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Organization and Business Descr" sheetId="8" state="visible" r:id="rId8"/>
    <sheet xmlns:r="http://schemas.openxmlformats.org/officeDocument/2006/relationships" name="Summary of Significant Accounti" sheetId="9" state="visible" r:id="rId9"/>
    <sheet xmlns:r="http://schemas.openxmlformats.org/officeDocument/2006/relationships" name="Liquidity and Going Concern Con" sheetId="10" state="visible" r:id="rId10"/>
    <sheet xmlns:r="http://schemas.openxmlformats.org/officeDocument/2006/relationships" name="Accounts Receivable, Net" sheetId="11" state="visible" r:id="rId11"/>
    <sheet xmlns:r="http://schemas.openxmlformats.org/officeDocument/2006/relationships" name="Prepayments and Other Assets, N" sheetId="12" state="visible" r:id="rId12"/>
    <sheet xmlns:r="http://schemas.openxmlformats.org/officeDocument/2006/relationships" name="Long-Term Investment" sheetId="13" state="visible" r:id="rId13"/>
    <sheet xmlns:r="http://schemas.openxmlformats.org/officeDocument/2006/relationships" name="Leases" sheetId="14" state="visible" r:id="rId14"/>
    <sheet xmlns:r="http://schemas.openxmlformats.org/officeDocument/2006/relationships" name="Accrued Expense and Other Liabi" sheetId="15" state="visible" r:id="rId15"/>
    <sheet xmlns:r="http://schemas.openxmlformats.org/officeDocument/2006/relationships" name="Bank Loans" sheetId="16" state="visible" r:id="rId16"/>
    <sheet xmlns:r="http://schemas.openxmlformats.org/officeDocument/2006/relationships" name="Related Parties Balances and Tr" sheetId="17" state="visible" r:id="rId17"/>
    <sheet xmlns:r="http://schemas.openxmlformats.org/officeDocument/2006/relationships" name="Taxes" sheetId="18" state="visible" r:id="rId18"/>
    <sheet xmlns:r="http://schemas.openxmlformats.org/officeDocument/2006/relationships" name="Shareholders' Equity"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Accounting Policies, by Policy " sheetId="22" state="visible" r:id="rId22"/>
    <sheet xmlns:r="http://schemas.openxmlformats.org/officeDocument/2006/relationships" name="Organization and Business Des_2" sheetId="23" state="visible" r:id="rId23"/>
    <sheet xmlns:r="http://schemas.openxmlformats.org/officeDocument/2006/relationships" name="Summary of Significant Accoun_2" sheetId="24" state="visible" r:id="rId24"/>
    <sheet xmlns:r="http://schemas.openxmlformats.org/officeDocument/2006/relationships" name="Accounts Receivable, Net (Table" sheetId="25" state="visible" r:id="rId25"/>
    <sheet xmlns:r="http://schemas.openxmlformats.org/officeDocument/2006/relationships" name="Prepayments and Other Assets,_2" sheetId="26" state="visible" r:id="rId26"/>
    <sheet xmlns:r="http://schemas.openxmlformats.org/officeDocument/2006/relationships" name="Leases (Tables)" sheetId="27" state="visible" r:id="rId27"/>
    <sheet xmlns:r="http://schemas.openxmlformats.org/officeDocument/2006/relationships" name="Accrued Expense and Other Lia_2" sheetId="28" state="visible" r:id="rId28"/>
    <sheet xmlns:r="http://schemas.openxmlformats.org/officeDocument/2006/relationships" name="Bank Loans (Tables)" sheetId="29" state="visible" r:id="rId29"/>
    <sheet xmlns:r="http://schemas.openxmlformats.org/officeDocument/2006/relationships" name="Taxes (Tables)" sheetId="30" state="visible" r:id="rId30"/>
    <sheet xmlns:r="http://schemas.openxmlformats.org/officeDocument/2006/relationships" name="Organization and Business Des_3" sheetId="31" state="visible" r:id="rId31"/>
    <sheet xmlns:r="http://schemas.openxmlformats.org/officeDocument/2006/relationships" name="Organization and Business Des_4" sheetId="32" state="visible" r:id="rId32"/>
    <sheet xmlns:r="http://schemas.openxmlformats.org/officeDocument/2006/relationships" name="Summary of Significant Accoun_3"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Liquidity and Going Concern C_2" sheetId="36" state="visible" r:id="rId36"/>
    <sheet xmlns:r="http://schemas.openxmlformats.org/officeDocument/2006/relationships" name="Accounts Receivable, Net (Detai" sheetId="37" state="visible" r:id="rId37"/>
    <sheet xmlns:r="http://schemas.openxmlformats.org/officeDocument/2006/relationships" name="Accounts Receivable, Net (Det_2" sheetId="38" state="visible" r:id="rId38"/>
    <sheet xmlns:r="http://schemas.openxmlformats.org/officeDocument/2006/relationships" name="Prepayments and Other Assets,_3" sheetId="39" state="visible" r:id="rId39"/>
    <sheet xmlns:r="http://schemas.openxmlformats.org/officeDocument/2006/relationships" name="Prepayments and Other Assets,_4" sheetId="40" state="visible" r:id="rId40"/>
    <sheet xmlns:r="http://schemas.openxmlformats.org/officeDocument/2006/relationships" name="Prepayments and Other Assets,_5" sheetId="41" state="visible" r:id="rId41"/>
    <sheet xmlns:r="http://schemas.openxmlformats.org/officeDocument/2006/relationships" name="Long-Term Investment (Details)" sheetId="42" state="visible" r:id="rId42"/>
    <sheet xmlns:r="http://schemas.openxmlformats.org/officeDocument/2006/relationships" name="Leases (Details)" sheetId="43" state="visible" r:id="rId43"/>
    <sheet xmlns:r="http://schemas.openxmlformats.org/officeDocument/2006/relationships" name="Leases (Details) - Schedule of " sheetId="44" state="visible" r:id="rId44"/>
    <sheet xmlns:r="http://schemas.openxmlformats.org/officeDocument/2006/relationships" name="Leases (Details) - Schedule o_2" sheetId="45" state="visible" r:id="rId45"/>
    <sheet xmlns:r="http://schemas.openxmlformats.org/officeDocument/2006/relationships" name="Leases (Details) - Schedule o_3" sheetId="46" state="visible" r:id="rId46"/>
    <sheet xmlns:r="http://schemas.openxmlformats.org/officeDocument/2006/relationships" name="Accrued Expense and Other Lia_3" sheetId="47" state="visible" r:id="rId47"/>
    <sheet xmlns:r="http://schemas.openxmlformats.org/officeDocument/2006/relationships" name="Bank Loans (Details)" sheetId="48" state="visible" r:id="rId48"/>
    <sheet xmlns:r="http://schemas.openxmlformats.org/officeDocument/2006/relationships" name="Bank Loans (Details) - Schedule" sheetId="49" state="visible" r:id="rId49"/>
    <sheet xmlns:r="http://schemas.openxmlformats.org/officeDocument/2006/relationships" name="Bank Loans (Details) - Schedu_2" sheetId="50" state="visible" r:id="rId50"/>
    <sheet xmlns:r="http://schemas.openxmlformats.org/officeDocument/2006/relationships" name="Bank Loans (Details) - Schedu_3" sheetId="51" state="visible" r:id="rId51"/>
    <sheet xmlns:r="http://schemas.openxmlformats.org/officeDocument/2006/relationships" name="Related Parties Balances and _2" sheetId="52" state="visible" r:id="rId52"/>
    <sheet xmlns:r="http://schemas.openxmlformats.org/officeDocument/2006/relationships" name="Taxes (Details)" sheetId="53" state="visible" r:id="rId53"/>
    <sheet xmlns:r="http://schemas.openxmlformats.org/officeDocument/2006/relationships" name="Taxes (Details) - Schedule of t" sheetId="54" state="visible" r:id="rId54"/>
    <sheet xmlns:r="http://schemas.openxmlformats.org/officeDocument/2006/relationships" name="Taxes (Details) - Schedule of R" sheetId="55" state="visible" r:id="rId55"/>
    <sheet xmlns:r="http://schemas.openxmlformats.org/officeDocument/2006/relationships" name="Taxes (Details) - Schedule of F" sheetId="56" state="visible" r:id="rId56"/>
    <sheet xmlns:r="http://schemas.openxmlformats.org/officeDocument/2006/relationships" name="Taxes (Details) - Schedule of D" sheetId="57" state="visible" r:id="rId57"/>
    <sheet xmlns:r="http://schemas.openxmlformats.org/officeDocument/2006/relationships" name="Taxes (Details) - Schedule of_2" sheetId="58" state="visible" r:id="rId58"/>
    <sheet xmlns:r="http://schemas.openxmlformats.org/officeDocument/2006/relationships" name="Taxes (Details) - Schedule of_3" sheetId="59" state="visible" r:id="rId59"/>
    <sheet xmlns:r="http://schemas.openxmlformats.org/officeDocument/2006/relationships" name="Shareholders' Equity (Details)" sheetId="60" state="visible" r:id="rId60"/>
    <sheet xmlns:r="http://schemas.openxmlformats.org/officeDocument/2006/relationships" name="Commitments and Contingencies (" sheetId="61" state="visible" r:id="rId61"/>
    <sheet xmlns:r="http://schemas.openxmlformats.org/officeDocument/2006/relationships" name="Subsequent Events (Details)" sheetId="62" state="visible" r:id="rId6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_);_(&quot;$ &quot;(#,##0.0)"/>
    <numFmt numFmtId="167" formatCode="_(&quot;$ &quot;#,##0.00_);_(&quot;$ &quot;(#,##0.00)"/>
    <numFmt numFmtId="168" formatCode="#,##0%_);(#,##0%)"/>
    <numFmt numFmtId="169" formatCode="_(&quot;¥ &quot;#,##0_);_(&quot;¥ &quot;(#,##0)"/>
    <numFmt numFmtId="170" formatCode="_(&quot;¥ &quot;#,##0.0000_);_(&quot;¥ &quot;(#,##0.0000)"/>
    <numFmt numFmtId="171" formatCode="#,##0.00%_);(#,##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35" customWidth="1" min="2" max="2"/>
  </cols>
  <sheetData>
    <row r="1">
      <c r="A1" s="1" t="inlineStr">
        <is>
          <t>Document And Entity Information</t>
        </is>
      </c>
      <c r="B1" s="2" t="inlineStr">
        <is>
          <t>6 Months Ended</t>
        </is>
      </c>
    </row>
    <row r="2">
      <c r="B2" s="2" t="inlineStr">
        <is>
          <t>Mar. 31, 2023</t>
        </is>
      </c>
    </row>
    <row r="3">
      <c r="A3" s="3" t="inlineStr">
        <is>
          <t>Document Information Line Items</t>
        </is>
      </c>
      <c r="B3" s="4" t="inlineStr">
        <is>
          <t xml:space="preserve"> </t>
        </is>
      </c>
    </row>
    <row r="4">
      <c r="A4" s="4" t="inlineStr">
        <is>
          <t>Entity Registrant Name</t>
        </is>
      </c>
      <c r="B4" s="4" t="inlineStr">
        <is>
          <t>Golden Sun Education Group Limited</t>
        </is>
      </c>
    </row>
    <row r="5">
      <c r="A5" s="4" t="inlineStr">
        <is>
          <t>Document Type</t>
        </is>
      </c>
      <c r="B5" s="4" t="inlineStr">
        <is>
          <t>6-K</t>
        </is>
      </c>
    </row>
    <row r="6">
      <c r="A6" s="4" t="inlineStr">
        <is>
          <t>Current Fiscal Year End Date</t>
        </is>
      </c>
      <c r="B6" s="4" t="inlineStr">
        <is>
          <t>--09-30</t>
        </is>
      </c>
    </row>
    <row r="7">
      <c r="A7" s="4" t="inlineStr">
        <is>
          <t>Amendment Flag</t>
        </is>
      </c>
      <c r="B7" s="4" t="inlineStr">
        <is>
          <t>false</t>
        </is>
      </c>
    </row>
    <row r="8">
      <c r="A8" s="4" t="inlineStr">
        <is>
          <t>Entity Central Index Key</t>
        </is>
      </c>
      <c r="B8" s="4" t="inlineStr">
        <is>
          <t>0001826376</t>
        </is>
      </c>
    </row>
    <row r="9">
      <c r="A9" s="4" t="inlineStr">
        <is>
          <t>Document Period End Date</t>
        </is>
      </c>
      <c r="B9" s="4" t="inlineStr">
        <is>
          <t>Mar. 31,  2023</t>
        </is>
      </c>
    </row>
    <row r="10">
      <c r="A10" s="4" t="inlineStr">
        <is>
          <t>Document Fiscal Year Focus</t>
        </is>
      </c>
      <c r="B10" s="4" t="inlineStr">
        <is>
          <t>2023</t>
        </is>
      </c>
    </row>
    <row r="11">
      <c r="A11" s="4" t="inlineStr">
        <is>
          <t>Document Fiscal Period Focus</t>
        </is>
      </c>
      <c r="B11" s="4" t="inlineStr">
        <is>
          <t>Q2</t>
        </is>
      </c>
    </row>
    <row r="12">
      <c r="A12" s="4" t="inlineStr">
        <is>
          <t>Entity File Number</t>
        </is>
      </c>
      <c r="B12" s="4" t="inlineStr">
        <is>
          <t>001-4142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iquidity and Going Concern Considerations</t>
        </is>
      </c>
      <c r="B1" s="2" t="inlineStr">
        <is>
          <t>6 Months Ended</t>
        </is>
      </c>
    </row>
    <row r="2">
      <c r="B2" s="2" t="inlineStr">
        <is>
          <t>Mar. 31, 2023</t>
        </is>
      </c>
    </row>
    <row r="3">
      <c r="A3" s="3" t="inlineStr">
        <is>
          <t>Liquidity And Capital Resources [Abstract]</t>
        </is>
      </c>
      <c r="B3" s="4" t="inlineStr">
        <is>
          <t xml:space="preserve"> </t>
        </is>
      </c>
    </row>
    <row r="4">
      <c r="A4" s="4" t="inlineStr">
        <is>
          <t>LIQUIDITY AND GOING CONCERN CONSIDERATIONS</t>
        </is>
      </c>
      <c r="B4" s="4" t="inlineStr">
        <is>
          <t>Note 3 — LIQUIDITY AND GOING
CONCERN CONSIDERATIONS The accompanying unaudited condensed consolidated
financial statements have been prepared in accordance with accounting principles generally accepted in the United States of America on
a going concern basis, which contemplates the realization of assets and the satisfaction of liabilities in the normal course of business.
Accordingly, the financial statements do not include any adjustments relating to the recoverability of assets and classification of liabilities
that might be necessary should the Company be unable to continue as a going concern. For the six months ended March 31, 2023, the Company’s
revenue decreased by $3,678,970 to $3,526,598 from $7,205,568 for the six months ended March 31, 2022, which was mainly due to the decrease
in revenue from tutorial services. As a result, the Company incurred a net loss of $3,662,596 and net cash used in operating activities
of $3,370,049 for the six months ended March 31, 2023. As of March 31, 2023, the Company has an accumulated deficit of $12,791,956. These
factors raise substantial doubt about the Company’s ability to continue as a going concern. Management monitors and analyzes the Company’s
cash on-hand, its ability to generate sufficient revenue sources in the future, and its operating and capital expenditure commitments.
The Company has historically funded its working capital needs primarily from operations, bank loans, and advances from shareholders and
intends to continue doing so in the near future to ensure sufficient working capital. As of March 31, 2023, the Company had cash on hand
of $12,713,338 and working capital of $4,225,642. Deferred revenue included in current liabilities amounted to $3,273,580, mainly presenting
the deferred tuition payments that will be recognized as revenue in the next fiscal year when the services are provided. As of March 31,
2023, the Company had long-term loans of $3,407,304. The Company expects that it would be able to obtain new bank loans or renew its existing
bank loans upon maturity based on past experience and the Company’s good credit history. As of the date of September 30, 2023, the
Company had cash on hand of approximately $4.9 million. Management is evaluating different strategies to obtain the required additional
funding for future operations. These strategies may include, but are not limited to, additional funding from current or new investors,
officers and directors; borrowings of debt. The principal shareholder of the Company has made pledges to provide financial support to
the Company whenever necessary. The Company cannot provide assurances that it will be able to secure additional funding when needed or
at all, or, if secured, that such funding would be on favorable terms. There can be no assurance that any of these future-funding efforts
will be successful. If the Company is unable to obtain additional financing, it may be required to reduce the scope of its operations,
including its planned product development and marketing efforts, which could materially and adversely harm its financial condition and
operating results. Our ability to continue as a going concern is dependent upon our ability to obtain additional capital, for which there
can be no assurance we will be able to do on a timely basis, on favorable terms or at al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6 Months Ended</t>
        </is>
      </c>
    </row>
    <row r="2">
      <c r="B2" s="2" t="inlineStr">
        <is>
          <t>Mar. 31, 2023</t>
        </is>
      </c>
    </row>
    <row r="3">
      <c r="A3" s="3" t="inlineStr">
        <is>
          <t>Accounts Receivable, Net [Abstract]</t>
        </is>
      </c>
      <c r="B3" s="4" t="inlineStr">
        <is>
          <t xml:space="preserve"> </t>
        </is>
      </c>
    </row>
    <row r="4">
      <c r="A4" s="4" t="inlineStr">
        <is>
          <t>ACCOUNTS RECEIVABLE, NET</t>
        </is>
      </c>
      <c r="B4" s="4" t="inlineStr">
        <is>
          <t xml:space="preserve">Note 4 — ACCOUNTS RECEIVABLE, NET Accounts receivable, net consisted of the following:
March 31, 2023 September 30,
Accounts receivable $ 227,677 $ 349,703
Less: allowance for doubtful accounts (29,903 ) (92,086 )
Accounts receivable, net $ 197,774 $ 257,617 Allowance for doubtful accounts movement:
March 31, 2023 September 30,
Beginning balance $ 92,086 $ -
(Recovery) provision (50,561 ) 123,343
Written off (13,901 ) (23,384 )
Foreign exchange translation effect 2,279 (7,873 )
Ending balance $ 29,903 $ 92,08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epayments and Other Assets, Net</t>
        </is>
      </c>
      <c r="B1" s="2" t="inlineStr">
        <is>
          <t>6 Months Ended</t>
        </is>
      </c>
    </row>
    <row r="2">
      <c r="B2" s="2" t="inlineStr">
        <is>
          <t>Mar. 31, 2023</t>
        </is>
      </c>
    </row>
    <row r="3">
      <c r="A3" s="3" t="inlineStr">
        <is>
          <t>Prepayments And Other Assets, Net [Abstract]</t>
        </is>
      </c>
      <c r="B3" s="4" t="inlineStr">
        <is>
          <t xml:space="preserve"> </t>
        </is>
      </c>
    </row>
    <row r="4">
      <c r="A4" s="4" t="inlineStr">
        <is>
          <t>PREPAYMENTS AND OTHER ASSETS, NET</t>
        </is>
      </c>
      <c r="B4" s="4" t="inlineStr">
        <is>
          <t xml:space="preserve">Note 5 — PREPAYMENTS AND OTHER ASSETS, NET Prepayments and other assets, net consisted of the following:
March 31, 2023 September 30,
Prepaid rents (a) $ 70,969 $ 75,074
Prepaid service fee (b) 537,377 590,363
Loans to third-parties (c) 283,551 780,934
Advances to vendors (d) 55,332 140,578
Advance to employees (e) 10,669 35,471
Security deposits 154,309 323,419
Others (f) 436,657 55,340
Prepayment and other assets, net $ 1,548,864 $ 2,001,179
Including:
Prepayment and other current assets, net $ 1,079,672 $ 1,022,309
Prepayments and other non-current assets, net $ 469,192 $ 978,870 (a) Prepaid rents represent the prepayment of rent related to leases expiring within 12 months. (b) The prepaid expenses of $469,192 were classified as non-current assets, which mainly represents the prepayment for teaching platform software technical service provided by a third-party service provider that will be amortized over three years. (c) Loans to third-parties represent the balance lend to various third-parties for their working capital needs at rate of 5% per annum. (d) Advances to vendors primarily included prepayment for leasehold improvement. (e) Advance to employees was provided to staff for travelling and business-related use and are expensed as incurred. (f) Others primarily included funds deposited in payment platforms such as Alipay and WeChat, and bank deposit in transit that was deposited into the bank accounts of the Company subsequently. Allowance for doubtful accounts movement:
March 31, 2023 September 30,
Beginning balance $ - $ -
Provision - 48,373
Write off - (48,373 )
Foreign currency translation adjustments - -
Ending balance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ng-Term Investment</t>
        </is>
      </c>
      <c r="B1" s="2" t="inlineStr">
        <is>
          <t>6 Months Ended</t>
        </is>
      </c>
    </row>
    <row r="2">
      <c r="B2" s="2" t="inlineStr">
        <is>
          <t>Mar. 31, 2023</t>
        </is>
      </c>
    </row>
    <row r="3">
      <c r="A3" s="3" t="inlineStr">
        <is>
          <t>Long-Term Investment [Abstract]</t>
        </is>
      </c>
      <c r="B3" s="4" t="inlineStr">
        <is>
          <t xml:space="preserve"> </t>
        </is>
      </c>
    </row>
    <row r="4">
      <c r="A4" s="4" t="inlineStr">
        <is>
          <t>LONG-TERM INVESTMENT</t>
        </is>
      </c>
      <c r="B4" s="4" t="inlineStr">
        <is>
          <t>Note 6 — LONG-TERM INVESTMENT On
January 18, 2023, Lilong Logistics, a subsidiary of the Company, entered into an agreement to acquire 18% of equity interest in Zhejiang
Kangyuan Medical Technology Co., Ltd. (“Zhejiang Kangyuan”) for a total consideration of $4,717,805 (RMB32,400,000)
from Zhejiang Kangyuan’s controlling shareholder, who is a shareholder of the Company and owns approximately 4.1% of the Company’s
equity shares representing 2.2% of the Company’s voting rights. The Director of Zhejiang Kangyuan is also a shareholder of the Company
who owns 3.4% the Company’s equity shares representing 1.8% of the Company’s voting rights. The Company determined that the
controlling shareholder of Zhejiang Kangyuan and the director of Zhejiang Kangyuan do not meet the definition to be considered related
parties of the Company in accordance with ASC 850-10-20. The Company reviewed the significant influence indicators in ASC
323-10-15-6 through ASC 323-10-15-8 and concluded that the Company does not have significant influence over Zhejiang
Kangyuan. Since such investment does not have readily determinable fair values, the Company elected to account for the equity investment
by using alternative measurement. As of March 31, 2023, the Company paid $4,598,861 (RMB31,583,140) to original shareholder, and the Company
plans to pay the remaining investment within twelve months after June 30, 2023. As of March 31, 2023, the Company did not identify
orderly transactions for similar investment of the investee, or any impairment indicators, and the Company did not record upward or downward
adjustments or impairment against the invest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Mar. 31, 2023</t>
        </is>
      </c>
    </row>
    <row r="3">
      <c r="A3" s="3" t="inlineStr">
        <is>
          <t>Leases [Abstract]</t>
        </is>
      </c>
      <c r="B3" s="4" t="inlineStr">
        <is>
          <t xml:space="preserve"> </t>
        </is>
      </c>
    </row>
    <row r="4">
      <c r="A4" s="4" t="inlineStr">
        <is>
          <t>LEASES</t>
        </is>
      </c>
      <c r="B4" s="4" t="inlineStr">
        <is>
          <t xml:space="preserve">Note 7 —
LeaseS The Company
has several operating leases for offices. The Company’s lease agreements do not contain any material residual value guarantees or
material restrictive covenants. Effective
October 1, 2022, the Company adopted the new lease accounting standard using a modified retrospective transition method which allowed
the Company not to recast comparative periods presented in its consolidated financial statements. In addition, the Company elected the
package of practical expedients, which allowed the Company to not reassess whether any existing contracts contain a lease, to not reassess
historical lease classification as operating or finance leases, and to not reassess initial direct costs. The Company has not elected
the practical expedient to use hindsight to determine the lease term for its leases at transition. The Company combines the lease and
non-lease components in determining the ROU assets and related lease obligation. Adoption of this standard resulted in the recording of
operating lease ROU assets and corresponding operating lease liabilities as disclosed below and had no impact on accumulated deficit as
of October 1, 2022. ROU assets and related lease obligations are recognized at commencement date based on the present value of remaining
lease payments over the lease term. Operating
lease expenses were $165,937 and $209,360, respectively, for the six months ended March 31, 2023 and 2022. Short-term lease
expenses were $216,015 and $127,840, respectively, for the six months ended March 31, 2023 and 2022. Cash paid for amounts included
in the measurement of lease liabilities amounted to $78,329 and nil The table
below presents the operating lease related assets and liabilities recorded on the unaudited condensed consolidated balance sheets.
March 31,
Operating lease right-of-use assets, net $ 1,549,527
Operating lease liabilities - current 443,301
Operating lease liabilities - non-current 1,143,579
Total operating lease liabilities $ 1,586,880 The weighted
average remaining lease terms and discount rates for all of operating leases were as follows as of March 31, 2023:
Remaining lease term and discount rate:
Weighted average remaining lease term (years) 3.17 years
Weighted average discount rate 4.75 % The following
is a schedule of maturities of lease liabilities as of March 31, 2023:
Twelve months ending March 31,
2024 $ 548,443
2025 466,791
2026 250,451
2027 250,451
2028 231,522
Thereafter 141,001
Total future minimum lease payments 1,888,659
Less: imputed interest 301,779
Present value of lease liabilities $ 1,586,88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rued Expense and Other Liabilities</t>
        </is>
      </c>
      <c r="B1" s="2" t="inlineStr">
        <is>
          <t>6 Months Ended</t>
        </is>
      </c>
    </row>
    <row r="2">
      <c r="B2" s="2" t="inlineStr">
        <is>
          <t>Mar. 31, 2023</t>
        </is>
      </c>
    </row>
    <row r="3">
      <c r="A3" s="3" t="inlineStr">
        <is>
          <t>Accrued Expense and Other Liabilities [Abstract]</t>
        </is>
      </c>
      <c r="B3" s="4" t="inlineStr">
        <is>
          <t xml:space="preserve"> </t>
        </is>
      </c>
    </row>
    <row r="4">
      <c r="A4" s="4" t="inlineStr">
        <is>
          <t>ACCRUED EXPENSE AND OTHER LIABILITIES</t>
        </is>
      </c>
      <c r="B4" s="4" t="inlineStr">
        <is>
          <t xml:space="preserve">Note 8 — ACCRUED EXPENSE AND OTHER LIABILITIES Accrued expenses and other liabilities consisted of the following:
March 31, 2023 September 30,
Payroll payables $ 589,865 $ 1,733,937
Professional fee and others 136,903 422,314
Total $ 726,768 $ 2,156,25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nk Loans</t>
        </is>
      </c>
      <c r="B1" s="2" t="inlineStr">
        <is>
          <t>6 Months Ended</t>
        </is>
      </c>
    </row>
    <row r="2">
      <c r="B2" s="2" t="inlineStr">
        <is>
          <t>Mar. 31, 2023</t>
        </is>
      </c>
    </row>
    <row r="3">
      <c r="A3" s="3" t="inlineStr">
        <is>
          <t>Bank Loans [Abstract]</t>
        </is>
      </c>
      <c r="B3" s="4" t="inlineStr">
        <is>
          <t xml:space="preserve"> </t>
        </is>
      </c>
    </row>
    <row r="4">
      <c r="A4" s="4" t="inlineStr">
        <is>
          <t>BANK LOANS</t>
        </is>
      </c>
      <c r="B4" s="4" t="inlineStr">
        <is>
          <t xml:space="preserve">Note 9 — BANK LOANS Short-term bank loans Short-term bank loans represent amounts due to various banks maturing
within one year. The principal of the borrowings is due at maturity. Accrued interest is due either monthly or quarterly. Short-term borrowings
consisted of the following:
March 31, 2023 September 30,
Agricultural Bank of China $ 218,417 $ -
Total $ 218,417 $ - On October 24, 2022, the Company entered into a loan agreement with Agricultural Bank of China to obtain a loan of $218,417 (or RMB 1,500,000) with a term from October 24, 2022 to September 20, 2023 at a fixed rate of 3.9% per annum. The Company repaid the loan upon the maturity. The Company’s CEO and his family members provided personal guaranty for the repayment of the loan. Wenzhou Xinbao Financing Guarantee Co., Ltd, a third party provided counter-guaranty for CEO and his family members. Long-term bank loans Long-term bank loans consisted of the following:
March 31, 2023 September 30,
Wenzhou Minshang Bank $ - $ 112,462
Wenzhou Minshang Bank - 820,974
Zhejiang Wenzhou Longwan Rural Commercial Bank (“Longwan RCB”) (1) 1,456,112 1,405,778
Zhejiang Wenzhou Longwan Rural Commercial Bank (“Longwan RCB”) (2) - 688,832
Zhejiang Wenzhou Longwan Rural Commercial Bank (“Longwan RCB”) (3) 713,496 -
Wenzhou Minshang Bank (4) 1,237,696 -
Total $ 3,407,304 $ 3,028,046
Less: Long-term bank loans - current portion - 933,436
Long-term bank loans - non-current portion $ 3,407,304 $ 2,094,610 (1) On April 19, 2022, the Company entered into a loan agreement with Longwan RCB to obtain a loan of $365,502 (RMB2,600,000) for a term from April 19, 2022 to March 28, 2025 at a fixed annual interest rate of 8.1%. WFOE guaranteed for the repayment of the loan. CEO and his family members also provided personal guaranty for the repayment of the loan. The CEO’s wife pledged personal property as collateral to secure the loan. The Company has repaid $64,666 (RMB460,000) of principal as of September 30, 2022. On September 14, 2022, the Company entered into two loan agreements with Longwan RCB to obtain in aggregated of $843,467 (RMB6,000,000) from September 14, 2022 to September 8, 2025 at a fixed annual interest rate of 5.45%. WFOE guaranteed for the repayment of the loans. CEO also provided personal guaranty for the repayment of the loans. The CEO with his wife pledged personal properties as collateral to secure the loans and provided personal guaranty for the repayment of the loans. On September 15, 2022, the Company entered into two loan agreements with Longwan RCB to obtain in aggregated of $261,475 (RMB1,860,000) from September 15, 2022 to September 12, 2025 at a fixed annual interest rate of 8.1%. WFOE guaranteed for the repayment of the loans. CEO and his family members also provided personal guaranty for the repayment of the loans. CEO and his wife pledged their personal properties as collateral to secure the loans. (2) On January 24, 2022, the Company entered into a loan agreement with Longwan RCB to obtain a loan of $688,832 (or RMB4,900,000) for a term from January 24, 2022 to January 20, 2023 at a fixed rate of 4.56% per annum. The Company’s CEO and his wife provided personal guaranty for the repayment of the loan. The loan was fully repaid. (3) On January 16, 2023, the Company entered into a loan agreement with Longwan RCB to obtain a loan of $713,496 (or RMB4,900,000) for a term from January 17, 2023 to January 16, 2026 at a fixed rate of 4.56% per annum. WFOE and CEO guaranteed for the repayment of the loan. The CEO’s wife pledged personal property as collateral to secure the loan. (4) On February 15, 2023, the Company entered into a loan agreement with Wenzhou Minshang Bank to obtain a loan of $1,237,696 (or RMB8,500,000) for a term from February 15, 2023 to February 15, 2028 at a fixed annual interest rate of 7.5%. The Company’s CEO and his wife provided personal guaranty for the repayment of the loan. The CEO’s wife pledged personal property as collateral to secure the loan. For the six months ended March 31, 2023 and 2022,
the weighted average annual interest rate for the bank loans was approximately 6.2% and 4.5%, respectively. Interest expenses for the
above-mentioned loans amount to $92,445 and $75,899 for the six months ended March 31, 2023 and 2022, respectively. The repayment schedule for the bank loans are as follows:
Twelve months ending March 31, Repayment
2024 $ 218,417
2025 384,414
2026 2,003,611
2027 145,611
2028 873,668
Total $ 3,625,7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lated Parties Balances and Transactions</t>
        </is>
      </c>
      <c r="B1" s="2" t="inlineStr">
        <is>
          <t>6 Months Ended</t>
        </is>
      </c>
    </row>
    <row r="2">
      <c r="B2" s="2" t="inlineStr">
        <is>
          <t>Mar. 31, 2023</t>
        </is>
      </c>
    </row>
    <row r="3">
      <c r="A3" s="3" t="inlineStr">
        <is>
          <t>Related Parties Balances and Transactions [Abstract]</t>
        </is>
      </c>
      <c r="B3" s="4" t="inlineStr">
        <is>
          <t xml:space="preserve"> </t>
        </is>
      </c>
    </row>
    <row r="4">
      <c r="A4" s="4" t="inlineStr">
        <is>
          <t>RELATED PARTIES BALANCES AND TRANSACTIONS</t>
        </is>
      </c>
      <c r="B4" s="4" t="inlineStr">
        <is>
          <t>Note 10 — RELATED PARTIES BALANCES AND
TRANSACTIONS Accounts receivable-related parties Accounts receivable from related parties amounted
to $16,017 and $54,825 as of March 31, 2023 and September 30, 2022, which have been fully collected subsequently. Due from a related party Due from a related party amounted to $ nil Due to a related party Due to a related party amounted to $25,742 and
$ nil Revenue earned from related parties For the six months ended March 31, 2023 and 2022
the Company provided educational management consulting service to certain kindergartens owned by the CEO and his wife and earned revenue
from related parties of $254,291 and $363,641, respectively. Guarantee provided by related parties Three related parties guaranteed the repayment
of the Company’s short-term and long-term loans. (See Note 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6 Months Ended</t>
        </is>
      </c>
    </row>
    <row r="2">
      <c r="B2" s="2" t="inlineStr">
        <is>
          <t>Mar. 31, 2023</t>
        </is>
      </c>
    </row>
    <row r="3">
      <c r="A3" s="3" t="inlineStr">
        <is>
          <t>Income Tax Disclosure [Abstract]</t>
        </is>
      </c>
      <c r="B3" s="4" t="inlineStr">
        <is>
          <t xml:space="preserve"> </t>
        </is>
      </c>
    </row>
    <row r="4">
      <c r="A4" s="4" t="inlineStr">
        <is>
          <t>TAXES</t>
        </is>
      </c>
      <c r="B4" s="4" t="inlineStr">
        <is>
          <t xml:space="preserve">Note 11 — TAXES (a) Corporate Income Taxes (“CIT”) Cayman Islands The Company is incorporated in the Cayman Islands
and is not subject to tax on income or capital gains under the laws of Cayman Islands. Additionally, the Cayman Islands does not impose
a withholding tax on payments of dividends to shareholders. Hong Kong Under Hong Kong tax laws, Shanghai Golden Sun
and Hong Kong Golden Sun are subject to a statutory income tax rate at 16.5% if revenue is generated in Hong Kong and they are exempted
from income tax on their foreign-derived income. There are no withholding taxes in Hong Kong on remittance of dividends. No Hong Kong
profit tax has been provided as there were no assessable profits earned or derived from Hong Kong during the years presented. PRC Under the Enterprise Income Tax (“EIT”)
Law of PRC, domestic enterprises and Foreign Investment Enterprises (the “FIE”) are usually subject to a unified 25% enterprise
income tax rate while preferential tax rates, tax holidays and even tax exemption may be granted on a case-by-case basis. All the Company’s
PRC subsidiaries are subject to statutory 25% income tax rate.
The PRC tax system is subject to substantial uncertainties.
There can be no assurance that changes in PRC tax laws or their interpretation or their application will not subject the Company’s
PRC entities to substantial PRC taxes in the future. i) The components of the income tax provision are as follows:
For the six months ended
2023 2022
Current income tax $ 180,842 $ 480,552
Deferred income tax - -
Total provision for income taxes $ 180,842 $ 480,552 ii) The following table reconciles PRC statutory rates to the Company’s effective tax rate:
For the six months ended
2023 2022
Income (benefit) expense computed based on PRC statutory rate $ (870,439 ) $ 217,154
Tax effect of different tax rates in other jurisdictions 576,986 -
Tax effect of unrecognized loss 205,489 -
Change in valuation allowance 229,207 225,468
Non-deductible items and others* 39,599 37,930
Income tax expense $ 180,842 $ 480,552 * Non-deductible items and others represent excess expenses and losses not deductible for PRC tax purpose. iii) The following table summarizes deferred tax assets and liabilities resulting from differences between financial accounting basis and tax basis of assets and liabilities:
March 31, 2023 September 30,
Deferred tax assets:
Net operating loss carry-forward $ 1,029,102 $ 752,944
Allowance of doubtful accounts 7,476 23,022
Valuation allowance (1,036,578 ) (775,966 )
Total deferred tax assets $ - $ - ⅳ) The following table summarizes deferred tax assets valuation allowance movement:
March 31, 2023 September 30,
Beginning balance $ 775,966 $ 439,597
Change to tax expense in current year 229,207 409,099
Foreign currency translation adjustments 31,405 (72,730 )
Ending balance $ 1,036,578 $ 775,966 As of March 31, 2023, the net operating losses
carried forward was $4,052,386 which will expire on various dates from May 31, 2023 to May 31, 2027. The ultimate realization of deferred
tax assets is dependent upon the generation of future taxable income during the periods in which those temporary differences become deductible.
Recovery of substantially all of the Company’s deferred tax assets is dependent upon the generation of future income, exclusive
of reversing taxable temporary differences. Based upon the level of historical taxable income and projections for future taxable income
over the periods in which the deferred tax assets are recoverable, management believes that it is more likely than not that the results
of future operations will not generate sufficient taxable income to realize the deferred tax assets as of March 31, 2023 and September
30, 2022. (b) Taxes payable Taxes payable consist of the following:
March 31, 2023 September 30,
Income tax payable $ 2,848,749 $ 2,573,830
Value-added tax payable 1,246,572 1,135,342
Other taxes payable 144,940 136,131
Total taxes payable $ 4,240,261 $ 3,845,303 A reconciliation of the beginning and ending amount
of total unrecognized tax benefits is as follows:
March 31, 2023 September 30,
Balance at beginning of period* $ 2,573,830 $ 2,475,474
Increase related to current year tax positions 179,918 293,960
Settlement - -
Foreign exchange translation effect 95,001 (195,604 )
Balance at end of period $ 2,848,749 $ 2,573,830
* The
beginning balance for the six months ended March 31, 2023 and September 30, 2022 is updated to disclose uncertain tax positions that
were included in income tax payable. The unrecognized tax benefits represent the estimated
income tax expenses the Company would be required to pay should its revenue for tax purposes be recognized in accordance with current
PRC tax laws and regulations. $2,848,749 and $2,573,830 of unrecognized tax benefits as of March 31, 2023 and September 30, 2022, respectively,
were included in income taxes payable. Unrecognized tax benefits if recognized, would affect the effective tax rate. According to
PRC taxation regulation, if tax has not been fully paid, tax authorities may impose tax and late payment penalties within three years.
In practice, since all of the taxes owed are local taxes, the local tax authority is typically more flexible and willing to provide incentives
or settlements with local small and medium-size businesses to relieve their burden and to stimulate the local economy. There was no interest
and penalty accrued as of March 31, 2023 and September 30, 2022 since it is impossible to estimate the amount of the penalty and interest
at this point, and the Company believe that the probability of them being charged interest and penalty is remote as the local authority
is often more willing to settle. The Group is currently unable to provide an estimate of a range of total amount of unrecognized tax benefits
that is reasonably possible to change significantly within the next twelve months. According to the PRC Tax Administration and Collection
Law, the statute of limitation is three years if the underpayment of taxes is due to computational errors made by the taxpayer or the
withholding agent. The statute of limitation is extended to five years under special circumstances where the underpayment of taxes is
more than RMB100. In the case of transfer pricing issues, the statute of limitation is 10 years. There is no statute of limitation in
the case of tax evasion. As of March 31, 2023, the tax years ended December 31, 2017 through December 31, 2022 for the Company’s
PRC subsidiaries remain open for statutory examination by PRC tax authoriti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Mar. 31, 2023</t>
        </is>
      </c>
    </row>
    <row r="3">
      <c r="A3" s="3" t="inlineStr">
        <is>
          <t>Stockholders' Equity Note [Abstract]</t>
        </is>
      </c>
      <c r="B3" s="4" t="inlineStr">
        <is>
          <t xml:space="preserve"> </t>
        </is>
      </c>
    </row>
    <row r="4">
      <c r="A4" s="4" t="inlineStr">
        <is>
          <t>SHAREHOLDERS' EQUITY</t>
        </is>
      </c>
      <c r="B4" s="4" t="inlineStr">
        <is>
          <t>Note 12 — SHAREHOLDERS’ EQUITY Ordinary shares Recapitalization The Company was established by its CEO and his
wife (“two founding shareholders”) under the laws of the Cayman Islands on September 20, 2018 with 2,410 ordinary shares issued
and outstanding. From April 2020 to October 19, 2020, the two founding shareholders sold an aggregate of 1,662.9 ordinary shares to several
purchasers and thereafter, the CEO held 747.1 ordinary shares and the CEO’s wife did not hold any ordinary shares of the Company
any more. On November 24, 2020, the shareholders of the Company held a meeting (the “Meeting”) and unanimously approved an
amendment to the share capital, re-designation of shares and the adoption of the amended and restated memorandum and articles of association,
after which, (1) the Company’s share capital was changed to $50,000 divided into 45,000 Class A ordinary Shares of $1.00 par value
per share and 5,000 Class B ordinary shares of $1.00 par value per share, and (2) 747.1 Class B ordinary shares were issued to CEO. On
December 5, 2020, CEO’s 747.1 Class A ordinary shares were canceled. Class A ordinary shares and Class B ordinary shares have equal
economic rights but unequal voting rights, pursuant to which Class A ordinary shares will receive one vote each and Class B ordinary shares
will receive five votes each. As a result, the CEO only owns 747.1 Class B ordinary shares of par value of $1 each and the CEO’s
wife does not own any ordinary shares of the Company. On April 24, 2021, the shareholders of the Company held a meeting and unanimously
approved an amendment to the share capital and the adoption of the amended and restated memorandum and articles of association, after
which, (1) the Company effectuated a forward stock split at a ratio of 2,000-for-1 to increase the Company’s authorized share capital
to 90,000,000 Class A ordinary Shares of $0.0005 par value per share and 10,000,000 Class B ordinary shares of $0.0005 par value per share;
(2) the Company had nominal issuance of 7,024,200 Class A ordinary shares to the existing Class A ordinary shareholders and nominal issuance
of 3,155,800 Class B ordinary shares to the existing Class B ordinary shareholder, after which, the Company had an aggregate of 15,000,000
ordinary shares issued and outstanding, consisting of 10,350,000 Class A ordinary shares and 4,650,000 Class B ordinary shares. On September
30, 2021, the Board of Directors approved that the shareholders of the Company voluntarily surrender, on pro rata basis, 2,000,000 ordinary
shares of US$0.0005 par value per share (the Surrender). As a result, the Company has an aggregate of 13,000,000 ordinary shares issued
and outstanding, consisting of 8,970,000 Class A ordinary shares and 4,030,000 Class B ordinary shares. The Company believes that the stock split, the
share issuance and the Surrender should be considered as a part of the Recapitalization of the Company and accounted for on a retroactive
basis pursuant to ASC 260. All ordinary shares and per share data for all periods have been retroactively restated accordingly. Initial Public Offering On June 24, 2022, the Company completed its IPO
of 5,060,000 Class A ordinary shares at a public offering price of $4.00 per share. The Company received aggregate net proceeds of $17,626,924
from the offering, after deducting 7.5% of underwriting discounts and other related expenses of $648,258. Underwriter’s Warrants In connection with closing of the IPO on June
24, 2022, the Company granted to the underwriter or its designated affiliates share purchase warrants (“Underwriter’s Warrants”)
to purchase a number of Class A Ordinary Shares equal to 7.5% of the total number of Class A Ordinary Shares sold in the IPO. Such warrants
shall have an exercise price equal to 130% of the offering price of the Class A Ordinary Shares sold in the IPO. The Underwriter Warrants
will be exercisable for five years beginning on the date of effective date of the IPO and will terminate on the 5th anniversary of such
date. The Underwriter’s Warrants may be exercised at any time after issuance of the warrants as to all or a lesser number of the
underlying Class A Ordinary Shares, will provide for cashless exercise and will contain provisions for one demand registration of the
sale of the underlying Class A Ordinary Share at the Company’s expense, and an additional demand registration at the Underwriter’s
Warrants holder’s expense, provided such demand registration rights will not be for a period greater than five years from the date
of the commencement of sales of this offering. The Company determined the Underwriter’s Warrants issued in connection with IPO were
classified as equity, because they are indexed to its own shares and meet the requirements for the equity classification. On June 29, 2022, the underwriters opted
to exercise all warrants on a cashless basis. On July 18, 2022, the Company issued 295,491 Class A ordinary shares to the underwriters. Shares issued for service On February 20, 2023, the Board of Directors of
the Company approved to reward Ms. Huang Yunan, the Chief Financial Officer for her past efforts in IPO with a one-time award of 390,000
shares, which shall be vested immediately upon grant. On February 20, 2023, the Company issued 390,000 Class A ordinary shares to Ms.
Huang. These shares were measured at $975,000, which was based on the value of the Company’s Class A ordinary shares at grant date. On February 20, 2023, the Board of Directors of
the Company approved to reward a third-party consultant for his past efforts in IPO with a one-time award of 340,000 shares, which shall
be vested immediately upon grant. On February 20, 2023, the Company issued 340,000 Class A ordinary shares to such third-party consultant.
These shares were measured at $850,000, which was based on the value of the Company’s Class A ordinary shares at grant date. As of March 31, 2023, the Company had an aggregate
of 19,085,491 ordinary shares outstanding, consisting of 15,055,491 Class A and 4,030,000 Class B ordinary shares, respectively. As of September 30, 2022, the Company had an aggregate
of 18,355,491 ordinary shares outstanding, consisting of 14,325,491 Class A and 4,030,000 Class B ordinary shares, respectively. Statutory reserve and restricted net assets As stipulated by relevant PRC laws and regulations,
the Company’s subsidiaries in the PRC must take appropriations from tax profit to non-distributive funds. These reserves include
general reserve and the development reserve. The general reserve requires annual appropriation
10% of after-tax profits at each year-end until the balance reaches 50% of a PRC company’s registered capital. Other reserve is
set aside at the Company’s discretion. These reserves can only be used for general enterprise expansion and are not distributable
as cash dividends. The general reserve amounted $156,245 and $120,196 as of March 31, 2023 and September 30, 2022, respectively. Prior to the effectiveness of Amended Private
Education Law, PRC laws and regulations required private schools that require reasonable returns to contribute 25% of after-tax income
before payments of dividend to a fund to be used for the construction or maintenance of the school or procurement or upgrading of educational
facility. For private schools that do not require reasonable returns, this amount should be equivalent to no less than 25% of the annual
increase of its net assets as determined in accordance with generally accepted accounting principles in the PRC. For the Company’s
private schools, development reserve amounted to $919,140 and $844,167 as of March 31, 2023 and September 30, 2022, respectively. The
statutory reserves cannot be transferred to the Company in the form of loans or advances and are not distributable as cash dividends except
in the event of liquidation. Because the Company’s operating subsidiaries
in the PRC can only be paid out of distributable profits reported in accordance with PRC accounting standards, the Company’s operating
subsidiaries in the PRC are restricted from transferring a portion of their net assets to the Company. The restricted amounts include
the paid-in capital and statutory reserves of the Company’s entities in the PRC. The aggregate amount of paid-in capital and statutory
reserves, which represented the amount of net assets of the Company’s operating subsidiaries in the PRC not available for distribution,
was $1,075,385 and $964,363 as of March 31, 2023 and September 30,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Unaudited Condensed Consolidated Balance Sheets - USD ($)</t>
        </is>
      </c>
      <c r="B1" s="2" t="inlineStr">
        <is>
          <t>Mar. 31, 2023</t>
        </is>
      </c>
      <c r="C1" s="2" t="inlineStr">
        <is>
          <t>Sep. 30, 2022</t>
        </is>
      </c>
    </row>
    <row r="2">
      <c r="A2" s="3" t="inlineStr">
        <is>
          <t>CURRENT ASSETS:</t>
        </is>
      </c>
      <c r="B2" s="4" t="inlineStr">
        <is>
          <t xml:space="preserve"> </t>
        </is>
      </c>
      <c r="C2" s="4" t="inlineStr">
        <is>
          <t xml:space="preserve"> </t>
        </is>
      </c>
    </row>
    <row r="3">
      <c r="A3" s="4" t="inlineStr">
        <is>
          <t>Cash</t>
        </is>
      </c>
      <c r="B3" s="5" t="n">
        <v>12713338</v>
      </c>
      <c r="C3" s="5" t="n">
        <v>20347501</v>
      </c>
    </row>
    <row r="4">
      <c r="A4" s="4" t="inlineStr">
        <is>
          <t>Accounts receivable, net</t>
        </is>
      </c>
      <c r="B4" s="6" t="n">
        <v>197774</v>
      </c>
      <c r="C4" s="6" t="n">
        <v>257617</v>
      </c>
    </row>
    <row r="5">
      <c r="A5" s="4" t="inlineStr">
        <is>
          <t>Contract assets</t>
        </is>
      </c>
      <c r="B5" s="6" t="n">
        <v>613081</v>
      </c>
      <c r="C5" s="6" t="n">
        <v>333314</v>
      </c>
    </row>
    <row r="6">
      <c r="A6" s="4" t="inlineStr">
        <is>
          <t>Prepayments and other current assets</t>
        </is>
      </c>
      <c r="B6" s="6" t="n">
        <v>1079672</v>
      </c>
      <c r="C6" s="6" t="n">
        <v>1022309</v>
      </c>
    </row>
    <row r="7">
      <c r="A7" s="4" t="inlineStr">
        <is>
          <t>TOTAL CURRENT ASSETS</t>
        </is>
      </c>
      <c r="B7" s="6" t="n">
        <v>14619882</v>
      </c>
      <c r="C7" s="6" t="n">
        <v>22115688</v>
      </c>
    </row>
    <row r="8">
      <c r="A8" s="4" t="inlineStr">
        <is>
          <t>Property and equipment, net</t>
        </is>
      </c>
      <c r="B8" s="6" t="n">
        <v>324894</v>
      </c>
      <c r="C8" s="6" t="n">
        <v>344028</v>
      </c>
    </row>
    <row r="9">
      <c r="A9" s="4" t="inlineStr">
        <is>
          <t>Prepayments and other non-current assets</t>
        </is>
      </c>
      <c r="B9" s="6" t="n">
        <v>469192</v>
      </c>
      <c r="C9" s="6" t="n">
        <v>978870</v>
      </c>
    </row>
    <row r="10">
      <c r="A10" s="4" t="inlineStr">
        <is>
          <t>Long-term investments</t>
        </is>
      </c>
      <c r="B10" s="6" t="n">
        <v>4598861</v>
      </c>
      <c r="C10" s="4" t="inlineStr">
        <is>
          <t xml:space="preserve"> </t>
        </is>
      </c>
    </row>
    <row r="11">
      <c r="A11" s="4" t="inlineStr">
        <is>
          <t>Operating lease right-of-use assets, net</t>
        </is>
      </c>
      <c r="B11" s="6" t="n">
        <v>1549527</v>
      </c>
      <c r="C11" s="4" t="inlineStr">
        <is>
          <t xml:space="preserve"> </t>
        </is>
      </c>
    </row>
    <row r="12">
      <c r="A12" s="4" t="inlineStr">
        <is>
          <t>TOTAL ASSETS</t>
        </is>
      </c>
      <c r="B12" s="6" t="n">
        <v>21562356</v>
      </c>
      <c r="C12" s="6" t="n">
        <v>23438586</v>
      </c>
    </row>
    <row r="13">
      <c r="A13" s="3" t="inlineStr">
        <is>
          <t>CURRENT LIABILITIES:</t>
        </is>
      </c>
      <c r="B13" s="4" t="inlineStr">
        <is>
          <t xml:space="preserve"> </t>
        </is>
      </c>
      <c r="C13" s="4" t="inlineStr">
        <is>
          <t xml:space="preserve"> </t>
        </is>
      </c>
    </row>
    <row r="14">
      <c r="A14" s="4" t="inlineStr">
        <is>
          <t>Short-term bank loans</t>
        </is>
      </c>
      <c r="B14" s="6" t="n">
        <v>218417</v>
      </c>
      <c r="C14" s="4" t="inlineStr">
        <is>
          <t xml:space="preserve"> </t>
        </is>
      </c>
    </row>
    <row r="15">
      <c r="A15" s="4" t="inlineStr">
        <is>
          <t>Long-term bank loans - current portion</t>
        </is>
      </c>
      <c r="B15" s="4" t="inlineStr">
        <is>
          <t xml:space="preserve"> </t>
        </is>
      </c>
      <c r="C15" s="6" t="n">
        <v>933436</v>
      </c>
    </row>
    <row r="16">
      <c r="A16" s="4" t="inlineStr">
        <is>
          <t>Accounts payable</t>
        </is>
      </c>
      <c r="B16" s="6" t="n">
        <v>1037146</v>
      </c>
      <c r="C16" s="6" t="n">
        <v>665397</v>
      </c>
    </row>
    <row r="17">
      <c r="A17" s="4" t="inlineStr">
        <is>
          <t>Deferred revenue</t>
        </is>
      </c>
      <c r="B17" s="6" t="n">
        <v>3273580</v>
      </c>
      <c r="C17" s="6" t="n">
        <v>4435393</v>
      </c>
    </row>
    <row r="18">
      <c r="A18" s="4" t="inlineStr">
        <is>
          <t>Accrued expenses and other liabilities</t>
        </is>
      </c>
      <c r="B18" s="6" t="n">
        <v>726768</v>
      </c>
      <c r="C18" s="6" t="n">
        <v>2156251</v>
      </c>
    </row>
    <row r="19">
      <c r="A19" s="4" t="inlineStr">
        <is>
          <t>Refund liabilities</t>
        </is>
      </c>
      <c r="B19" s="6" t="n">
        <v>313478</v>
      </c>
      <c r="C19" s="6" t="n">
        <v>237691</v>
      </c>
    </row>
    <row r="20">
      <c r="A20" s="4" t="inlineStr">
        <is>
          <t>Loan from third parties</t>
        </is>
      </c>
      <c r="B20" s="6" t="n">
        <v>141289</v>
      </c>
      <c r="C20" s="6" t="n">
        <v>295213</v>
      </c>
    </row>
    <row r="21">
      <c r="A21" s="4" t="inlineStr">
        <is>
          <t>Operating lease liabilities, current</t>
        </is>
      </c>
      <c r="B21" s="6" t="n">
        <v>443301</v>
      </c>
      <c r="C21" s="4" t="inlineStr">
        <is>
          <t xml:space="preserve"> </t>
        </is>
      </c>
    </row>
    <row r="22">
      <c r="A22" s="4" t="inlineStr">
        <is>
          <t>Taxes payable</t>
        </is>
      </c>
      <c r="B22" s="6" t="n">
        <v>4240261</v>
      </c>
      <c r="C22" s="6" t="n">
        <v>3845303</v>
      </c>
    </row>
    <row r="23">
      <c r="A23" s="4" t="inlineStr">
        <is>
          <t>TOTAL CURRENT LIABILITIES</t>
        </is>
      </c>
      <c r="B23" s="6" t="n">
        <v>10394240</v>
      </c>
      <c r="C23" s="6" t="n">
        <v>12568684</v>
      </c>
    </row>
    <row r="24">
      <c r="A24" s="4" t="inlineStr">
        <is>
          <t>Operating lease liabilities-non-current</t>
        </is>
      </c>
      <c r="B24" s="6" t="n">
        <v>1143579</v>
      </c>
      <c r="C24" s="4" t="inlineStr">
        <is>
          <t xml:space="preserve"> </t>
        </is>
      </c>
    </row>
    <row r="25">
      <c r="A25" s="4" t="inlineStr">
        <is>
          <t>Long-term bank loans - non-current portion</t>
        </is>
      </c>
      <c r="B25" s="6" t="n">
        <v>3407304</v>
      </c>
      <c r="C25" s="6" t="n">
        <v>2094610</v>
      </c>
    </row>
    <row r="26">
      <c r="A26" s="4" t="inlineStr">
        <is>
          <t>Long-term loan from third party</t>
        </is>
      </c>
      <c r="B26" s="6" t="n">
        <v>43683</v>
      </c>
      <c r="C26" s="6" t="n">
        <v>42173</v>
      </c>
    </row>
    <row r="27">
      <c r="A27" s="4" t="inlineStr">
        <is>
          <t>TOTAL LIABILITIES</t>
        </is>
      </c>
      <c r="B27" s="6" t="n">
        <v>15014548</v>
      </c>
      <c r="C27" s="6" t="n">
        <v>14705467</v>
      </c>
    </row>
    <row r="28">
      <c r="A28" s="4" t="inlineStr">
        <is>
          <t>COMMITMENTS AND CONTINGENCIES</t>
        </is>
      </c>
      <c r="B28" s="4" t="inlineStr">
        <is>
          <t xml:space="preserve"> </t>
        </is>
      </c>
      <c r="C28" s="4" t="inlineStr">
        <is>
          <t xml:space="preserve"> </t>
        </is>
      </c>
    </row>
    <row r="29">
      <c r="A29" s="3" t="inlineStr">
        <is>
          <t>EQUITY</t>
        </is>
      </c>
      <c r="B29" s="4" t="inlineStr">
        <is>
          <t xml:space="preserve"> </t>
        </is>
      </c>
      <c r="C29" s="4" t="inlineStr">
        <is>
          <t xml:space="preserve"> </t>
        </is>
      </c>
    </row>
    <row r="30">
      <c r="A30" s="4" t="inlineStr">
        <is>
          <t>Ordinary shares value</t>
        </is>
      </c>
      <c r="B30" s="4" t="inlineStr">
        <is>
          <t xml:space="preserve"> </t>
        </is>
      </c>
      <c r="C30" s="4" t="inlineStr">
        <is>
          <t xml:space="preserve"> </t>
        </is>
      </c>
    </row>
    <row r="31">
      <c r="A31" s="4" t="inlineStr">
        <is>
          <t>Additional paid in capital</t>
        </is>
      </c>
      <c r="B31" s="6" t="n">
        <v>19468026</v>
      </c>
      <c r="C31" s="6" t="n">
        <v>17643391</v>
      </c>
    </row>
    <row r="32">
      <c r="A32" s="4" t="inlineStr">
        <is>
          <t>Statutory reserves</t>
        </is>
      </c>
      <c r="B32" s="6" t="n">
        <v>1075385</v>
      </c>
      <c r="C32" s="6" t="n">
        <v>964363</v>
      </c>
    </row>
    <row r="33">
      <c r="A33" s="4" t="inlineStr">
        <is>
          <t>Accumulated deficit</t>
        </is>
      </c>
      <c r="B33" s="6" t="n">
        <v>-12791956</v>
      </c>
      <c r="C33" s="6" t="n">
        <v>-9006610</v>
      </c>
    </row>
    <row r="34">
      <c r="A34" s="4" t="inlineStr">
        <is>
          <t>Accumulated other comprehensive loss</t>
        </is>
      </c>
      <c r="B34" s="6" t="n">
        <v>-1163726</v>
      </c>
      <c r="C34" s="6" t="n">
        <v>-817948</v>
      </c>
    </row>
    <row r="35">
      <c r="A35" s="4" t="inlineStr">
        <is>
          <t>TOTAL SHAREHOLDERS’ EQUITY</t>
        </is>
      </c>
      <c r="B35" s="6" t="n">
        <v>6597272</v>
      </c>
      <c r="C35" s="6" t="n">
        <v>8792374</v>
      </c>
    </row>
    <row r="36">
      <c r="A36" s="4" t="inlineStr">
        <is>
          <t>Non-controlling interests</t>
        </is>
      </c>
      <c r="B36" s="6" t="n">
        <v>-49464</v>
      </c>
      <c r="C36" s="6" t="n">
        <v>-59255</v>
      </c>
    </row>
    <row r="37">
      <c r="A37" s="4" t="inlineStr">
        <is>
          <t>TOTAL EQUITY</t>
        </is>
      </c>
      <c r="B37" s="6" t="n">
        <v>6547808</v>
      </c>
      <c r="C37" s="6" t="n">
        <v>8733119</v>
      </c>
    </row>
    <row r="38">
      <c r="A38" s="4" t="inlineStr">
        <is>
          <t>TOTAL LIABILITIES AND EQUITY</t>
        </is>
      </c>
      <c r="B38" s="6" t="n">
        <v>21562356</v>
      </c>
      <c r="C38" s="6" t="n">
        <v>23438586</v>
      </c>
    </row>
    <row r="39">
      <c r="A39" s="4" t="inlineStr">
        <is>
          <t>Class A Ordinary Shares</t>
        </is>
      </c>
      <c r="B39" s="4" t="inlineStr">
        <is>
          <t xml:space="preserve"> </t>
        </is>
      </c>
      <c r="C39" s="4" t="inlineStr">
        <is>
          <t xml:space="preserve"> </t>
        </is>
      </c>
    </row>
    <row r="40">
      <c r="A40" s="3" t="inlineStr">
        <is>
          <t>EQUITY</t>
        </is>
      </c>
      <c r="B40" s="4" t="inlineStr">
        <is>
          <t xml:space="preserve"> </t>
        </is>
      </c>
      <c r="C40" s="4" t="inlineStr">
        <is>
          <t xml:space="preserve"> </t>
        </is>
      </c>
    </row>
    <row r="41">
      <c r="A41" s="4" t="inlineStr">
        <is>
          <t>Ordinary shares value</t>
        </is>
      </c>
      <c r="B41" s="6" t="n">
        <v>7528</v>
      </c>
      <c r="C41" s="6" t="n">
        <v>7163</v>
      </c>
    </row>
    <row r="42">
      <c r="A42" s="4" t="inlineStr">
        <is>
          <t>Class B Ordinary Shares</t>
        </is>
      </c>
      <c r="B42" s="4" t="inlineStr">
        <is>
          <t xml:space="preserve"> </t>
        </is>
      </c>
      <c r="C42" s="4" t="inlineStr">
        <is>
          <t xml:space="preserve"> </t>
        </is>
      </c>
    </row>
    <row r="43">
      <c r="A43" s="3" t="inlineStr">
        <is>
          <t>EQUITY</t>
        </is>
      </c>
      <c r="B43" s="4" t="inlineStr">
        <is>
          <t xml:space="preserve"> </t>
        </is>
      </c>
      <c r="C43" s="4" t="inlineStr">
        <is>
          <t xml:space="preserve"> </t>
        </is>
      </c>
    </row>
    <row r="44">
      <c r="A44" s="4" t="inlineStr">
        <is>
          <t>Ordinary shares value</t>
        </is>
      </c>
      <c r="B44" s="6" t="n">
        <v>2015</v>
      </c>
      <c r="C44" s="6" t="n">
        <v>2015</v>
      </c>
    </row>
    <row r="45">
      <c r="A45" s="4" t="inlineStr">
        <is>
          <t>Related Party</t>
        </is>
      </c>
      <c r="B45" s="4" t="inlineStr">
        <is>
          <t xml:space="preserve"> </t>
        </is>
      </c>
      <c r="C45" s="4" t="inlineStr">
        <is>
          <t xml:space="preserve"> </t>
        </is>
      </c>
    </row>
    <row r="46">
      <c r="A46" s="3" t="inlineStr">
        <is>
          <t>CURRENT ASSETS:</t>
        </is>
      </c>
      <c r="B46" s="4" t="inlineStr">
        <is>
          <t xml:space="preserve"> </t>
        </is>
      </c>
      <c r="C46" s="4" t="inlineStr">
        <is>
          <t xml:space="preserve"> </t>
        </is>
      </c>
    </row>
    <row r="47">
      <c r="A47" s="4" t="inlineStr">
        <is>
          <t>Accounts receivable, net</t>
        </is>
      </c>
      <c r="B47" s="6" t="n">
        <v>16017</v>
      </c>
      <c r="C47" s="6" t="n">
        <v>54825</v>
      </c>
    </row>
    <row r="48">
      <c r="A48" s="4" t="inlineStr">
        <is>
          <t>Due from a related party</t>
        </is>
      </c>
      <c r="B48" s="4" t="inlineStr">
        <is>
          <t xml:space="preserve"> </t>
        </is>
      </c>
      <c r="C48" s="6" t="n">
        <v>100122</v>
      </c>
    </row>
    <row r="49">
      <c r="A49" s="3" t="inlineStr">
        <is>
          <t>CURRENT LIABILITIES:</t>
        </is>
      </c>
      <c r="B49" s="4" t="inlineStr">
        <is>
          <t xml:space="preserve"> </t>
        </is>
      </c>
      <c r="C49" s="4" t="inlineStr">
        <is>
          <t xml:space="preserve"> </t>
        </is>
      </c>
    </row>
    <row r="50">
      <c r="A50" s="4" t="inlineStr">
        <is>
          <t>Due to a related party</t>
        </is>
      </c>
      <c r="B50" s="5" t="n">
        <v>25742</v>
      </c>
      <c r="C5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Mar. 31, 2023</t>
        </is>
      </c>
    </row>
    <row r="3">
      <c r="A3" s="3" t="inlineStr">
        <is>
          <t>Commitments and Contingencies [Abstract]</t>
        </is>
      </c>
      <c r="B3" s="4" t="inlineStr">
        <is>
          <t xml:space="preserve"> </t>
        </is>
      </c>
    </row>
    <row r="4">
      <c r="A4" s="4" t="inlineStr">
        <is>
          <t>COMMITMENTS AND CONTINGENCIES</t>
        </is>
      </c>
      <c r="B4" s="4" t="inlineStr">
        <is>
          <t>Note 13 — COMMITMENTS AND CONTINGENCIES Contingencies From time to time, the Company is subject to certain
legal proceedings, claims and disputes that arise in the ordinary course of business. Although the outcomes of these legal proceedings
cannot be predicted, the Company does not believe these actions, in the aggregate, will have a material adverse impact on its financial
position, results of operations or liquidity. As of March 31, 2023 and September 30, 2022, the Company has no material outstanding litigation. Capital Injection As of March 31, 2023 and September 30, 2022, the
Company has capital injection obligation in five subsidiaries totaled $10,836,974 and $9,840,444. Pursuant to the Chinese company laws,
the timing of the contribution to the registered capital is specified in the article of incorporation, the remaining contribution can
be made before year 2030, unless any subsequent shareholder meeting adjusts this capital injection pla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Mar. 31, 2023</t>
        </is>
      </c>
    </row>
    <row r="3">
      <c r="A3" s="3" t="inlineStr">
        <is>
          <t>Subsequent Events [Abstract]</t>
        </is>
      </c>
      <c r="B3" s="4" t="inlineStr">
        <is>
          <t xml:space="preserve"> </t>
        </is>
      </c>
    </row>
    <row r="4">
      <c r="A4" s="4" t="inlineStr">
        <is>
          <t>SUBSEQUENT EVENTS</t>
        </is>
      </c>
      <c r="B4" s="4" t="inlineStr">
        <is>
          <t xml:space="preserve">Note 14 — SUBSEQUENT EVENTS On April 10, 2023, the Company signed a Share
Purchase Agreement (“SPA”) agreement to purchase 100% equity interest of Kaiye (Wenzhou) Water Project Development Co., Ltd
(“Kaiye”) from a third party and Ms. Zhao Dongfang, a shareholder of the Company who owns approximately 3.4% of the Company’s
equity shares. Kaiye is a provider of waterfront tourism projects especially water sports projects development. Pursuant to the SPA, the
total consideration is $5,000,000, which will be paid in three installments. As of the date of this filing, the Company has paid $3,601,000. On May 10, 2023, the Company signed an agreement
to acquire 19% of equity interest in Shanghai Daizong Business Consulting Co., Ltd for a total consideration of $834,353 (RMB5,730,000).
The Company does not have significant influence over Shanghai Daizong Business Consulting Co., Ltd. Since such investment does not have
readily determinable fair values, the Company elected to account for the investment using alternative measurement. On May 12, 2023, the Company entered into a
loan agreement with Wenzhou Minshang Bank to obtain a loan of $5,824,451 (or RMB40,000,000) for a term from May 12, 2023 to May 12,
2025 at a fixed annual interest rate of 7%. The CEO’s relative pledged personal property as collateral to secure the loan. The
loan was fully repaid on August 22, 2023. On September 26, 2023, the shareholders of the Company
adopted the resolution to change the Company’s name to “Golden Sun Health Technology Group Limited”. As of the filing date,
the Company has not completed the relevant filings for changing its company name in Cayman Islands. The Company evaluated all events and transactions
that occurred after March 31, 2023 up through the date the Company issued these unaudited condensed consolidated financial statements
on October 12, 2023, for disclosure or recognition in the unaudited condensed consolidated financial statements of the Company as appropriat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6 Months Ended</t>
        </is>
      </c>
    </row>
    <row r="2">
      <c r="B2" s="2" t="inlineStr">
        <is>
          <t>Mar. 31, 2023</t>
        </is>
      </c>
    </row>
    <row r="3">
      <c r="A3" s="3" t="inlineStr">
        <is>
          <t>Summary of Significant Accounting Policies [Abstract]</t>
        </is>
      </c>
      <c r="B3" s="4" t="inlineStr">
        <is>
          <t xml:space="preserve"> </t>
        </is>
      </c>
    </row>
    <row r="4">
      <c r="A4" s="4" t="inlineStr">
        <is>
          <t>Basis of consolidation</t>
        </is>
      </c>
      <c r="B4" s="4" t="inlineStr">
        <is>
          <t>Basis of consolidation The accompanying unaudited condensed consolidated
financial statements have been prepared in accordance with accounting principles generally accepted in the United States of America (“U.S.
GAAP”) pursuant to the rules and regulations of the Securities Exchange Commission (“SEC”). Accordingly, they do not
include all of the information and footnotes required by generally accepted accounting principles for complete financial statements. In
the opinion of management, all adjustments (consisting only of normal recurring accruals) considered necessary for a fair presentation
have been included. Operating results for the six months ended March 31, 2023 and 2022 are not necessarily indicative of the results that
may be expected for the full year. The information included in this interim report should be read in conjunction with Management’s
Discussion and Analysis of Financial Condition and Results of Operations and the financial statements and notes thereto included in Golden
Sun’s annual financial statements for the fiscal year ended September 30, 2022 filed with the SEC on February 15, 2023.</t>
        </is>
      </c>
    </row>
    <row r="5">
      <c r="A5" s="4" t="inlineStr">
        <is>
          <t>Principles of consolidation</t>
        </is>
      </c>
      <c r="B5" s="4" t="inlineStr">
        <is>
          <t>Principles of consolidation The unaudited condensed consolidated financial
statements include the financial statements of the Company and its subsidiaries. All intercompany transactions and balances are eliminated
upon consolidation.</t>
        </is>
      </c>
    </row>
    <row r="6">
      <c r="A6" s="4" t="inlineStr">
        <is>
          <t>Non-controlling interests</t>
        </is>
      </c>
      <c r="B6" s="4" t="inlineStr">
        <is>
          <t>Non-controlling interests Non-controlling interest represents the portion
of the net assets of subsidiaries attributable to interests that are not owned or controlled by the Company. The non-controlling interest
is presented in the consolidated balance sheets, separately from equity attributable to the shareholders of the Company. Non-controlling
interest’s operating results are presented on the face of the consolidated statements of income and comprehensive income as an allocation
of the total income for the year between non-controlling shareholders and the shareholders of the Company. As of March 31, 2023 and September
30, 2022, non-controlling interests represent non-controlling shareholders’ proportionate share of equity interests in Hongkou School,
Xianjin Technology and Fuyouyuan.</t>
        </is>
      </c>
    </row>
    <row r="7">
      <c r="A7" s="4" t="inlineStr">
        <is>
          <t>Uses of estimates</t>
        </is>
      </c>
      <c r="B7" s="4" t="inlineStr">
        <is>
          <t>Uses of estimates In preparing the unaudited condensed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determinations of the useful lives
and valuation of long-lived assets, estimates of allowances for doubtful accounts, refund liabilities, revenue recognition, and valuation
allowance for deferred tax assets.</t>
        </is>
      </c>
    </row>
    <row r="8">
      <c r="A8" s="4" t="inlineStr">
        <is>
          <t>Cash</t>
        </is>
      </c>
      <c r="B8" s="4" t="inlineStr">
        <is>
          <t xml:space="preserve">Cash Cash comprise cash at banks and on hand, which are unrestricted as to withdrawal and use. </t>
        </is>
      </c>
    </row>
    <row r="9">
      <c r="A9" s="4" t="inlineStr">
        <is>
          <t>Fair value of financial instruments</t>
        </is>
      </c>
      <c r="B9" s="4" t="inlineStr">
        <is>
          <t>Fair value of financial instruments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Accounts receivable, prepayments and other current assets, accounts payable,
deferred revenue, accrued liabilities, due to related parties, short term bank loans and taxes payable, approximates their recorded values
due to their short-term maturities. The Company determined that the carrying value of the long-term liabilities approximated their present
value as the interest rates applied reflect the current quoted market yield for comparable financial instruments.</t>
        </is>
      </c>
    </row>
    <row r="10">
      <c r="A10" s="4" t="inlineStr">
        <is>
          <t>Accounts receivable, net</t>
        </is>
      </c>
      <c r="B10" s="4" t="inlineStr">
        <is>
          <t xml:space="preserve">Accounts receivable, net Accounts receivable are recognized and carried
at original invoiced amount less an estimated allowance for uncollectible accounts. The Company determines the adequacy of reserves for
doubtful accounts based on individual account analysis and historical collection trends. In June 2016, the FASB issued ASU No. 2016-13,
“Financial Instruments — Credit Losses (Topic 326): Measurement of Credit Losses on Financial Instruments,” which requires
the Company to measure and recognize expected credit losses for financial assets held and not accounted for at fair value through net
income. The Company adopted this guidance effective October 1, 2022.The Company establishes a provision for doubtful receivables based
on management’s best estimates of specific losses on individual exposures, as well as a provision on historical trends of collections.
The provision is recorded against accounts receivables balances, with a corresponding charge recorded in the consolidated statements of
income and comprehensive income. Delinquent account balances are written-off against the allowance for doubtful accounts after management
has determined that the likelihood of collection is not probable. For the six months ended March 31, 2023 and 2022, $13,901 and $11,571
was written off against accounts receivables, respectively. Allowance for uncollectible balances amounted to $29,903 and $92,086 as of
March 31, 2023 and September 30, 2022, respectively. </t>
        </is>
      </c>
    </row>
    <row r="11">
      <c r="A11" s="4" t="inlineStr">
        <is>
          <t>Prepayment and other assets</t>
        </is>
      </c>
      <c r="B11" s="4" t="inlineStr">
        <is>
          <t xml:space="preserve">Prepayment and other assets Prepayment and other assets primarily consist
of prepaid rents, prepaid service fee, advances to vendors for purchasing goods or services that have not been received or provided, loans
to third-parties, security deposits made to customers and advances to employees. Prepayment and other assets are classified as either
current or non-current based on the terms of the respective agreements. These advances are unsecured and are reviewed periodically to
determine whether their carrying value has become impaired. The Company considers the assets to be impaired if the collectability of the
advance becomes doubtful. The Company uses the aging method to estimate the allowance for uncollectible balances. The allowance
is also based on management’s best estimate of specific losses on individual exposures, as well as a provision on historical trends
of collections and utilizations. Actual amounts received or utilized may differ from management’s estimate of credit worthiness
and the economic environment. Other receivables are written off against the allowances only after exhaustive collection efforts. For the
six months ended March 31, 2023 and 2022, there was no written off against other receivables, respectively. No allowance for doubtful
accounts was recorded as of March 31, 2023 and September 30, 2022, respectively. </t>
        </is>
      </c>
    </row>
    <row r="12">
      <c r="A12" s="4" t="inlineStr">
        <is>
          <t>Long-term investments</t>
        </is>
      </c>
      <c r="B12" s="4" t="inlineStr">
        <is>
          <t xml:space="preserve">Long-term investments Long-term investments primarily consist of equity
investments in privately held entities without readily determinable fair value. The Company elects to record equity investments in a privately
held company without readily determinable fair value, over which the Company does not have control or exercise significant influence,
using the measurement alternative at cost, less impairment, with subsequent adjustments for observable price changes, in accordance with
ASC 321, “Investments – Equity Securities”. Under this measurement alternative, changes in the carrying value of the
equity investments are required to be made whenever there are observable price changes in orderly transactions for identical or similar
investments of the same issuer. Equity investment in a privately held company accounted for using the measurement alternative is subject
to periodic impairment reviews. The Company’s impairment analysis considers both qualitative and quantitative factors that may have
a significant effect on the fair value of these equity securities. Management regularly evaluates the impairment of these investments
based on performance and financial position of the investee as well as other evidence of market value. Such evaluation includes, but is
not limited to, reviewing the investee’s cash position, recent financing, historical financial performance, financing needs, and
industry environment. An impairment loss recognized equals to the excess of the investment cost over its fair value at the end of each
reporting period for which the assessment is made. The fair value would then become the new cost basis of investment. As of March 31,
2023, the Company did not record any impairment loss against the long-term investments. </t>
        </is>
      </c>
    </row>
    <row r="13">
      <c r="A13" s="4" t="inlineStr">
        <is>
          <t>Revenue recognition</t>
        </is>
      </c>
      <c r="B13" s="4" t="inlineStr">
        <is>
          <t>Revenue recognition The Company generates revenues primarily from
tuitions fees and other fees collected from services provided. Revenue is recognized when the price is fixed or determinable, persuasive
evidence of the arrangement exists, the service is performed or the product is delivered and collectability of the resulting receivable
is reasonably assured. The Company has adopted ASC 606, “Revenue
from Contracts with Customers” and all subsequent ASUs that modified ASC 606, using the modified retrospective approach for the
year ended September 30, 2019 and has elected to apply it retrospectively for the year ended September 30, 2018.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is new guidance provides a five-step analysis in determining
when and how revenue is recognized. Under the new guidance, revenue is recognized when a customer obtains control of promised goods or
services and is recognized in an amount that reflects the consideration which the entity expects to receive in exchange for those goods
or services. In addition, the new guidance requires disclosure of the nature, amount, timing and uncertainty of revenue and cash flows
arising from contracts with customers. The Company’s continuing operations currently
generated its revenue from the following main sources: Tutorial services The Company offers various off-campus small-group
foreign language tutoring programs. Each contract of tutorial service programs represents a series of distinct services, which is delivery
of various courses. The services have substantially the same pattern of transfer to the students, as such, they are considered as a single
performance obligation, which is satisfied proportionately based on a straight-line basis over the program term as students simultaneously
receive and consume the benefits of these services throughout the program term. The Company is the principal in providing tutorial services
as it controls such services before the services are transferred to the customer. The program fees are generally collected in advance
and are initially recorded as deferred revenue. Generally, the Company approves refunds for any remaining classes to students who decide
to withdraw from a course within the predetermined period in the contract. The refund is equal to and limited to the amount related to
the undelivered classes. The Company estimates and records refund liability for the portion the Company does not expect to be entitled
based on historical refund ratio on a portfolio basis using the expected value method. Logistic, consulting services and others The Company provides services to schools, including
but not limited to catering and logistic service. Logistic revenue is recognized on a straight-line basis over the period, as customers
simultaneously receive and consume the benefits of the services. Catering revenue is recognized at point of sale. The Company also provides consulting services
to related-party kindergartens. According to the contracts signed with each of the three kindergartens, the Company will provide a range
of educational management and consulting services, including branding, safety management, teacher training, supervision and evaluation
on teachers, rating guidance services to the kindergartens during the contract period. The intended contractual benefit to the kindergartens
of the management and consulting services is to enable the kindergartens’ smooth and effective operations. The promised services
in the consulting service contract are combined and accounted as a single performance obligation, as the promised services are considered
as a significant integrated service. The consulting services were continuously provided and the kindergartens simultaneously receive and
consume the benefits of these services throughout the service period each month. The revenue is recognized over time during the service
period. Practical expedient As a practical expedient, the Company elects to
record the incremental costs of obtaining a contract as an expense when incurred if the amortization period of the asset that the entity
otherwise would have recognized is one year or less. The Company has applied the new revenue standard requirements to a portfolio of contracts
(or performance obligations) with similar characteristics for transactions where it is expected that the effects on the financial statements
of applying the revenue recognition guidance to the portfolio would not differ materially from applying this guidance to the individual
contracts (or performance obligations) within that portfolio. Therefore, the Company elects the portfolio approach in applying the new
revenue guidance. Disaggregation of revenue Revenues from tutorial service and logistic and
consulting services are recognized over time, based on a straight-line basis as the Company’s customers including students and schools
as well as kindergartens simultaneously receive the Company’s services throughout the service period. Revenues attributable to educational
materials and canteen foods are recognized at point in time when control of the promised goods are transferred to the customers. As the
Company’s long-lived assets are all located in Yangtze River Delta, which is a triangle-shaped megalopolis comprising areas of Shanghai,
southern Jiangsu province and northern Zhejiang province and substantially all of the Company’s revenues are derived from this area,
no geographical disaggregation is presented. For the six months ended March 31, 2023 and 2022, the disaggregation of revenue by major
revenue stream and time of the revenue recognition is as follows:
For the six months ended
2023 2022
Category of Revenue:
Tutorial service revenue $ 3,017,545 $ 6,383,764
Logistic, consulting services and others 509,053 821,804
Total $ 3,526,598 $ 7,205,568
For
the six months ended
2023 2022
Timing of Revenue Recognition:
Services transferred over time $ 3,317,594 $ 6,910,842
Goods transferred at a point in time 209,004 294,726
Total $ 3,526,598 $ 7,205,568 Contract assets In accordance with ASC340-40-25-1, an entity shall
recognize as an asset the incremental costs of obtaining a contract with a customer if the entity expects to recover those costs. Entities
sometimes incur costs to obtain a contract that otherwise would not have been incurred. Entities also may incur costs to fulfill a contract
before a good or service is provided to a customer. The revenue standard provides guidance on costs to obtain and fulfill a contract that
should be recognized as assets. Costs that are recognized as assets are amortized over the period that the related goods or services transfer
to the customer, and are periodically reviewed for impairment. Only incremental costs should be recognized as assets. Incremental costs
of obtaining a contract are those costs that the entity would not have incurred if the contract had not been obtained. As of March 31, 2023, in order to develop non-English
foreign language tutorial service for middle school students, the Company incurred a total of approximately $2.5 million (RMB17.0 million)
commission type fee and administration costs paid to agents to facilitate the related contracts with students for the tutorial service
period, generally from 3 to 30 months tutorial service periods. The Company will not incur such costs if the Company had not entered into
the tutorial service contracts with the students, and as a result, the cost of approximately $2.5 million (RMB17.0 million) is considered
as the incremental costs of obtaining contracts and shall be capitalized and amortize over tutorial service period. For the six months
ended March 31, 2023 and 2022, the Company amortized related amount of $408,490 and $660,322 into selling expenses, respectively. As of
March 31, 2023 and September 30, 2022, the contract assets amounted to $613,081and $333,314, respectively. Contract liability Contract liabilities are presented as deferred
revenue in the consolidated balance sheets, which represent service fee payment received from students in advance of completion of performance
obligations under a contract. The balance of deferred revenue is recognized as revenue upon the completion of performance obligations.
As of March 31, 2023 and September 30, 2022, the balance of deferred revenue amounted to $3,273,580 and $4,435,393, respectively. Substantially
all of which will be recognized as revenue during the Company’s following fiscal year. Refund liability Refund liability mainly relates to the estimated
refunds that are expected to be provided to students if they decide they no longer want to take the course. Refund liability estimates
are based on historical refund ratio on a portfolio basis using the expected value method. As of March 31, 2023 and September 30, 2022,
refund liability amounted to $313,478 and $237,691, respectively.</t>
        </is>
      </c>
    </row>
    <row r="14">
      <c r="A14" s="4" t="inlineStr">
        <is>
          <t>Cost of revenues</t>
        </is>
      </c>
      <c r="B14" s="4" t="inlineStr">
        <is>
          <t>Cost of revenues Cost of revenues mainly consists of salaries to
instructors and tutors, rental expenses for office space and learning centers, depreciation and amortization of properties and equipment
and teaching materials used in the provision of educational services.</t>
        </is>
      </c>
    </row>
    <row r="15">
      <c r="A15" s="4" t="inlineStr">
        <is>
          <t>Government subsidies</t>
        </is>
      </c>
      <c r="B15" s="4" t="inlineStr">
        <is>
          <t>Government subsidies Government subsidies are recognized when there
is reasonable assurance that the Company will comply with the conditions attached to it and the grant will be received. Government grant
for the purpose of giving immediate financial support to the Company with no future related costs or obligation is recognized in the Company’s
consolidated statements of comprehensive income when the grant becomes receivable. For the six months ended March 31, 2023 and 2022, government
subsidies income amounted to $860,079 and $ nil</t>
        </is>
      </c>
    </row>
    <row r="16">
      <c r="A16" s="4" t="inlineStr">
        <is>
          <t>Advertising expenditures</t>
        </is>
      </c>
      <c r="B16" s="4" t="inlineStr">
        <is>
          <t xml:space="preserve">Advertising expenditures Advertising expenditures are expensed as incurred
for the periods presented. Advertising expenditures have been included as part of selling and marketing expenses. For the six months ended
March 31, 2023 and 2022, the advertising expenses amounted to $149,379 and $257,396, respectively. </t>
        </is>
      </c>
    </row>
    <row r="17">
      <c r="A17" s="4" t="inlineStr">
        <is>
          <t>Operating leases</t>
        </is>
      </c>
      <c r="B17" s="4" t="inlineStr">
        <is>
          <t>Operating leases The Company adopted Topic 842 on October 1, 2022
using the modified retrospective transition approach. The Company has operating lease contracts for office space. The Company determines
whether an arrangement constitutes a lease and records lease liabilities and right-of-use assets on its consolidated balance sheets at
lease commencement. The Company measures its lease liabilities based on the present value of the total lease payments not yet paid discounted
based on the more readily determinable of the rate implicit in the lease or its incremental borrowing rate, which is the estimated rate
the Company would be required to pay for a collateralized borrowing equal to the total lease payments over the term of the lease. The
Company estimates its incremental borrowing rate based on an analysis of weighted average interest rate of its own bank loans. The Company
measures right-of-use assets based on the corresponding lease liability adjusted for payments made to the lessor at or before the commencement
date, and initial direct costs it incurs under the lease. The Company begins recognizing lease expense when the lessor makes the underlying
asset available to the Company. For leases with lease term less than one year
(short-term leases), the Company records operating lease expense in its consolidated statements of operations on a straight-line basis
over the lease term and record variable lease payments as incurred.</t>
        </is>
      </c>
    </row>
    <row r="18">
      <c r="A18" s="4" t="inlineStr">
        <is>
          <t>Value added tax (“VAT”)</t>
        </is>
      </c>
      <c r="B18" s="4" t="inlineStr">
        <is>
          <t>Value added tax (“VAT”) Revenue represents the invoiced value of goods
and services, net of VAT. The VAT is based on gross sales price and VAT rates range up to 6%, depending on the type of products sold or
service provided. Entities that are VAT general taxpayers are allowed to offset qualified input VAT paid to suppliers against their output
VAT liabilities. Net VAT balance between input VAT and output VAT is recorded in taxes payable. All of the VAT returns filed by the Company’s
subsidiaries in PRC remain subject to examination by the tax authorities for five years from the date of filing.</t>
        </is>
      </c>
    </row>
    <row r="19">
      <c r="A19" s="4" t="inlineStr">
        <is>
          <t>Income taxes</t>
        </is>
      </c>
      <c r="B19" s="4" t="inlineStr">
        <is>
          <t xml:space="preserve">Income taxes The Company accounts for current income taxes
in accordance with the laws of the relevant tax authoritie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as a benefit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As of March 31, 2023 and September 30, 2022, there are $2,848,749
and $2,573,830 respectively of unrecognized tax benefits included in income tax payable that if recognized would impact the effective
tax rate. Penalties and interest incurred related to underpayment of income tax are classified as income tax expense in the period incurred.
No significant penalties or interest relating to income taxes have been incurred for the six months ended March 31, 2023 and 2022. All
of the tax returns of the Company’s subsidiaries in the PRC remain subject to examination by the tax authorities for five years
from the date of filing. </t>
        </is>
      </c>
    </row>
    <row r="20">
      <c r="A20" s="4" t="inlineStr">
        <is>
          <t>Employee benefits</t>
        </is>
      </c>
      <c r="B20" s="4" t="inlineStr">
        <is>
          <t>Employee benefits Full-time employees of the Company in the PRC
participate in a government-mandated employer contribution social insurance plan pursuant to which certain pension benefits, medical care,
unemployment insurance, employee housing fund and other welfare benefits are provided to eligible full-time employees. Chinese labor regulations
require that the Company make contributions to the government for these benefits based on government prescribed percentage of the employee’s
salaries. The contributions to the plan are expensed as incurred. Obligations for contributions to employer contribution social insurance
plans are recognized as employee benefit expenses in the period during which services are rendered by employees.</t>
        </is>
      </c>
    </row>
    <row r="21">
      <c r="A21" s="4" t="inlineStr">
        <is>
          <t>(Loss) earnings per share</t>
        </is>
      </c>
      <c r="B21" s="4" t="inlineStr">
        <is>
          <t>(Loss) earnings per share The Company computes earnings per share (“EPS”)
in accordance with ASC 260, “Earnings per Share”. ASC 260 requires companies to present basic and diluted EPS. Basic EPS is
measured as net income divided by the weighted average common share outstanding for the period. Diluted EPS presents the dilutive effect
on a per-share basis of the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t>
        </is>
      </c>
    </row>
    <row r="22">
      <c r="A22" s="4" t="inlineStr">
        <is>
          <t>Warrants</t>
        </is>
      </c>
      <c r="B22" s="4" t="inlineStr">
        <is>
          <t>Warrants The Company accounts for warrants as either equity-classified
or liability-classified instruments based on an assessment of the warrant’s specific terms and applicable authoritative guidance
in Financial Accounting Standards Board (“FASB”) ASC 480 “Distinguishing Liabilities from Equity” (“ASC
480”) and ASC 815, Derivatives and Hedging (“ASC 815”). The assessment considers whether the warrants are freestanding
financial instruments pursuant to ASC 480, whether they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annual period end date while the warrants are outstand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t>
        </is>
      </c>
    </row>
    <row r="23">
      <c r="A23" s="4" t="inlineStr">
        <is>
          <t>Share-Based compensation</t>
        </is>
      </c>
      <c r="B23" s="4" t="inlineStr">
        <is>
          <t xml:space="preserve">Share-Based
compensation The Company
follows the provisions of ASC 718, “Compensation - Stock Compensation,” which establishes the accounting for employee share-based
awards. For employee share-based awards, share-based compensation cost is measured at the grant date based on the fair value of the award
and is recognized as expense with graded vesting on a straight-line basis over the requisite service period for the entire award. </t>
        </is>
      </c>
    </row>
    <row r="24">
      <c r="A24" s="4" t="inlineStr">
        <is>
          <t>Foreign currency translation</t>
        </is>
      </c>
      <c r="B24" s="4" t="inlineStr">
        <is>
          <t xml:space="preserve">Foreign currency translation The functional currencies of the Company are the
local currency of the county in which the subsidiaries operate. The Company’s financial statements are reported using U.S. Dollars.
The results of operations and the consolidated statements of cash flows denominated in foreign currencies are translated at the average
rates of exchange during the reporting period. Assets and liabilities denominated in foreign currencies at the balance sheet date are
translated at the applicable rates of exchange in effect on that date. The equity denominated in the functional currencies is translated
at the historical rates of exchange at the time of capital contributions. Because cash flows are translated based on the average translation
rates,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in accumulated other comprehensive income included in consolidated statements
of changes in equity. Gains and losses from foreign currency transactions are included in the consolidated statement of income and comprehensive
income. Since the Company operates primarily in the PRC,
the Company’s functional currency is the Chinese Yuan (“RMB”). The Company’s consolidated financial statements
have been translated into the reporting currency of U.S. Dollars (“US$”). The RMB is not freely convertible into foreign currency
and all foreign exchange transactions must take place through authorized institutions. No representation is made that the RMB amounts
could have been, or could be, converted into US$ at the rates used in the translation. The following table outlines the currency exchange
rates that were used in creating the consolidated financial statements in this report:
For the six For the six September 30,
Balance sheet items, except for equity accounts US$1=RMB 6.8676 US$1=RMB 6.3431 US$1=RMB 7.1135
Items in the statements of income and cash flows US$1=RMB 6.9761 US$1=RMB 6.3712 US$1=RMB 6.5332 </t>
        </is>
      </c>
    </row>
    <row r="25">
      <c r="A25" s="4" t="inlineStr">
        <is>
          <t>Comprehensive (loss) income</t>
        </is>
      </c>
      <c r="B25" s="4" t="inlineStr">
        <is>
          <t xml:space="preserve">Comprehensive (loss) income Comprehensive income consists of two components,
net income and other comprehensive income (loss). Other comprehensive income (loss) refers to revenue, expenses, gains and losses that
under U.S. GAAP are recorded as an element of shareholders’ equity but are excluded from net income. Other comprehensive income
(loss) consists of foreign currency translation adjustment resulting from the Company not using US$ as its functional currency. </t>
        </is>
      </c>
    </row>
    <row r="26">
      <c r="A26" s="4" t="inlineStr">
        <is>
          <t>Risks and uncertainties</t>
        </is>
      </c>
      <c r="B26" s="4" t="inlineStr">
        <is>
          <t>Risks and uncertainties Beginning in late 2019, an outbreak of a novel
strain of coronavirus (COVID-19) first emerged in China and has spread globally. In March 2020, the World Health Organization (“WHO”)
declared the COVID-19 as a pandemic. Governments in affected countries are imposing travel bans, quarantines and other emergency
public health measures, which have caused material disruption to businesses globally resulting in an economic slowdown. A new COVID-19 subvariant (Omicron) outbreak hit
China in March 2022, spreading more quickly and easily than previous strains. As a result, a new round of lockdowns, quarantines, or travel
restrictions has been imposed to date upon different provinces or cities in China by the relevant local government authorities. The Company
temporarily closed Shanghai office and the related tutorial centers and suspended offline marketing activities starting from April 1,
2022 to June 1, 2022. During the fiscal year ended September 30, 2022, the COVID-19 pandemic had a material negative impact on the Company’s
financial positions and operating results. For the year ended September 30, 2022, the Company’s tutorial service revenue decreased
by $4,238,851 as compared to the year ended September 30, 2021 and the Company incurred net loss of $2,118,349 for the year ended September
30, 2022. On December 7, 2022, China announced 10 new rules that constitute a relaxation of almost all of its stringent COVID-19 pandemic
control measures. Shortly after their announcement, additional mobility restrictions issued by local governments were also scrapped. While
such measures effectively reopened business within China, COVID-19 infection rate reached peak in December 2022. The COVID-19 had a material
negative impact on the Company’s recruitment and class hours, which in turn affected revenue. Revenue decreased by $3,678,970 in
the six months ended March 31, 2023 as compared to the same period of fiscal year 2022 and net income decreased by $4,050,661 in the six
months ended March 31, 2023 as compared to the same period of fiscal year 2022. The extent to which the COVID-19 pandemic may
impact the Company’s future financial results will depend on future developments, such as new information on the effectiveness of
the mitigation strategies, the duration, spread, severity, and recurrence of COVID-19 and any COVID-19 variants, the related travel advisories
and restrictions, the overall impact of the COVID-19 pandemic on the global economy and capital markets, and the efficacy of COVID-19
vaccines, which may also take extended time to be widely and adequately distributed, all of which remain highly uncertain and unpredictable.
Given this uncertainty, the Company is currently unable to quantify the expected impact of the COVID-19 pandemic on future operations,
financial condition, liquidity, and results of operations if the current situation continues.</t>
        </is>
      </c>
    </row>
    <row r="27">
      <c r="A27" s="4" t="inlineStr">
        <is>
          <t>Segment reporting</t>
        </is>
      </c>
      <c r="B27" s="4" t="inlineStr">
        <is>
          <t xml:space="preserve">Segment reporting The Company’s chief operating decision-maker
(“CODM”) has been identified as its Chief Executive Officer, who reviews the consolidated results when making decisions about
allocating resources and assessing the performance of the Company as a whole and the management of the Company concludes that it has only
one reportable segment. The Company does not distinguish between markets or segments for the purpose of internal reporting. The Company’s
long-lived assets are all located in the PRC and substantially all of the Company’s revenues are derived from the PRC. Therefore,
no geographical segments are presented. </t>
        </is>
      </c>
    </row>
    <row r="28">
      <c r="A28" s="4" t="inlineStr">
        <is>
          <t>Concentrations of risks</t>
        </is>
      </c>
      <c r="B28" s="4" t="inlineStr">
        <is>
          <t>Concentrations of risks (a) Concentration of credit risk Assets that potentially subject the Company to a significant
concentration of credit risk primarily consist of cash, accounts receivable and other current assets. The maximum exposure of such assets
to credit risk is their carrying amounts as at the balance sheet dates. As of March 31, 2023 and September 30, 2022, the aggregate amount
of cash of $3,826,031 and $2,155,389, respectively, was held at major financial institutions in mainland PRC, where there is a RMB500,000
deposit insurance limit for a legal entity’s aggregated balance at each bank. As of March 31, 2023 and September 30, 2022, cash
of $8,878,388 and $18,181,099, respectively, was held at major financial institutions in Hong Kong, PRC. The bank deposits with financial
institutions in the Hong Kong Special Administrative Region are insured by the government authority up to HKD500,000. To limit the exposure
to credit risk relating to deposits, the Company primarily places cash deposits with large financial institutions. The Company conducts
credit evaluations of its customers and suppliers, and generally does not require collateral or other security from them. The Company
establishes an accounting policy to provide for allowance for doubtful accounts based on the individual customer’s and supplier’s
financial condition, credit history, and the current economic conditions. (b) Foreign currency risk A majority of the Company’s expense transactions
are denominated in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China must be processed through the PBOC or other China foreign exchange regulatory bodies
which require certain supporting documentation in order to affect the remittance. It is difficult to predict how market forces or
PRC or U.S. government policy may impact the exchange rate between the RMB and the U.S. dollar in the future. The change in the value
of the RMB relative to the U.S. dollar may affect the Company’s financial results reported in the U.S. dollar terms without giving
effect to any underlying changes in the Company’s business or results of operations. Currently, the Company’s assets, liabilities,
revenues and costs are denominated in RMB. To the extent that the Company needs to convert U.S. dollars into RMB for capital expenditures
and working capital and other business purposes, appreciation of RMB against U.S. dollar would have an adverse effect on the RMB amount
the Company would receive from the conversion. Conversely, if the Company decides to convert RMB into U.S. dollar for the purpose of making
payments for dividends, strategic acquisition or investments or other business purposes, appreciation of U.S. dollar against RMB would
have a negative effect on the U.S. dollar amount available to the Company.</t>
        </is>
      </c>
    </row>
    <row r="29">
      <c r="A29" s="4" t="inlineStr">
        <is>
          <t>Recent accounting pronouncements</t>
        </is>
      </c>
      <c r="B29" s="4" t="inlineStr">
        <is>
          <t>Recent accounting pronouncements The Company considers the applicability and impact
of all accounting standards updates (“ASUs”). Management periodically reviews new accounting standards that are issued. In October 2021, the FASB issued ASU No. 2021-08,
“Business Combinations (Topic 805): Accounting for Contract Assets and Contract Liabilities from Contracts with Customers”
(“ASU 2021-08”). This ASU requires entities to apply Topic 606 to recognize and measure contract assets and contract liabilities
in a business combination. The amendments improve comparability after the business combination by providing consistent recognition and
measurement guidance for revenue contracts with customers acquired in a business combination and revenue contracts with customers not
acquired in a business combination. The amendments are effective for the Company beginning after December 15, 2023, and are applied prospectively
to business combinations that occur after the effective date. The Company is in the process of evaluating the effect of the adoption of
this ASU. Except for the above-mentioned pronouncements,
there are no new recent issued accounting standards that will have a material impact on the unaudited condensed consolidated financial
position, statements of operations and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Business Description (Tables)</t>
        </is>
      </c>
      <c r="B1" s="2" t="inlineStr">
        <is>
          <t>6 Months Ended</t>
        </is>
      </c>
    </row>
    <row r="2">
      <c r="B2" s="2" t="inlineStr">
        <is>
          <t>Mar. 31, 2023</t>
        </is>
      </c>
    </row>
    <row r="3">
      <c r="A3" s="3" t="inlineStr">
        <is>
          <t>Organization and Business Description [Abstract]</t>
        </is>
      </c>
      <c r="B3" s="4" t="inlineStr">
        <is>
          <t xml:space="preserve"> </t>
        </is>
      </c>
    </row>
    <row r="4">
      <c r="A4" s="4" t="inlineStr">
        <is>
          <t>Schedule of Company’s Subsidiaries</t>
        </is>
      </c>
      <c r="B4" s="4" t="inlineStr">
        <is>
          <t xml:space="preserve">As of March 31, 2023, the Company’s subsidiaries
are as follows:
Subsidiaries Date of Jurisdiction of Percentage of Principal
Hong Kong Jintaiyang International Education Holding Group Limited (“Golden Sun Hong Kong”) June 23, 2017 Hong Kong, PRC 100 % Investment Holding
Zhejiang Golden Sun Education Technology Group Co., Ltd. (“Golden Sun Wenzhou” or “WFOE”) October 24, 2018 PRC 100 % Education and management service
Wenzhou City Ouhai District Yangfushan Culture Tutorial School (“Yangfushan Tutorial”) May 5, 2008 PRC 100 % Tutorial service
Shanghai Golden Sun Gongyu Education Technology Co., Ltd. (“Gongyu Education”) September 15, 2017 PRC 100 % Education and management service
Xianjin Technology Development Co., Ltd. (“Xianjin Technology”) February 20, 2012 PRC 85 % Education service
Shanghai Zhouzhi Culture Development Co., Ltd (“Zhouzhi Culture”) December 11, 2012 PRC 100 % Tutorial service
Hangzhou Jicai Tutorial School Co., Ltd (“Hangzhou Jicai”) April 10, 2017 PRC 100 % Tutorial service
Shanghai Yangpu District Jicai Tutorial School (“Shanghai Jicai”) * March 13, 2001 PRC 100 % Tutorial service
Shanghai Hongkou Practical Foreign Language School (“Hongkou Tutorial”) February 6, 2004 PRC 80 % Tutorial service
Wenzhou Lilong Logistics Services Co., Ltd. (“Lilong Logistics”) December 17, 2019 PRC 100 % Education logistics and accommodation service
Shanghai Qinshang Education Technology Co., Ltd (“Qinshang Education”) December 12, 2019 PRC 100 % Educational training service
Shanghai Fuyouyuan Health Technology Limited (“Fuyouyuan”) March 7, 2023 PRC 52 % Health business
* Due to the fact that Shanghai Jicai had no business activities, the
Board of Directors approved to close Shanghai Jicai on September 7, 2023. This closure did not represent a strategic shift and had no
significant effect on the Company’s operations and financial results; therefore, no discontinued operations were present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Tables)</t>
        </is>
      </c>
      <c r="B1" s="2" t="inlineStr">
        <is>
          <t>6 Months Ended</t>
        </is>
      </c>
    </row>
    <row r="2">
      <c r="B2" s="2" t="inlineStr">
        <is>
          <t>Mar. 31, 2023</t>
        </is>
      </c>
    </row>
    <row r="3">
      <c r="A3" s="3" t="inlineStr">
        <is>
          <t>Summary of Significant Accounting Policies [Abstract]</t>
        </is>
      </c>
      <c r="B3" s="4" t="inlineStr">
        <is>
          <t xml:space="preserve"> </t>
        </is>
      </c>
    </row>
    <row r="4">
      <c r="A4" s="4" t="inlineStr">
        <is>
          <t>Schedule of Disaggregation of Revenue by Major Revenue Stream</t>
        </is>
      </c>
      <c r="B4" s="4" t="inlineStr">
        <is>
          <t xml:space="preserve">For the six months ended March 31, 2023 and 2022, the disaggregation of revenue by major
revenue stream and time of the revenue recognition is as follows:
For the six months ended
2023 2022
Category of Revenue:
Tutorial service revenue $ 3,017,545 $ 6,383,764
Logistic, consulting services and others 509,053 821,804
Total $ 3,526,598 $ 7,205,568
For
the six months ended
2023 2022
Timing of Revenue Recognition:
Services transferred over time $ 3,317,594 $ 6,910,842
Goods transferred at a point in time 209,004 294,726
Total $ 3,526,598 $ 7,205,568 </t>
        </is>
      </c>
    </row>
    <row r="5">
      <c r="A5" s="4" t="inlineStr">
        <is>
          <t>Schedule of Currency Exchange Rates</t>
        </is>
      </c>
      <c r="B5" s="4" t="inlineStr">
        <is>
          <t xml:space="preserve">The following table outlines the currency exchange
rates that were used in creating the consolidated financial statements in this report:
For the six For the six September 30,
Balance sheet items, except for equity accounts US$1=RMB 6.8676 US$1=RMB 6.3431 US$1=RMB 7.1135
Items in the statements of income and cash flows US$1=RMB 6.9761 US$1=RMB 6.3712 US$1=RMB 6.533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Accounts Receivable, Net (Tables)</t>
        </is>
      </c>
      <c r="B1" s="2" t="inlineStr">
        <is>
          <t>6 Months Ended</t>
        </is>
      </c>
    </row>
    <row r="2">
      <c r="B2" s="2" t="inlineStr">
        <is>
          <t>Mar. 31, 2023</t>
        </is>
      </c>
    </row>
    <row r="3">
      <c r="A3" s="3" t="inlineStr">
        <is>
          <t>Accounts Receivable, Net [Abstract]</t>
        </is>
      </c>
      <c r="B3" s="4" t="inlineStr">
        <is>
          <t xml:space="preserve"> </t>
        </is>
      </c>
    </row>
    <row r="4">
      <c r="A4" s="4" t="inlineStr">
        <is>
          <t>Schedule of Accounts Receivable, Net</t>
        </is>
      </c>
      <c r="B4" s="4" t="inlineStr">
        <is>
          <t xml:space="preserve">Accounts receivable, net consisted of the following:
March 31, 2023 September 30,
Accounts receivable $ 227,677 $ 349,703
Less: allowance for doubtful accounts (29,903 ) (92,086 )
Accounts receivable, net $ 197,774 $ 257,617 </t>
        </is>
      </c>
    </row>
    <row r="5">
      <c r="A5" s="4" t="inlineStr">
        <is>
          <t>Schedule of Allowance for Doubtful Accounts Movement</t>
        </is>
      </c>
      <c r="B5" s="4" t="inlineStr">
        <is>
          <t xml:space="preserve">Allowance for doubtful accounts movement:
March 31, 2023 September 30,
Beginning balance $ 92,086 $ -
(Recovery) provision (50,561 ) 123,343
Written off (13,901 ) (23,384 )
Foreign exchange translation effect 2,279 (7,873 )
Ending balance $ 29,903 $ 92,08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Prepayments and Other Assets, Net (Tables)</t>
        </is>
      </c>
      <c r="B1" s="2" t="inlineStr">
        <is>
          <t>6 Months Ended</t>
        </is>
      </c>
    </row>
    <row r="2">
      <c r="B2" s="2" t="inlineStr">
        <is>
          <t>Mar. 31, 2023</t>
        </is>
      </c>
    </row>
    <row r="3">
      <c r="A3" s="3" t="inlineStr">
        <is>
          <t>Prepayments And Other Assets, Net [Abstract]</t>
        </is>
      </c>
      <c r="B3" s="4" t="inlineStr">
        <is>
          <t xml:space="preserve"> </t>
        </is>
      </c>
    </row>
    <row r="4">
      <c r="A4" s="4" t="inlineStr">
        <is>
          <t>Schedule of Prepayments and Other Assets, Net</t>
        </is>
      </c>
      <c r="B4" s="4" t="inlineStr">
        <is>
          <t>Prepayments and other assets, net consisted of the following:
March 31, 2023 September 30,
Prepaid rents (a) $ 70,969 $ 75,074
Prepaid service fee (b) 537,377 590,363
Loans to third-parties (c) 283,551 780,934
Advances to vendors (d) 55,332 140,578
Advance to employees (e) 10,669 35,471
Security deposits 154,309 323,419
Others (f) 436,657 55,340
Prepayment and other assets, net $ 1,548,864 $ 2,001,179
Including:
Prepayment and other current assets, net $ 1,079,672 $ 1,022,309
Prepayments and other non-current assets, net $ 469,192 $ 978,870 (a) Prepaid rents represent the prepayment of rent related to leases expiring within 12 months. (b) The prepaid expenses of $469,192 were classified as non-current assets, which mainly represents the prepayment for teaching platform software technical service provided by a third-party service provider that will be amortized over three years. (c) Loans to third-parties represent the balance lend to various third-parties for their working capital needs at rate of 5% per annum. (d) Advances to vendors primarily included prepayment for leasehold improvement. (e) Advance to employees was provided to staff for travelling and business-related use and are expensed as incurred. (f) Others primarily included funds deposited in payment platforms such as Alipay and WeChat, and bank deposit in transit that was deposited into the bank accounts of the Company subsequently.</t>
        </is>
      </c>
    </row>
    <row r="5">
      <c r="A5" s="4" t="inlineStr">
        <is>
          <t>Schedule of allowance for doubtful accounts</t>
        </is>
      </c>
      <c r="B5" s="4" t="inlineStr">
        <is>
          <t xml:space="preserve">Allowance for doubtful accounts movement:
March 31, 2023 September 30,
Beginning balance $ - $ -
Provision - 48,373
Write off - (48,373 )
Foreign currency translation adjustments - -
Ending balance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Mar. 31, 2023</t>
        </is>
      </c>
    </row>
    <row r="3">
      <c r="A3" s="3" t="inlineStr">
        <is>
          <t>Leases [Abstract]</t>
        </is>
      </c>
      <c r="B3" s="4" t="inlineStr">
        <is>
          <t xml:space="preserve"> </t>
        </is>
      </c>
    </row>
    <row r="4">
      <c r="A4" s="4" t="inlineStr">
        <is>
          <t>Schedule of Operating Lease Related Assets and Liabilities Recorded on the Unaudited Condensed Consolidated Balance Sheets</t>
        </is>
      </c>
      <c r="B4" s="4" t="inlineStr">
        <is>
          <t xml:space="preserve">The table
below presents the operating lease related assets and liabilities recorded on the unaudited condensed consolidated balance sheets.
March 31,
Operating lease right-of-use assets, net $ 1,549,527
Operating lease liabilities - current 443,301
Operating lease liabilities - non-current 1,143,579
Total operating lease liabilities $ 1,586,880 </t>
        </is>
      </c>
    </row>
    <row r="5">
      <c r="A5" s="4" t="inlineStr">
        <is>
          <t>Schedule of Weighted Average Remaining Lease Terms and Discount Rates for All of Operating Leases</t>
        </is>
      </c>
      <c r="B5" s="4" t="inlineStr">
        <is>
          <t>The weighted
average remaining lease terms and discount rates for all of operating leases were as follows as of March 31, 2023:
Remaining lease term and discount rate:
Weighted average remaining lease term (years) 3.17 years
Weighted average discount rate 4.75 %</t>
        </is>
      </c>
    </row>
    <row r="6">
      <c r="A6" s="4" t="inlineStr">
        <is>
          <t>Schedule of Maturities of Lease Liabilities</t>
        </is>
      </c>
      <c r="B6" s="4" t="inlineStr">
        <is>
          <t xml:space="preserve">The following
is a schedule of maturities of lease liabilities as of March 31, 2023:
Twelve months ending March 31,
2024 $ 548,443
2025 466,791
2026 250,451
2027 250,451
2028 231,522
Thereafter 141,001
Total future minimum lease payments 1,888,659
Less: imputed interest 301,779
Present value of lease liabilities $ 1,586,88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 and Other Liabilities (Tables)</t>
        </is>
      </c>
      <c r="B1" s="2" t="inlineStr">
        <is>
          <t>6 Months Ended</t>
        </is>
      </c>
    </row>
    <row r="2">
      <c r="B2" s="2" t="inlineStr">
        <is>
          <t>Mar. 31, 2023</t>
        </is>
      </c>
    </row>
    <row r="3">
      <c r="A3" s="3" t="inlineStr">
        <is>
          <t>Accrued Expense and Other Liabilities [Abstract]</t>
        </is>
      </c>
      <c r="B3" s="4" t="inlineStr">
        <is>
          <t xml:space="preserve"> </t>
        </is>
      </c>
    </row>
    <row r="4">
      <c r="A4" s="4" t="inlineStr">
        <is>
          <t>Schedule of Accrued Expenses and Other Liabilities</t>
        </is>
      </c>
      <c r="B4" s="4" t="inlineStr">
        <is>
          <t xml:space="preserve">Accrued expenses and other liabilities consisted of the following:
March 31, 2023 September 30,
Payroll payables $ 589,865 $ 1,733,937
Professional fee and others 136,903 422,314
Total $ 726,768 $ 2,156,2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Bank Loans (Tables)</t>
        </is>
      </c>
      <c r="B1" s="2" t="inlineStr">
        <is>
          <t>6 Months Ended</t>
        </is>
      </c>
    </row>
    <row r="2">
      <c r="B2" s="2" t="inlineStr">
        <is>
          <t>Mar. 31, 2023</t>
        </is>
      </c>
    </row>
    <row r="3">
      <c r="A3" s="3" t="inlineStr">
        <is>
          <t>Bank Loans [Abstract]</t>
        </is>
      </c>
      <c r="B3" s="4" t="inlineStr">
        <is>
          <t xml:space="preserve"> </t>
        </is>
      </c>
    </row>
    <row r="4">
      <c r="A4" s="4" t="inlineStr">
        <is>
          <t>Schedule of Short-Term Borrowings</t>
        </is>
      </c>
      <c r="B4" s="4" t="inlineStr">
        <is>
          <t xml:space="preserve">Short-term bank loans represent amounts due to various banks maturing
within one year. The principal of the borrowings is due at maturity. Accrued interest is due either monthly or quarterly. Short-term borrowings
consisted of the following:
March 31, 2023 September 30,
Agricultural Bank of China $ 218,417 $ -
Total $ 218,417 $ - </t>
        </is>
      </c>
    </row>
    <row r="5">
      <c r="A5" s="4" t="inlineStr">
        <is>
          <t>Schedule of Long-Term Bank Loans</t>
        </is>
      </c>
      <c r="B5" s="4" t="inlineStr">
        <is>
          <t xml:space="preserve">Long-term bank loans consisted of the following:
March 31, 2023 September 30,
Wenzhou Minshang Bank $ - $ 112,462
Wenzhou Minshang Bank - 820,974
Zhejiang Wenzhou Longwan Rural Commercial Bank (“Longwan RCB”) (1) 1,456,112 1,405,778
Zhejiang Wenzhou Longwan Rural Commercial Bank (“Longwan RCB”) (2) - 688,832
Zhejiang Wenzhou Longwan Rural Commercial Bank (“Longwan RCB”) (3) 713,496 -
Wenzhou Minshang Bank (4) 1,237,696 -
Total $ 3,407,304 $ 3,028,046
Less: Long-term bank loans - current portion - 933,436
Long-term bank loans - non-current portion $ 3,407,304 $ 2,094,610 (1) On April 19, 2022, the Company entered into a loan agreement with Longwan RCB to obtain a loan of $365,502 (RMB2,600,000) for a term from April 19, 2022 to March 28, 2025 at a fixed annual interest rate of 8.1%. WFOE guaranteed for the repayment of the loan. CEO and his family members also provided personal guaranty for the repayment of the loan. The CEO’s wife pledged personal property as collateral to secure the loan. The Company has repaid $64,666 (RMB460,000) of principal as of September 30, 2022. On September 14, 2022, the Company entered into two loan agreements with Longwan RCB to obtain in aggregated of $843,467 (RMB6,000,000) from September 14, 2022 to September 8, 2025 at a fixed annual interest rate of 5.45%. WFOE guaranteed for the repayment of the loans. CEO also provided personal guaranty for the repayment of the loans. The CEO with his wife pledged personal properties as collateral to secure the loans and provided personal guaranty for the repayment of the loans. On September 15, 2022, the Company entered into two loan agreements with Longwan RCB to obtain in aggregated of $261,475 (RMB1,860,000) from September 15, 2022 to September 12, 2025 at a fixed annual interest rate of 8.1%. WFOE guaranteed for the repayment of the loans. CEO and his family members also provided personal guaranty for the repayment of the loans. CEO and his wife pledged their personal properties as collateral to secure the loans. (2) On January 24, 2022, the Company entered into a loan agreement with Longwan RCB to obtain a loan of $688,832 (or RMB4,900,000) for a term from January 24, 2022 to January 20, 2023 at a fixed rate of 4.56% per annum. The Company’s CEO and his wife provided personal guaranty for the repayment of the loan. The loan was fully repaid. (3) On January 16, 2023, the Company entered into a loan agreement with Longwan RCB to obtain a loan of $713,496 (or RMB4,900,000) for a term from January 17, 2023 to January 16, 2026 at a fixed rate of 4.56% per annum. WFOE and CEO guaranteed for the repayment of the loan. The CEO’s wife pledged personal property as collateral to secure the loan. (4) On February 15, 2023, the Company entered into a loan agreement with Wenzhou Minshang Bank to obtain a loan of $1,237,696 (or RMB8,500,000) for a term from February 15, 2023 to February 15, 2028 at a fixed annual interest rate of 7.5%. The Company’s CEO and his wife provided personal guaranty for the repayment of the loan. The CEO’s wife pledged personal property as collateral to secure the loan. </t>
        </is>
      </c>
    </row>
    <row r="6">
      <c r="A6" s="4" t="inlineStr">
        <is>
          <t xml:space="preserve">Schedule of Bank Loans </t>
        </is>
      </c>
      <c r="B6" s="4" t="inlineStr">
        <is>
          <t xml:space="preserve">The repayment schedule for the bank loans are as follows:
Twelve months ending March 31, Repayment
2024 $ 218,417
2025 384,414
2026 2,003,611
2027 145,611
2028 873,668
Total $ 3,625,7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Unaudited Condensed Consolidated Balance Sheets (Parentheticals) - $ / shares</t>
        </is>
      </c>
      <c r="B1" s="2" t="inlineStr">
        <is>
          <t>Mar. 31, 2023</t>
        </is>
      </c>
      <c r="C1" s="2" t="inlineStr">
        <is>
          <t>Sep. 30, 2022</t>
        </is>
      </c>
    </row>
    <row r="2">
      <c r="A2" s="4" t="inlineStr">
        <is>
          <t>Ordinary shares, shares authorized</t>
        </is>
      </c>
      <c r="B2" s="6" t="n">
        <v>100000000</v>
      </c>
      <c r="C2" s="6" t="n">
        <v>100000000</v>
      </c>
    </row>
    <row r="3">
      <c r="A3" s="4" t="inlineStr">
        <is>
          <t>Ordinary shares, shares outstanding</t>
        </is>
      </c>
      <c r="B3" s="6" t="n">
        <v>19085491</v>
      </c>
      <c r="C3" s="4" t="inlineStr">
        <is>
          <t xml:space="preserve"> </t>
        </is>
      </c>
    </row>
    <row r="4">
      <c r="A4" s="4" t="inlineStr">
        <is>
          <t>Class A Ordinary Shares</t>
        </is>
      </c>
      <c r="B4" s="4" t="inlineStr">
        <is>
          <t xml:space="preserve"> </t>
        </is>
      </c>
      <c r="C4" s="4" t="inlineStr">
        <is>
          <t xml:space="preserve"> </t>
        </is>
      </c>
    </row>
    <row r="5">
      <c r="A5" s="4" t="inlineStr">
        <is>
          <t>Ordinary shares, shares authorized</t>
        </is>
      </c>
      <c r="B5" s="6" t="n">
        <v>90000000</v>
      </c>
      <c r="C5" s="6" t="n">
        <v>90000000</v>
      </c>
    </row>
    <row r="6">
      <c r="A6" s="4" t="inlineStr">
        <is>
          <t>Ordinary shares, par value (in Dollars per share)</t>
        </is>
      </c>
      <c r="B6" s="7" t="n">
        <v>0.0005</v>
      </c>
      <c r="C6" s="7" t="n">
        <v>0.0005</v>
      </c>
    </row>
    <row r="7">
      <c r="A7" s="4" t="inlineStr">
        <is>
          <t>Ordinary shares, shares issued</t>
        </is>
      </c>
      <c r="B7" s="6" t="n">
        <v>15055491</v>
      </c>
      <c r="C7" s="6" t="n">
        <v>14325491</v>
      </c>
    </row>
    <row r="8">
      <c r="A8" s="4" t="inlineStr">
        <is>
          <t>Ordinary shares, shares outstanding</t>
        </is>
      </c>
      <c r="B8" s="6" t="n">
        <v>15055491</v>
      </c>
      <c r="C8" s="6" t="n">
        <v>14325491</v>
      </c>
    </row>
    <row r="9">
      <c r="A9" s="4" t="inlineStr">
        <is>
          <t>Class B Ordinary Shares</t>
        </is>
      </c>
      <c r="B9" s="4" t="inlineStr">
        <is>
          <t xml:space="preserve"> </t>
        </is>
      </c>
      <c r="C9" s="4" t="inlineStr">
        <is>
          <t xml:space="preserve"> </t>
        </is>
      </c>
    </row>
    <row r="10">
      <c r="A10" s="4" t="inlineStr">
        <is>
          <t>Ordinary shares, shares authorized</t>
        </is>
      </c>
      <c r="B10" s="6" t="n">
        <v>10000000</v>
      </c>
      <c r="C10" s="6" t="n">
        <v>10000000</v>
      </c>
    </row>
    <row r="11">
      <c r="A11" s="4" t="inlineStr">
        <is>
          <t>Ordinary shares, par value (in Dollars per share)</t>
        </is>
      </c>
      <c r="B11" s="7" t="n">
        <v>0.0005</v>
      </c>
      <c r="C11" s="7" t="n">
        <v>0.0005</v>
      </c>
    </row>
    <row r="12">
      <c r="A12" s="4" t="inlineStr">
        <is>
          <t>Ordinary shares, shares issued</t>
        </is>
      </c>
      <c r="B12" s="6" t="n">
        <v>4030000</v>
      </c>
      <c r="C12" s="6" t="n">
        <v>4030000</v>
      </c>
    </row>
    <row r="13">
      <c r="A13" s="4" t="inlineStr">
        <is>
          <t>Ordinary shares, shares outstanding</t>
        </is>
      </c>
      <c r="B13" s="6" t="n">
        <v>4030000</v>
      </c>
      <c r="C13" s="6" t="n">
        <v>403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Taxes (Tables)</t>
        </is>
      </c>
      <c r="B1" s="2" t="inlineStr">
        <is>
          <t>6 Months Ended</t>
        </is>
      </c>
    </row>
    <row r="2">
      <c r="B2" s="2" t="inlineStr">
        <is>
          <t>Mar. 31, 2023</t>
        </is>
      </c>
    </row>
    <row r="3">
      <c r="A3" s="3" t="inlineStr">
        <is>
          <t>Income Tax Disclosure [Abstract]</t>
        </is>
      </c>
      <c r="B3" s="4" t="inlineStr">
        <is>
          <t xml:space="preserve"> </t>
        </is>
      </c>
    </row>
    <row r="4">
      <c r="A4" s="4" t="inlineStr">
        <is>
          <t>Schedule of the Components of the Income Tax Provision</t>
        </is>
      </c>
      <c r="B4" s="4" t="inlineStr">
        <is>
          <t xml:space="preserve">The components of the income tax provision are as follows:
For the six months ended
2023 2022
Current income tax $ 180,842 $ 480,552
Deferred income tax - -
Total provision for income taxes $ 180,842 $ 480,552 </t>
        </is>
      </c>
    </row>
    <row r="5">
      <c r="A5" s="4" t="inlineStr">
        <is>
          <t>Schedule of Reconciles the China Statutory Rates to the Company’s Effective Tax Rate</t>
        </is>
      </c>
      <c r="B5" s="4" t="inlineStr">
        <is>
          <t xml:space="preserve">The following table reconciles PRC statutory rates to the Company’s effective tax rate:
For the six months ended
2023 2022
Income (benefit) expense computed based on PRC statutory rate $ (870,439 ) $ 217,154
Tax effect of different tax rates in other jurisdictions 576,986 -
Tax effect of unrecognized loss 205,489 -
Change in valuation allowance 229,207 225,468
Non-deductible items and others* 39,599 37,930
Income tax expense $ 180,842 $ 480,552 * Non-deductible items and others represent excess expenses and losses not deductible for PRC tax purpose. </t>
        </is>
      </c>
    </row>
    <row r="6">
      <c r="A6" s="4" t="inlineStr">
        <is>
          <t>Schedule of Financial Accounting Basis and Tax Basis of Assets and Liabilities</t>
        </is>
      </c>
      <c r="B6" s="4" t="inlineStr">
        <is>
          <t xml:space="preserve">The following table summarizes deferred tax assets and liabilities resulting from differences between financial accounting basis and tax basis of assets and liabilities:
March 31, 2023 September 30,
Deferred tax assets:
Net operating loss carry-forward $ 1,029,102 $ 752,944
Allowance of doubtful accounts 7,476 23,022
Valuation allowance (1,036,578 ) (775,966 )
Total deferred tax assets $ - $ - </t>
        </is>
      </c>
    </row>
    <row r="7">
      <c r="A7" s="4" t="inlineStr">
        <is>
          <t>Schedule of Deferred Tax Assets Valuation Allowance Movement</t>
        </is>
      </c>
      <c r="B7" s="4" t="inlineStr">
        <is>
          <t xml:space="preserve">The following table summarizes deferred tax assets valuation allowance movement:
March 31, 2023 September 30,
Beginning balance $ 775,966 $ 439,597
Change to tax expense in current year 229,207 409,099
Foreign currency translation adjustments 31,405 (72,730 )
Ending balance $ 1,036,578 $ 775,966 </t>
        </is>
      </c>
    </row>
    <row r="8">
      <c r="A8" s="4" t="inlineStr">
        <is>
          <t>Schedule of Taxes Payable</t>
        </is>
      </c>
      <c r="B8" s="4" t="inlineStr">
        <is>
          <t xml:space="preserve">Taxes payable consist of the following:
March 31, 2023 September 30,
Income tax payable $ 2,848,749 $ 2,573,830
Value-added tax payable 1,246,572 1,135,342
Other taxes payable 144,940 136,131
Total taxes payable $ 4,240,261 $ 3,845,303 </t>
        </is>
      </c>
    </row>
    <row r="9">
      <c r="A9" s="4" t="inlineStr">
        <is>
          <t>Schedule of Total Unrecognized Tax Benefits</t>
        </is>
      </c>
      <c r="B9" s="4" t="inlineStr">
        <is>
          <t>A reconciliation of the beginning and ending amount
of total unrecognized tax benefits is as follows:
March 31, 2023 September 30,
Balance at beginning of period* $ 2,573,830 $ 2,475,474
Increase related to current year tax positions 179,918 293,960
Settlement - -
Foreign exchange translation effect 95,001 (195,604 )
Balance at end of period $ 2,848,749 $ 2,573,830
* The
beginning balance for the six months ended March 31, 2023 and September 30, 2022 is updated to disclose uncertain tax positions that
were included in income tax payabl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Organization and Business Description (Details)</t>
        </is>
      </c>
      <c r="B1" s="2" t="inlineStr">
        <is>
          <t>Mar. 01, 2019</t>
        </is>
      </c>
      <c r="C1" s="2" t="inlineStr">
        <is>
          <t>Aug. 15, 2023</t>
        </is>
      </c>
      <c r="D1" s="2" t="inlineStr">
        <is>
          <t>Apr. 03, 2023</t>
        </is>
      </c>
      <c r="E1" s="2" t="inlineStr">
        <is>
          <t>Mar. 07, 2023</t>
        </is>
      </c>
      <c r="F1" s="2" t="inlineStr">
        <is>
          <t>Apr. 27, 2015</t>
        </is>
      </c>
    </row>
    <row r="2">
      <c r="A2" s="3" t="inlineStr">
        <is>
          <t>Organization and Business Description (Detail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Renewed an additional years</t>
        </is>
      </c>
      <c r="B3" s="4" t="inlineStr">
        <is>
          <t xml:space="preserve"> </t>
        </is>
      </c>
      <c r="C3" s="4" t="inlineStr">
        <is>
          <t xml:space="preserve"> </t>
        </is>
      </c>
      <c r="D3" s="4" t="inlineStr">
        <is>
          <t xml:space="preserve"> </t>
        </is>
      </c>
      <c r="E3" s="4" t="inlineStr">
        <is>
          <t xml:space="preserve"> </t>
        </is>
      </c>
      <c r="F3" s="4" t="inlineStr">
        <is>
          <t>7 years</t>
        </is>
      </c>
    </row>
    <row r="4">
      <c r="A4" s="4" t="inlineStr">
        <is>
          <t>Contractual terms</t>
        </is>
      </c>
      <c r="B4" s="4" t="inlineStr">
        <is>
          <t>10 years</t>
        </is>
      </c>
      <c r="C4" s="4" t="inlineStr">
        <is>
          <t xml:space="preserve"> </t>
        </is>
      </c>
      <c r="D4" s="4" t="inlineStr">
        <is>
          <t xml:space="preserve"> </t>
        </is>
      </c>
      <c r="E4" s="4" t="inlineStr">
        <is>
          <t xml:space="preserve"> </t>
        </is>
      </c>
      <c r="F4" s="4" t="inlineStr">
        <is>
          <t xml:space="preserve"> </t>
        </is>
      </c>
    </row>
    <row r="5">
      <c r="A5" s="4" t="inlineStr">
        <is>
          <t>Mr Liming Xu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Organization and Business Description (Detail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quity interest percentage</t>
        </is>
      </c>
      <c r="B7" s="4" t="inlineStr">
        <is>
          <t xml:space="preserve"> </t>
        </is>
      </c>
      <c r="C7" s="4" t="inlineStr">
        <is>
          <t xml:space="preserve"> </t>
        </is>
      </c>
      <c r="D7" s="4" t="inlineStr">
        <is>
          <t xml:space="preserve"> </t>
        </is>
      </c>
      <c r="E7" s="10" t="n">
        <v>0.52</v>
      </c>
      <c r="F7" s="4" t="inlineStr">
        <is>
          <t xml:space="preserve"> </t>
        </is>
      </c>
    </row>
    <row r="8">
      <c r="A8" s="4" t="inlineStr">
        <is>
          <t>Subsequent Event [Member] | Shanghai Jinheyu Biological Science Technology Limited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Organization and Business Description (Detail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quity interest percentage</t>
        </is>
      </c>
      <c r="B10" s="4" t="inlineStr">
        <is>
          <t xml:space="preserve"> </t>
        </is>
      </c>
      <c r="C10" s="4" t="inlineStr">
        <is>
          <t xml:space="preserve"> </t>
        </is>
      </c>
      <c r="D10" s="10" t="n">
        <v>1</v>
      </c>
      <c r="E10" s="4" t="inlineStr">
        <is>
          <t xml:space="preserve"> </t>
        </is>
      </c>
      <c r="F10" s="4" t="inlineStr">
        <is>
          <t xml:space="preserve"> </t>
        </is>
      </c>
    </row>
    <row r="11">
      <c r="A11" s="4" t="inlineStr">
        <is>
          <t>Forecast [Member] | Shanghai Jinheyu Biological Science Technology Limited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rganization and Business Description (Detail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quity interest percentage</t>
        </is>
      </c>
      <c r="B13" s="4" t="inlineStr">
        <is>
          <t xml:space="preserve"> </t>
        </is>
      </c>
      <c r="C13" s="10" t="n">
        <v>0.49</v>
      </c>
      <c r="D13" s="4" t="inlineStr">
        <is>
          <t xml:space="preserve"> </t>
        </is>
      </c>
      <c r="E13" s="4" t="inlineStr">
        <is>
          <t xml:space="preserve"> </t>
        </is>
      </c>
      <c r="F13" s="4" t="inlineStr">
        <is>
          <t xml:space="preserve"> </t>
        </is>
      </c>
    </row>
    <row r="14">
      <c r="A14" s="4" t="inlineStr">
        <is>
          <t>Forecast [Member] | Independent Shareholder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rganization and Business Description (Detail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quity interest percentage</t>
        </is>
      </c>
      <c r="B16" s="4" t="inlineStr">
        <is>
          <t xml:space="preserve"> </t>
        </is>
      </c>
      <c r="C16" s="10" t="n">
        <v>0.51</v>
      </c>
      <c r="D16" s="4" t="inlineStr">
        <is>
          <t xml:space="preserve"> </t>
        </is>
      </c>
      <c r="E16" s="4" t="inlineStr">
        <is>
          <t xml:space="preserve"> </t>
        </is>
      </c>
      <c r="F16"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46" customWidth="1" min="2" max="2"/>
    <col width="13" customWidth="1" min="3" max="3"/>
  </cols>
  <sheetData>
    <row r="1">
      <c r="A1" s="1" t="inlineStr">
        <is>
          <t>Organization and Business Description (Details) - Schedule of Company’s Subsidiaries</t>
        </is>
      </c>
      <c r="B1" s="2" t="inlineStr">
        <is>
          <t>6 Months Ended</t>
        </is>
      </c>
    </row>
    <row r="2">
      <c r="B2" s="2" t="inlineStr">
        <is>
          <t>Mar. 31, 2023</t>
        </is>
      </c>
    </row>
    <row r="3">
      <c r="A3" s="4" t="inlineStr">
        <is>
          <t>Hong Kong Jintaiyang International Education Holding Group Limited (“Golden Sun Hong Kong”) [Member]</t>
        </is>
      </c>
      <c r="B3" s="4" t="inlineStr">
        <is>
          <t xml:space="preserve"> </t>
        </is>
      </c>
    </row>
    <row r="4">
      <c r="A4" s="3" t="inlineStr">
        <is>
          <t>Organization and Business Description (Details) - Schedule of Company’s Subsidiaries [Line Items]</t>
        </is>
      </c>
      <c r="B4" s="4" t="inlineStr">
        <is>
          <t xml:space="preserve"> </t>
        </is>
      </c>
    </row>
    <row r="5">
      <c r="A5" s="4" t="inlineStr">
        <is>
          <t>Date of Incorporation</t>
        </is>
      </c>
      <c r="B5" s="4" t="inlineStr">
        <is>
          <t>Jun. 23,  2017</t>
        </is>
      </c>
    </row>
    <row r="6">
      <c r="A6" s="4" t="inlineStr">
        <is>
          <t>Jurisdiction of Formation</t>
        </is>
      </c>
      <c r="B6" s="4" t="inlineStr">
        <is>
          <t>Hong Kong, PRC</t>
        </is>
      </c>
    </row>
    <row r="7">
      <c r="A7" s="4" t="inlineStr">
        <is>
          <t>Percentage of direct/indirect Economic Ownership</t>
        </is>
      </c>
      <c r="B7" s="10" t="n">
        <v>1</v>
      </c>
    </row>
    <row r="8">
      <c r="A8" s="4" t="inlineStr">
        <is>
          <t>Principal Activities</t>
        </is>
      </c>
      <c r="B8" s="4" t="inlineStr">
        <is>
          <t>Investment Holding</t>
        </is>
      </c>
    </row>
    <row r="9">
      <c r="A9" s="4" t="inlineStr">
        <is>
          <t>Zhejiang Golden Sun Education Technology Group Co., Ltd. (“Golden Sun Wenzhou” or “WFOE”, formerly known as “Wenzhou Golden Sun Education Development Co., Ltd”) [Member]</t>
        </is>
      </c>
      <c r="B9" s="4" t="inlineStr">
        <is>
          <t xml:space="preserve"> </t>
        </is>
      </c>
    </row>
    <row r="10">
      <c r="A10" s="3" t="inlineStr">
        <is>
          <t>Organization and Business Description (Details) - Schedule of Company’s Subsidiaries [Line Items]</t>
        </is>
      </c>
      <c r="B10" s="4" t="inlineStr">
        <is>
          <t xml:space="preserve"> </t>
        </is>
      </c>
    </row>
    <row r="11">
      <c r="A11" s="4" t="inlineStr">
        <is>
          <t>Date of Incorporation</t>
        </is>
      </c>
      <c r="B11" s="4" t="inlineStr">
        <is>
          <t>Oct. 24,  2018</t>
        </is>
      </c>
    </row>
    <row r="12">
      <c r="A12" s="4" t="inlineStr">
        <is>
          <t>Jurisdiction of Formation</t>
        </is>
      </c>
      <c r="B12" s="4" t="inlineStr">
        <is>
          <t>PRC</t>
        </is>
      </c>
    </row>
    <row r="13">
      <c r="A13" s="4" t="inlineStr">
        <is>
          <t>Percentage of direct/indirect Economic Ownership</t>
        </is>
      </c>
      <c r="B13" s="10" t="n">
        <v>1</v>
      </c>
    </row>
    <row r="14">
      <c r="A14" s="4" t="inlineStr">
        <is>
          <t>Principal Activities</t>
        </is>
      </c>
      <c r="B14" s="4" t="inlineStr">
        <is>
          <t>Education and management service</t>
        </is>
      </c>
    </row>
    <row r="15">
      <c r="A15" s="4" t="inlineStr">
        <is>
          <t>Wenzhou City Ouhai District Yangfushan Culture Tutorial School (“Yangfushan Tutorial”) [Member]</t>
        </is>
      </c>
      <c r="B15" s="4" t="inlineStr">
        <is>
          <t xml:space="preserve"> </t>
        </is>
      </c>
    </row>
    <row r="16">
      <c r="A16" s="3" t="inlineStr">
        <is>
          <t>Organization and Business Description (Details) - Schedule of Company’s Subsidiaries [Line Items]</t>
        </is>
      </c>
      <c r="B16" s="4" t="inlineStr">
        <is>
          <t xml:space="preserve"> </t>
        </is>
      </c>
    </row>
    <row r="17">
      <c r="A17" s="4" t="inlineStr">
        <is>
          <t>Date of Incorporation</t>
        </is>
      </c>
      <c r="B17" s="4" t="inlineStr">
        <is>
          <t>May  05,  2008</t>
        </is>
      </c>
    </row>
    <row r="18">
      <c r="A18" s="4" t="inlineStr">
        <is>
          <t>Jurisdiction of Formation</t>
        </is>
      </c>
      <c r="B18" s="4" t="inlineStr">
        <is>
          <t>PRC</t>
        </is>
      </c>
    </row>
    <row r="19">
      <c r="A19" s="4" t="inlineStr">
        <is>
          <t>Percentage of direct/indirect Economic Ownership</t>
        </is>
      </c>
      <c r="B19" s="10" t="n">
        <v>1</v>
      </c>
    </row>
    <row r="20">
      <c r="A20" s="4" t="inlineStr">
        <is>
          <t>Principal Activities</t>
        </is>
      </c>
      <c r="B20" s="4" t="inlineStr">
        <is>
          <t>Tutorial service</t>
        </is>
      </c>
    </row>
    <row r="21">
      <c r="A21" s="4" t="inlineStr">
        <is>
          <t>Shanghai Golden Sun Gongyu Education Technology Co., Ltd. (“Gongyu Education”) [Member]</t>
        </is>
      </c>
      <c r="B21" s="4" t="inlineStr">
        <is>
          <t xml:space="preserve"> </t>
        </is>
      </c>
    </row>
    <row r="22">
      <c r="A22" s="3" t="inlineStr">
        <is>
          <t>Organization and Business Description (Details) - Schedule of Company’s Subsidiaries [Line Items]</t>
        </is>
      </c>
      <c r="B22" s="4" t="inlineStr">
        <is>
          <t xml:space="preserve"> </t>
        </is>
      </c>
    </row>
    <row r="23">
      <c r="A23" s="4" t="inlineStr">
        <is>
          <t>Date of Incorporation</t>
        </is>
      </c>
      <c r="B23" s="4" t="inlineStr">
        <is>
          <t>Sep. 15,  2017</t>
        </is>
      </c>
    </row>
    <row r="24">
      <c r="A24" s="4" t="inlineStr">
        <is>
          <t>Jurisdiction of Formation</t>
        </is>
      </c>
      <c r="B24" s="4" t="inlineStr">
        <is>
          <t>PRC</t>
        </is>
      </c>
    </row>
    <row r="25">
      <c r="A25" s="4" t="inlineStr">
        <is>
          <t>Percentage of direct/indirect Economic Ownership</t>
        </is>
      </c>
      <c r="B25" s="10" t="n">
        <v>1</v>
      </c>
    </row>
    <row r="26">
      <c r="A26" s="4" t="inlineStr">
        <is>
          <t>Principal Activities</t>
        </is>
      </c>
      <c r="B26" s="4" t="inlineStr">
        <is>
          <t>Education and management service</t>
        </is>
      </c>
    </row>
    <row r="27">
      <c r="A27" s="4" t="inlineStr">
        <is>
          <t>Xianjin Technology Development Co., Ltd. (“Xianjin Technology”) [Member]</t>
        </is>
      </c>
      <c r="B27" s="4" t="inlineStr">
        <is>
          <t xml:space="preserve"> </t>
        </is>
      </c>
    </row>
    <row r="28">
      <c r="A28" s="3" t="inlineStr">
        <is>
          <t>Organization and Business Description (Details) - Schedule of Company’s Subsidiaries [Line Items]</t>
        </is>
      </c>
      <c r="B28" s="4" t="inlineStr">
        <is>
          <t xml:space="preserve"> </t>
        </is>
      </c>
    </row>
    <row r="29">
      <c r="A29" s="4" t="inlineStr">
        <is>
          <t>Date of Incorporation</t>
        </is>
      </c>
      <c r="B29" s="4" t="inlineStr">
        <is>
          <t>Feb. 20,  2012</t>
        </is>
      </c>
    </row>
    <row r="30">
      <c r="A30" s="4" t="inlineStr">
        <is>
          <t>Jurisdiction of Formation</t>
        </is>
      </c>
      <c r="B30" s="4" t="inlineStr">
        <is>
          <t>PRC</t>
        </is>
      </c>
    </row>
    <row r="31">
      <c r="A31" s="4" t="inlineStr">
        <is>
          <t>Percentage of direct/indirect Economic Ownership</t>
        </is>
      </c>
      <c r="B31" s="10" t="n">
        <v>0.85</v>
      </c>
    </row>
    <row r="32">
      <c r="A32" s="4" t="inlineStr">
        <is>
          <t>Principal Activities</t>
        </is>
      </c>
      <c r="B32" s="4" t="inlineStr">
        <is>
          <t>Education service</t>
        </is>
      </c>
    </row>
    <row r="33">
      <c r="A33" s="4" t="inlineStr">
        <is>
          <t>Shanghai Culture Development Co., Ltd (“Zhouzhi Culture”) [Member]</t>
        </is>
      </c>
      <c r="B33" s="4" t="inlineStr">
        <is>
          <t xml:space="preserve"> </t>
        </is>
      </c>
    </row>
    <row r="34">
      <c r="A34" s="3" t="inlineStr">
        <is>
          <t>Organization and Business Description (Details) - Schedule of Company’s Subsidiaries [Line Items]</t>
        </is>
      </c>
      <c r="B34" s="4" t="inlineStr">
        <is>
          <t xml:space="preserve"> </t>
        </is>
      </c>
    </row>
    <row r="35">
      <c r="A35" s="4" t="inlineStr">
        <is>
          <t>Date of Incorporation</t>
        </is>
      </c>
      <c r="B35" s="4" t="inlineStr">
        <is>
          <t>Dec. 11,  2012</t>
        </is>
      </c>
    </row>
    <row r="36">
      <c r="A36" s="4" t="inlineStr">
        <is>
          <t>Jurisdiction of Formation</t>
        </is>
      </c>
      <c r="B36" s="4" t="inlineStr">
        <is>
          <t>PRC</t>
        </is>
      </c>
    </row>
    <row r="37">
      <c r="A37" s="4" t="inlineStr">
        <is>
          <t>Percentage of direct/indirect Economic Ownership</t>
        </is>
      </c>
      <c r="B37" s="10" t="n">
        <v>1</v>
      </c>
    </row>
    <row r="38">
      <c r="A38" s="4" t="inlineStr">
        <is>
          <t>Principal Activities</t>
        </is>
      </c>
      <c r="B38" s="4" t="inlineStr">
        <is>
          <t>Tutorial service</t>
        </is>
      </c>
    </row>
    <row r="39">
      <c r="A39" s="4" t="inlineStr">
        <is>
          <t>Hangzhou Jicai Tutorial School Co., Ltd (“Hangzhou Jicai”) [Member]</t>
        </is>
      </c>
      <c r="B39" s="4" t="inlineStr">
        <is>
          <t xml:space="preserve"> </t>
        </is>
      </c>
    </row>
    <row r="40">
      <c r="A40" s="3" t="inlineStr">
        <is>
          <t>Organization and Business Description (Details) - Schedule of Company’s Subsidiaries [Line Items]</t>
        </is>
      </c>
      <c r="B40" s="4" t="inlineStr">
        <is>
          <t xml:space="preserve"> </t>
        </is>
      </c>
    </row>
    <row r="41">
      <c r="A41" s="4" t="inlineStr">
        <is>
          <t>Date of Incorporation</t>
        </is>
      </c>
      <c r="B41" s="4" t="inlineStr">
        <is>
          <t>Apr. 10,  2017</t>
        </is>
      </c>
    </row>
    <row r="42">
      <c r="A42" s="4" t="inlineStr">
        <is>
          <t>Jurisdiction of Formation</t>
        </is>
      </c>
      <c r="B42" s="4" t="inlineStr">
        <is>
          <t>PRC</t>
        </is>
      </c>
    </row>
    <row r="43">
      <c r="A43" s="4" t="inlineStr">
        <is>
          <t>Percentage of direct/indirect Economic Ownership</t>
        </is>
      </c>
      <c r="B43" s="10" t="n">
        <v>1</v>
      </c>
    </row>
    <row r="44">
      <c r="A44" s="4" t="inlineStr">
        <is>
          <t>Principal Activities</t>
        </is>
      </c>
      <c r="B44" s="4" t="inlineStr">
        <is>
          <t>Tutorial service</t>
        </is>
      </c>
    </row>
    <row r="45">
      <c r="A45" s="4" t="inlineStr">
        <is>
          <t>Shanghai Yangpu District Jicai Tutorial School (“Shanghai Jicai”) [Member]</t>
        </is>
      </c>
      <c r="B45" s="4" t="inlineStr">
        <is>
          <t xml:space="preserve"> </t>
        </is>
      </c>
    </row>
    <row r="46">
      <c r="A46" s="3" t="inlineStr">
        <is>
          <t>Organization and Business Description (Details) - Schedule of Company’s Subsidiaries [Line Items]</t>
        </is>
      </c>
      <c r="B46" s="4" t="inlineStr">
        <is>
          <t xml:space="preserve"> </t>
        </is>
      </c>
    </row>
    <row r="47">
      <c r="A47" s="4" t="inlineStr">
        <is>
          <t>Date of Incorporation</t>
        </is>
      </c>
      <c r="B47" s="4" t="inlineStr">
        <is>
          <t>Mar. 13,  2001</t>
        </is>
      </c>
      <c r="C47" s="4" t="inlineStr">
        <is>
          <t>[1]</t>
        </is>
      </c>
    </row>
    <row r="48">
      <c r="A48" s="4" t="inlineStr">
        <is>
          <t>Jurisdiction of Formation</t>
        </is>
      </c>
      <c r="B48" s="4" t="inlineStr">
        <is>
          <t>PRC</t>
        </is>
      </c>
      <c r="C48" s="4" t="inlineStr">
        <is>
          <t>[1]</t>
        </is>
      </c>
    </row>
    <row r="49">
      <c r="A49" s="4" t="inlineStr">
        <is>
          <t>Percentage of direct/indirect Economic Ownership</t>
        </is>
      </c>
      <c r="B49" s="10" t="n">
        <v>1</v>
      </c>
      <c r="C49" s="4" t="inlineStr">
        <is>
          <t>[1]</t>
        </is>
      </c>
    </row>
    <row r="50">
      <c r="A50" s="4" t="inlineStr">
        <is>
          <t>Principal Activities</t>
        </is>
      </c>
      <c r="B50" s="4" t="inlineStr">
        <is>
          <t>Tutorial service</t>
        </is>
      </c>
      <c r="C50" s="4" t="inlineStr">
        <is>
          <t>[1]</t>
        </is>
      </c>
    </row>
    <row r="51">
      <c r="A51" s="4" t="inlineStr">
        <is>
          <t>Shanghai Hongkou Practical Foreign Language School (“Hongkou Tutorial”) [Member]</t>
        </is>
      </c>
      <c r="B51" s="4" t="inlineStr">
        <is>
          <t xml:space="preserve"> </t>
        </is>
      </c>
    </row>
    <row r="52">
      <c r="A52" s="3" t="inlineStr">
        <is>
          <t>Organization and Business Description (Details) - Schedule of Company’s Subsidiaries [Line Items]</t>
        </is>
      </c>
      <c r="B52" s="4" t="inlineStr">
        <is>
          <t xml:space="preserve"> </t>
        </is>
      </c>
    </row>
    <row r="53">
      <c r="A53" s="4" t="inlineStr">
        <is>
          <t>Date of Incorporation</t>
        </is>
      </c>
      <c r="B53" s="4" t="inlineStr">
        <is>
          <t>Feb.  06,  2004</t>
        </is>
      </c>
    </row>
    <row r="54">
      <c r="A54" s="4" t="inlineStr">
        <is>
          <t>Jurisdiction of Formation</t>
        </is>
      </c>
      <c r="B54" s="4" t="inlineStr">
        <is>
          <t>PRC</t>
        </is>
      </c>
    </row>
    <row r="55">
      <c r="A55" s="4" t="inlineStr">
        <is>
          <t>Percentage of direct/indirect Economic Ownership</t>
        </is>
      </c>
      <c r="B55" s="10" t="n">
        <v>0.8</v>
      </c>
    </row>
    <row r="56">
      <c r="A56" s="4" t="inlineStr">
        <is>
          <t>Principal Activities</t>
        </is>
      </c>
      <c r="B56" s="4" t="inlineStr">
        <is>
          <t>Tutorial service</t>
        </is>
      </c>
    </row>
    <row r="57">
      <c r="A57" s="4" t="inlineStr">
        <is>
          <t>Wenzhou Lilong Logistics Services Co., Ltd. (“Lilong Logistics”) [Member]</t>
        </is>
      </c>
      <c r="B57" s="4" t="inlineStr">
        <is>
          <t xml:space="preserve"> </t>
        </is>
      </c>
    </row>
    <row r="58">
      <c r="A58" s="3" t="inlineStr">
        <is>
          <t>Organization and Business Description (Details) - Schedule of Company’s Subsidiaries [Line Items]</t>
        </is>
      </c>
      <c r="B58" s="4" t="inlineStr">
        <is>
          <t xml:space="preserve"> </t>
        </is>
      </c>
    </row>
    <row r="59">
      <c r="A59" s="4" t="inlineStr">
        <is>
          <t>Date of Incorporation</t>
        </is>
      </c>
      <c r="B59" s="4" t="inlineStr">
        <is>
          <t>Dec. 17,  2019</t>
        </is>
      </c>
    </row>
    <row r="60">
      <c r="A60" s="4" t="inlineStr">
        <is>
          <t>Jurisdiction of Formation</t>
        </is>
      </c>
      <c r="B60" s="4" t="inlineStr">
        <is>
          <t>PRC</t>
        </is>
      </c>
    </row>
    <row r="61">
      <c r="A61" s="4" t="inlineStr">
        <is>
          <t>Percentage of direct/indirect Economic Ownership</t>
        </is>
      </c>
      <c r="B61" s="10" t="n">
        <v>1</v>
      </c>
    </row>
    <row r="62">
      <c r="A62" s="4" t="inlineStr">
        <is>
          <t>Principal Activities</t>
        </is>
      </c>
      <c r="B62" s="4" t="inlineStr">
        <is>
          <t>Education logistics and accommodation service</t>
        </is>
      </c>
    </row>
    <row r="63">
      <c r="A63" s="4" t="inlineStr">
        <is>
          <t>Shanghai Qinshang Education Technology Co., Ltd (“Qinshang Education”) [Member]</t>
        </is>
      </c>
      <c r="B63" s="4" t="inlineStr">
        <is>
          <t xml:space="preserve"> </t>
        </is>
      </c>
    </row>
    <row r="64">
      <c r="A64" s="3" t="inlineStr">
        <is>
          <t>Organization and Business Description (Details) - Schedule of Company’s Subsidiaries [Line Items]</t>
        </is>
      </c>
      <c r="B64" s="4" t="inlineStr">
        <is>
          <t xml:space="preserve"> </t>
        </is>
      </c>
    </row>
    <row r="65">
      <c r="A65" s="4" t="inlineStr">
        <is>
          <t>Date of Incorporation</t>
        </is>
      </c>
      <c r="B65" s="4" t="inlineStr">
        <is>
          <t>Dec. 12,  2019</t>
        </is>
      </c>
    </row>
    <row r="66">
      <c r="A66" s="4" t="inlineStr">
        <is>
          <t>Jurisdiction of Formation</t>
        </is>
      </c>
      <c r="B66" s="4" t="inlineStr">
        <is>
          <t>PRC</t>
        </is>
      </c>
    </row>
    <row r="67">
      <c r="A67" s="4" t="inlineStr">
        <is>
          <t>Percentage of direct/indirect Economic Ownership</t>
        </is>
      </c>
      <c r="B67" s="10" t="n">
        <v>1</v>
      </c>
    </row>
    <row r="68">
      <c r="A68" s="4" t="inlineStr">
        <is>
          <t>Principal Activities</t>
        </is>
      </c>
      <c r="B68" s="4" t="inlineStr">
        <is>
          <t>Educational training service</t>
        </is>
      </c>
    </row>
    <row r="69">
      <c r="A69" s="4" t="inlineStr">
        <is>
          <t>Shanghai Fuyouyuan Health Technology Limited (“Fuyouyuan”) [Member]</t>
        </is>
      </c>
      <c r="B69" s="4" t="inlineStr">
        <is>
          <t xml:space="preserve"> </t>
        </is>
      </c>
    </row>
    <row r="70">
      <c r="A70" s="3" t="inlineStr">
        <is>
          <t>Organization and Business Description (Details) - Schedule of Company’s Subsidiaries [Line Items]</t>
        </is>
      </c>
      <c r="B70" s="4" t="inlineStr">
        <is>
          <t xml:space="preserve"> </t>
        </is>
      </c>
    </row>
    <row r="71">
      <c r="A71" s="4" t="inlineStr">
        <is>
          <t>Date of Incorporation</t>
        </is>
      </c>
      <c r="B71" s="4" t="inlineStr">
        <is>
          <t>Mar.  07,  2023</t>
        </is>
      </c>
    </row>
    <row r="72">
      <c r="A72" s="4" t="inlineStr">
        <is>
          <t>Jurisdiction of Formation</t>
        </is>
      </c>
      <c r="B72" s="4" t="inlineStr">
        <is>
          <t>PRC</t>
        </is>
      </c>
    </row>
    <row r="73">
      <c r="A73" s="4" t="inlineStr">
        <is>
          <t>Percentage of direct/indirect Economic Ownership</t>
        </is>
      </c>
      <c r="B73" s="10" t="n">
        <v>0.52</v>
      </c>
    </row>
    <row r="74">
      <c r="A74" s="4" t="inlineStr">
        <is>
          <t>Principal Activities</t>
        </is>
      </c>
      <c r="B74" s="4" t="inlineStr">
        <is>
          <t>Health business</t>
        </is>
      </c>
    </row>
    <row r="75"/>
    <row r="76">
      <c r="A76" s="4" t="inlineStr">
        <is>
          <t>[1]Due to the fact that Shanghai Jicai had no business activities, the
Board of Directors approved to close Shanghai Jicai on September 7, 2023. This closure did not represent a strategic shift and had no
significant effect on the Company’s operations and financial results; therefore, no discontinued operations were presented.</t>
        </is>
      </c>
    </row>
  </sheetData>
  <mergeCells count="5">
    <mergeCell ref="A1:A2"/>
    <mergeCell ref="B1:C1"/>
    <mergeCell ref="B2:C2"/>
    <mergeCell ref="A75:C75"/>
    <mergeCell ref="A76:C76"/>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Summary of Significant Accounting Policies (Details)</t>
        </is>
      </c>
      <c r="E1" s="2" t="inlineStr">
        <is>
          <t>6 Months Ended</t>
        </is>
      </c>
    </row>
    <row r="2">
      <c r="B2" s="2" t="inlineStr">
        <is>
          <t>Sep. 30, 2022 USD ($)</t>
        </is>
      </c>
      <c r="C2" s="2" t="inlineStr">
        <is>
          <t>Sep. 30, 2022 CNY (¥)</t>
        </is>
      </c>
      <c r="D2" s="2" t="inlineStr">
        <is>
          <t>Sep. 30, 2021 USD ($)</t>
        </is>
      </c>
      <c r="E2" s="2" t="inlineStr">
        <is>
          <t>Mar. 31, 2023 USD ($)</t>
        </is>
      </c>
      <c r="F2" s="2" t="inlineStr">
        <is>
          <t>Mar. 31, 2023 HKD ($)</t>
        </is>
      </c>
      <c r="G2" s="2" t="inlineStr">
        <is>
          <t>Mar. 31, 2022 USD ($)</t>
        </is>
      </c>
      <c r="H2" s="2" t="inlineStr">
        <is>
          <t>Mar. 31, 2023 CNY (¥)</t>
        </is>
      </c>
      <c r="I2" s="2" t="inlineStr">
        <is>
          <t>Sep. 30, 2022 CNY (¥)</t>
        </is>
      </c>
    </row>
    <row r="3">
      <c r="A3" s="3" t="inlineStr">
        <is>
          <t>Summary of Significant 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ounts receivables</t>
        </is>
      </c>
      <c r="B4" s="4" t="inlineStr">
        <is>
          <t xml:space="preserve"> </t>
        </is>
      </c>
      <c r="C4" s="4" t="inlineStr">
        <is>
          <t xml:space="preserve"> </t>
        </is>
      </c>
      <c r="D4" s="4" t="inlineStr">
        <is>
          <t xml:space="preserve"> </t>
        </is>
      </c>
      <c r="E4" s="5" t="n">
        <v>13901</v>
      </c>
      <c r="F4" s="4" t="inlineStr">
        <is>
          <t xml:space="preserve"> </t>
        </is>
      </c>
      <c r="G4" s="5" t="n">
        <v>11571</v>
      </c>
      <c r="H4" s="4" t="inlineStr">
        <is>
          <t xml:space="preserve"> </t>
        </is>
      </c>
      <c r="I4" s="4" t="inlineStr">
        <is>
          <t xml:space="preserve"> </t>
        </is>
      </c>
    </row>
    <row r="5">
      <c r="A5" s="4" t="inlineStr">
        <is>
          <t>Allowance uncollectible</t>
        </is>
      </c>
      <c r="B5" s="5" t="n">
        <v>92086</v>
      </c>
      <c r="C5" s="4" t="inlineStr">
        <is>
          <t xml:space="preserve"> </t>
        </is>
      </c>
      <c r="D5" s="4" t="inlineStr">
        <is>
          <t xml:space="preserve"> </t>
        </is>
      </c>
      <c r="E5" s="6" t="n">
        <v>29903</v>
      </c>
      <c r="F5" s="4" t="inlineStr">
        <is>
          <t xml:space="preserve"> </t>
        </is>
      </c>
      <c r="G5" s="4" t="inlineStr">
        <is>
          <t xml:space="preserve"> </t>
        </is>
      </c>
      <c r="H5" s="4" t="inlineStr">
        <is>
          <t xml:space="preserve"> </t>
        </is>
      </c>
      <c r="I5" s="4" t="inlineStr">
        <is>
          <t xml:space="preserve"> </t>
        </is>
      </c>
    </row>
    <row r="6">
      <c r="A6" s="4" t="inlineStr">
        <is>
          <t>Administration costs</t>
        </is>
      </c>
      <c r="B6" s="6" t="n">
        <v>2500000</v>
      </c>
      <c r="C6" s="11" t="n">
        <v>17000000</v>
      </c>
      <c r="D6" s="4" t="inlineStr">
        <is>
          <t xml:space="preserve"> </t>
        </is>
      </c>
      <c r="E6" s="4" t="inlineStr">
        <is>
          <t xml:space="preserve"> </t>
        </is>
      </c>
      <c r="F6" s="5" t="n">
        <v>0</v>
      </c>
      <c r="G6" s="4" t="inlineStr">
        <is>
          <t xml:space="preserve"> </t>
        </is>
      </c>
      <c r="H6" s="4" t="inlineStr">
        <is>
          <t xml:space="preserve"> </t>
        </is>
      </c>
      <c r="I6" s="4" t="inlineStr">
        <is>
          <t xml:space="preserve"> </t>
        </is>
      </c>
    </row>
    <row r="7">
      <c r="A7" s="4" t="inlineStr">
        <is>
          <t>Capitalized and amortize</t>
        </is>
      </c>
      <c r="B7" s="4" t="inlineStr">
        <is>
          <t xml:space="preserve"> </t>
        </is>
      </c>
      <c r="C7" s="4" t="inlineStr">
        <is>
          <t xml:space="preserve"> </t>
        </is>
      </c>
      <c r="D7" s="4" t="inlineStr">
        <is>
          <t xml:space="preserve"> </t>
        </is>
      </c>
      <c r="E7" s="6" t="n">
        <v>2500000</v>
      </c>
      <c r="F7" s="4" t="inlineStr">
        <is>
          <t xml:space="preserve"> </t>
        </is>
      </c>
      <c r="G7" s="4" t="inlineStr">
        <is>
          <t xml:space="preserve"> </t>
        </is>
      </c>
      <c r="H7" s="11" t="n">
        <v>17000000</v>
      </c>
      <c r="I7" s="4" t="inlineStr">
        <is>
          <t xml:space="preserve"> </t>
        </is>
      </c>
    </row>
    <row r="8">
      <c r="A8" s="4" t="inlineStr">
        <is>
          <t>Selling expense</t>
        </is>
      </c>
      <c r="B8" s="4" t="inlineStr">
        <is>
          <t xml:space="preserve"> </t>
        </is>
      </c>
      <c r="C8" s="4" t="inlineStr">
        <is>
          <t xml:space="preserve"> </t>
        </is>
      </c>
      <c r="D8" s="4" t="inlineStr">
        <is>
          <t xml:space="preserve"> </t>
        </is>
      </c>
      <c r="E8" s="6" t="n">
        <v>408490</v>
      </c>
      <c r="F8" s="4" t="inlineStr">
        <is>
          <t xml:space="preserve"> </t>
        </is>
      </c>
      <c r="G8" s="6" t="n">
        <v>660322</v>
      </c>
      <c r="H8" s="4" t="inlineStr">
        <is>
          <t xml:space="preserve"> </t>
        </is>
      </c>
      <c r="I8" s="4" t="inlineStr">
        <is>
          <t xml:space="preserve"> </t>
        </is>
      </c>
    </row>
    <row r="9">
      <c r="A9" s="4" t="inlineStr">
        <is>
          <t>Contract assets amounted</t>
        </is>
      </c>
      <c r="B9" s="6" t="n">
        <v>333314</v>
      </c>
      <c r="C9" s="4" t="inlineStr">
        <is>
          <t xml:space="preserve"> </t>
        </is>
      </c>
      <c r="D9" s="4" t="inlineStr">
        <is>
          <t xml:space="preserve"> </t>
        </is>
      </c>
      <c r="E9" s="6" t="n">
        <v>613</v>
      </c>
      <c r="F9" s="4" t="inlineStr">
        <is>
          <t xml:space="preserve"> </t>
        </is>
      </c>
      <c r="G9" s="4" t="inlineStr">
        <is>
          <t xml:space="preserve"> </t>
        </is>
      </c>
      <c r="H9" s="4" t="inlineStr">
        <is>
          <t xml:space="preserve"> </t>
        </is>
      </c>
      <c r="I9" s="4" t="inlineStr">
        <is>
          <t xml:space="preserve"> </t>
        </is>
      </c>
    </row>
    <row r="10">
      <c r="A10" s="4" t="inlineStr">
        <is>
          <t>Deferred revenue</t>
        </is>
      </c>
      <c r="B10" s="6" t="n">
        <v>4435393</v>
      </c>
      <c r="C10" s="4" t="inlineStr">
        <is>
          <t xml:space="preserve"> </t>
        </is>
      </c>
      <c r="D10" s="4" t="inlineStr">
        <is>
          <t xml:space="preserve"> </t>
        </is>
      </c>
      <c r="E10" s="6" t="n">
        <v>3273580</v>
      </c>
      <c r="F10" s="4" t="inlineStr">
        <is>
          <t xml:space="preserve"> </t>
        </is>
      </c>
      <c r="G10" s="4" t="inlineStr">
        <is>
          <t xml:space="preserve"> </t>
        </is>
      </c>
      <c r="H10" s="4" t="inlineStr">
        <is>
          <t xml:space="preserve"> </t>
        </is>
      </c>
      <c r="I10" s="4" t="inlineStr">
        <is>
          <t xml:space="preserve"> </t>
        </is>
      </c>
    </row>
    <row r="11">
      <c r="A11" s="4" t="inlineStr">
        <is>
          <t>Refund liability amounted</t>
        </is>
      </c>
      <c r="B11" s="6" t="n">
        <v>237691</v>
      </c>
      <c r="C11" s="4" t="inlineStr">
        <is>
          <t xml:space="preserve"> </t>
        </is>
      </c>
      <c r="D11" s="4" t="inlineStr">
        <is>
          <t xml:space="preserve"> </t>
        </is>
      </c>
      <c r="E11" s="6" t="n">
        <v>313478</v>
      </c>
      <c r="F11" s="4" t="inlineStr">
        <is>
          <t xml:space="preserve"> </t>
        </is>
      </c>
      <c r="G11" s="4" t="inlineStr">
        <is>
          <t xml:space="preserve"> </t>
        </is>
      </c>
      <c r="H11" s="4" t="inlineStr">
        <is>
          <t xml:space="preserve"> </t>
        </is>
      </c>
      <c r="I11" s="4" t="inlineStr">
        <is>
          <t xml:space="preserve"> </t>
        </is>
      </c>
    </row>
    <row r="12">
      <c r="A12" s="4" t="inlineStr">
        <is>
          <t>Government subsidies income amounted</t>
        </is>
      </c>
      <c r="B12" s="4" t="inlineStr">
        <is>
          <t xml:space="preserve"> </t>
        </is>
      </c>
      <c r="C12" s="4" t="inlineStr">
        <is>
          <t xml:space="preserve"> </t>
        </is>
      </c>
      <c r="D12" s="4" t="inlineStr">
        <is>
          <t xml:space="preserve"> </t>
        </is>
      </c>
      <c r="E12" s="6" t="n">
        <v>860079</v>
      </c>
      <c r="F12" s="4" t="inlineStr">
        <is>
          <t xml:space="preserve"> </t>
        </is>
      </c>
      <c r="G12" s="4" t="inlineStr">
        <is>
          <t xml:space="preserve"> </t>
        </is>
      </c>
      <c r="H12" s="4" t="inlineStr">
        <is>
          <t xml:space="preserve"> </t>
        </is>
      </c>
      <c r="I12" s="4" t="inlineStr">
        <is>
          <t xml:space="preserve"> </t>
        </is>
      </c>
    </row>
    <row r="13">
      <c r="A13" s="4" t="inlineStr">
        <is>
          <t>Advertising expenses</t>
        </is>
      </c>
      <c r="B13" s="4" t="inlineStr">
        <is>
          <t xml:space="preserve"> </t>
        </is>
      </c>
      <c r="C13" s="4" t="inlineStr">
        <is>
          <t xml:space="preserve"> </t>
        </is>
      </c>
      <c r="D13" s="4" t="inlineStr">
        <is>
          <t xml:space="preserve"> </t>
        </is>
      </c>
      <c r="E13" s="5" t="n">
        <v>149379</v>
      </c>
      <c r="F13" s="4" t="inlineStr">
        <is>
          <t xml:space="preserve"> </t>
        </is>
      </c>
      <c r="G13" s="5" t="n">
        <v>257396</v>
      </c>
      <c r="H13" s="4" t="inlineStr">
        <is>
          <t xml:space="preserve"> </t>
        </is>
      </c>
      <c r="I13" s="4" t="inlineStr">
        <is>
          <t xml:space="preserve"> </t>
        </is>
      </c>
    </row>
    <row r="14">
      <c r="A14" s="4" t="inlineStr">
        <is>
          <t>VAT rates range</t>
        </is>
      </c>
      <c r="B14" s="4" t="inlineStr">
        <is>
          <t xml:space="preserve"> </t>
        </is>
      </c>
      <c r="C14" s="4" t="inlineStr">
        <is>
          <t xml:space="preserve"> </t>
        </is>
      </c>
      <c r="D14" s="4" t="inlineStr">
        <is>
          <t xml:space="preserve"> </t>
        </is>
      </c>
      <c r="E14" s="10" t="n">
        <v>0.06</v>
      </c>
      <c r="F14" s="10" t="n">
        <v>0.06</v>
      </c>
      <c r="G14" s="4" t="inlineStr">
        <is>
          <t xml:space="preserve"> </t>
        </is>
      </c>
      <c r="H14" s="4" t="inlineStr">
        <is>
          <t xml:space="preserve"> </t>
        </is>
      </c>
      <c r="I14" s="4" t="inlineStr">
        <is>
          <t xml:space="preserve"> </t>
        </is>
      </c>
    </row>
    <row r="15">
      <c r="A15" s="4" t="inlineStr">
        <is>
          <t>Tax benefit percentage</t>
        </is>
      </c>
      <c r="B15" s="4" t="inlineStr">
        <is>
          <t xml:space="preserve"> </t>
        </is>
      </c>
      <c r="C15" s="4" t="inlineStr">
        <is>
          <t xml:space="preserve"> </t>
        </is>
      </c>
      <c r="D15" s="4" t="inlineStr">
        <is>
          <t xml:space="preserve"> </t>
        </is>
      </c>
      <c r="E15" s="10" t="n">
        <v>0.5</v>
      </c>
      <c r="F15" s="10" t="n">
        <v>0.5</v>
      </c>
      <c r="G15" s="4" t="inlineStr">
        <is>
          <t xml:space="preserve"> </t>
        </is>
      </c>
      <c r="H15" s="4" t="inlineStr">
        <is>
          <t xml:space="preserve"> </t>
        </is>
      </c>
      <c r="I15" s="4" t="inlineStr">
        <is>
          <t xml:space="preserve"> </t>
        </is>
      </c>
    </row>
    <row r="16">
      <c r="A16" s="4" t="inlineStr">
        <is>
          <t>Unrecognized tax benefits</t>
        </is>
      </c>
      <c r="B16" s="6" t="n">
        <v>2573830</v>
      </c>
      <c r="C16" s="4" t="inlineStr">
        <is>
          <t xml:space="preserve"> </t>
        </is>
      </c>
      <c r="D16" s="4" t="inlineStr">
        <is>
          <t xml:space="preserve"> </t>
        </is>
      </c>
      <c r="E16" s="5" t="n">
        <v>2848749</v>
      </c>
      <c r="F16" s="4" t="inlineStr">
        <is>
          <t xml:space="preserve"> </t>
        </is>
      </c>
      <c r="G16" s="4" t="inlineStr">
        <is>
          <t xml:space="preserve"> </t>
        </is>
      </c>
      <c r="H16" s="4" t="inlineStr">
        <is>
          <t xml:space="preserve"> </t>
        </is>
      </c>
      <c r="I16" s="4" t="inlineStr">
        <is>
          <t xml:space="preserve"> </t>
        </is>
      </c>
    </row>
    <row r="17">
      <c r="A17" s="4" t="inlineStr">
        <is>
          <t>Tutorial service revenue</t>
        </is>
      </c>
      <c r="B17" s="4" t="inlineStr">
        <is>
          <t xml:space="preserve"> </t>
        </is>
      </c>
      <c r="C17" s="4" t="inlineStr">
        <is>
          <t xml:space="preserve"> </t>
        </is>
      </c>
      <c r="D17" s="5" t="n">
        <v>4238851</v>
      </c>
      <c r="E17" s="6" t="n">
        <v>3678970</v>
      </c>
      <c r="F17" s="4" t="inlineStr">
        <is>
          <t xml:space="preserve"> </t>
        </is>
      </c>
      <c r="G17" s="4" t="inlineStr">
        <is>
          <t xml:space="preserve"> </t>
        </is>
      </c>
      <c r="H17" s="4" t="inlineStr">
        <is>
          <t xml:space="preserve"> </t>
        </is>
      </c>
      <c r="I17" s="4" t="inlineStr">
        <is>
          <t xml:space="preserve"> </t>
        </is>
      </c>
    </row>
    <row r="18">
      <c r="A18" s="4" t="inlineStr">
        <is>
          <t>Incurred net loss</t>
        </is>
      </c>
      <c r="B18" s="6" t="n">
        <v>2118349</v>
      </c>
      <c r="C18" s="4" t="inlineStr">
        <is>
          <t xml:space="preserve"> </t>
        </is>
      </c>
      <c r="D18" s="4" t="inlineStr">
        <is>
          <t xml:space="preserve"> </t>
        </is>
      </c>
      <c r="E18" s="6" t="n">
        <v>4050661</v>
      </c>
      <c r="F18" s="4" t="inlineStr">
        <is>
          <t xml:space="preserve"> </t>
        </is>
      </c>
      <c r="G18" s="4" t="inlineStr">
        <is>
          <t xml:space="preserve"> </t>
        </is>
      </c>
      <c r="H18" s="4" t="inlineStr">
        <is>
          <t xml:space="preserve"> </t>
        </is>
      </c>
      <c r="I18" s="4" t="inlineStr">
        <is>
          <t xml:space="preserve"> </t>
        </is>
      </c>
    </row>
    <row r="19">
      <c r="A19" s="4" t="inlineStr">
        <is>
          <t>Cash and cash equivalent</t>
        </is>
      </c>
      <c r="B19" s="6" t="n">
        <v>2155389</v>
      </c>
      <c r="C19" s="4" t="inlineStr">
        <is>
          <t xml:space="preserve"> </t>
        </is>
      </c>
      <c r="D19" s="4" t="inlineStr">
        <is>
          <t xml:space="preserve"> </t>
        </is>
      </c>
      <c r="E19" s="6" t="n">
        <v>3826031</v>
      </c>
      <c r="F19" s="4" t="inlineStr">
        <is>
          <t xml:space="preserve"> </t>
        </is>
      </c>
      <c r="G19" s="4" t="inlineStr">
        <is>
          <t xml:space="preserve"> </t>
        </is>
      </c>
      <c r="H19" s="4" t="inlineStr">
        <is>
          <t xml:space="preserve"> </t>
        </is>
      </c>
      <c r="I19" s="4" t="inlineStr">
        <is>
          <t xml:space="preserve"> </t>
        </is>
      </c>
    </row>
    <row r="20">
      <c r="A20" s="4" t="inlineStr">
        <is>
          <t>Deposit insurance (in Yuan Renminbi)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1" t="n">
        <v>500000</v>
      </c>
    </row>
    <row r="21">
      <c r="A21" s="4" t="inlineStr">
        <is>
          <t>Cash</t>
        </is>
      </c>
      <c r="B21" s="5" t="n">
        <v>18181099</v>
      </c>
      <c r="C21" s="4" t="inlineStr">
        <is>
          <t xml:space="preserve"> </t>
        </is>
      </c>
      <c r="D21" s="4" t="inlineStr">
        <is>
          <t xml:space="preserve"> </t>
        </is>
      </c>
      <c r="E21" s="5" t="n">
        <v>8878388</v>
      </c>
      <c r="F21" s="4" t="inlineStr">
        <is>
          <t xml:space="preserve"> </t>
        </is>
      </c>
      <c r="G21" s="4" t="inlineStr">
        <is>
          <t xml:space="preserve"> </t>
        </is>
      </c>
      <c r="H21" s="4" t="inlineStr">
        <is>
          <t xml:space="preserve"> </t>
        </is>
      </c>
      <c r="I21" s="4" t="inlineStr">
        <is>
          <t xml:space="preserve"> </t>
        </is>
      </c>
    </row>
  </sheetData>
  <mergeCells count="3">
    <mergeCell ref="A1:A2"/>
    <mergeCell ref="B1:C1"/>
    <mergeCell ref="E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Disaggregation of Revenue by Major Revenue Stream - USD ($)</t>
        </is>
      </c>
      <c r="B1" s="2" t="inlineStr">
        <is>
          <t>6 Months Ended</t>
        </is>
      </c>
    </row>
    <row r="2">
      <c r="B2" s="2" t="inlineStr">
        <is>
          <t>Mar. 31, 2023</t>
        </is>
      </c>
      <c r="C2" s="2" t="inlineStr">
        <is>
          <t>Mar. 31, 2022</t>
        </is>
      </c>
    </row>
    <row r="3">
      <c r="A3" s="3" t="inlineStr">
        <is>
          <t>Category of Revenue:</t>
        </is>
      </c>
      <c r="B3" s="4" t="inlineStr">
        <is>
          <t xml:space="preserve"> </t>
        </is>
      </c>
      <c r="C3" s="4" t="inlineStr">
        <is>
          <t xml:space="preserve"> </t>
        </is>
      </c>
    </row>
    <row r="4">
      <c r="A4" s="4" t="inlineStr">
        <is>
          <t>Total</t>
        </is>
      </c>
      <c r="B4" s="5" t="n">
        <v>3526598</v>
      </c>
      <c r="C4" s="5" t="n">
        <v>7205568</v>
      </c>
    </row>
    <row r="5">
      <c r="A5" s="4" t="inlineStr">
        <is>
          <t>Tutorial service revenue [Member]</t>
        </is>
      </c>
      <c r="B5" s="4" t="inlineStr">
        <is>
          <t xml:space="preserve"> </t>
        </is>
      </c>
      <c r="C5" s="4" t="inlineStr">
        <is>
          <t xml:space="preserve"> </t>
        </is>
      </c>
    </row>
    <row r="6">
      <c r="A6" s="3" t="inlineStr">
        <is>
          <t>Category of Revenue:</t>
        </is>
      </c>
      <c r="B6" s="4" t="inlineStr">
        <is>
          <t xml:space="preserve"> </t>
        </is>
      </c>
      <c r="C6" s="4" t="inlineStr">
        <is>
          <t xml:space="preserve"> </t>
        </is>
      </c>
    </row>
    <row r="7">
      <c r="A7" s="4" t="inlineStr">
        <is>
          <t>Total</t>
        </is>
      </c>
      <c r="B7" s="6" t="n">
        <v>3017545</v>
      </c>
      <c r="C7" s="6" t="n">
        <v>6383764</v>
      </c>
    </row>
    <row r="8">
      <c r="A8" s="4" t="inlineStr">
        <is>
          <t>Logistic, consulting services and others [Member]</t>
        </is>
      </c>
      <c r="B8" s="4" t="inlineStr">
        <is>
          <t xml:space="preserve"> </t>
        </is>
      </c>
      <c r="C8" s="4" t="inlineStr">
        <is>
          <t xml:space="preserve"> </t>
        </is>
      </c>
    </row>
    <row r="9">
      <c r="A9" s="3" t="inlineStr">
        <is>
          <t>Category of Revenue:</t>
        </is>
      </c>
      <c r="B9" s="4" t="inlineStr">
        <is>
          <t xml:space="preserve"> </t>
        </is>
      </c>
      <c r="C9" s="4" t="inlineStr">
        <is>
          <t xml:space="preserve"> </t>
        </is>
      </c>
    </row>
    <row r="10">
      <c r="A10" s="4" t="inlineStr">
        <is>
          <t>Total</t>
        </is>
      </c>
      <c r="B10" s="6" t="n">
        <v>509053</v>
      </c>
      <c r="C10" s="6" t="n">
        <v>821804</v>
      </c>
    </row>
    <row r="11">
      <c r="A11" s="4" t="inlineStr">
        <is>
          <t>Services transferred over time [Member]</t>
        </is>
      </c>
      <c r="B11" s="4" t="inlineStr">
        <is>
          <t xml:space="preserve"> </t>
        </is>
      </c>
      <c r="C11" s="4" t="inlineStr">
        <is>
          <t xml:space="preserve"> </t>
        </is>
      </c>
    </row>
    <row r="12">
      <c r="A12" s="3" t="inlineStr">
        <is>
          <t>Category of Revenue:</t>
        </is>
      </c>
      <c r="B12" s="4" t="inlineStr">
        <is>
          <t xml:space="preserve"> </t>
        </is>
      </c>
      <c r="C12" s="4" t="inlineStr">
        <is>
          <t xml:space="preserve"> </t>
        </is>
      </c>
    </row>
    <row r="13">
      <c r="A13" s="4" t="inlineStr">
        <is>
          <t>Total</t>
        </is>
      </c>
      <c r="B13" s="6" t="n">
        <v>3317594</v>
      </c>
      <c r="C13" s="6" t="n">
        <v>6910842</v>
      </c>
    </row>
    <row r="14">
      <c r="A14" s="4" t="inlineStr">
        <is>
          <t>Goods transferred at a point in time [Member]</t>
        </is>
      </c>
      <c r="B14" s="4" t="inlineStr">
        <is>
          <t xml:space="preserve"> </t>
        </is>
      </c>
      <c r="C14" s="4" t="inlineStr">
        <is>
          <t xml:space="preserve"> </t>
        </is>
      </c>
    </row>
    <row r="15">
      <c r="A15" s="3" t="inlineStr">
        <is>
          <t>Category of Revenue:</t>
        </is>
      </c>
      <c r="B15" s="4" t="inlineStr">
        <is>
          <t xml:space="preserve"> </t>
        </is>
      </c>
      <c r="C15" s="4" t="inlineStr">
        <is>
          <t xml:space="preserve"> </t>
        </is>
      </c>
    </row>
    <row r="16">
      <c r="A16" s="4" t="inlineStr">
        <is>
          <t>Total</t>
        </is>
      </c>
      <c r="B16" s="5" t="n">
        <v>209004</v>
      </c>
      <c r="C16" s="5" t="n">
        <v>29472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ummary of Significant Accounting Policies (Details) - Schedule of Currency Exchange Rates</t>
        </is>
      </c>
      <c r="B1" s="2" t="inlineStr">
        <is>
          <t>6 Months Ended</t>
        </is>
      </c>
    </row>
    <row r="2">
      <c r="B2" s="2" t="inlineStr">
        <is>
          <t>Mar. 31, 2023 USD ($)</t>
        </is>
      </c>
      <c r="C2" s="2" t="inlineStr">
        <is>
          <t>Mar. 31, 2023 CNY (¥)</t>
        </is>
      </c>
      <c r="D2" s="2" t="inlineStr">
        <is>
          <t>Sep. 30, 2022 USD ($)</t>
        </is>
      </c>
      <c r="E2" s="2" t="inlineStr">
        <is>
          <t>Sep. 30, 2022 CNY (¥)</t>
        </is>
      </c>
      <c r="F2" s="2" t="inlineStr">
        <is>
          <t>Mar. 31, 2022 USD ($)</t>
        </is>
      </c>
      <c r="G2" s="2" t="inlineStr">
        <is>
          <t>Mar. 31, 2022 CNY (¥)</t>
        </is>
      </c>
    </row>
    <row r="3">
      <c r="A3" s="4" t="inlineStr">
        <is>
          <t>Balance sheet items, except for equity account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Financial Statement Line Items with Differences in Reported Amount and Reporting Currency Denominated Amoun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urrency exchange rates</t>
        </is>
      </c>
      <c r="B5" s="5" t="n">
        <v>1</v>
      </c>
      <c r="C5" s="12" t="n">
        <v>6.8676</v>
      </c>
      <c r="D5" s="5" t="n">
        <v>1</v>
      </c>
      <c r="E5" s="12" t="n">
        <v>7.1135</v>
      </c>
      <c r="F5" s="5" t="n">
        <v>1</v>
      </c>
      <c r="G5" s="12" t="n">
        <v>6.3431</v>
      </c>
    </row>
    <row r="6">
      <c r="A6" s="4" t="inlineStr">
        <is>
          <t>Items in the statements of income and cash flow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inancial Statement Line Items with Differences in Reported Amount and Reporting Currency Denominated Amou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urrency exchange rates</t>
        </is>
      </c>
      <c r="B8" s="5" t="n">
        <v>1</v>
      </c>
      <c r="C8" s="12" t="n">
        <v>6.9761</v>
      </c>
      <c r="D8" s="5" t="n">
        <v>1</v>
      </c>
      <c r="E8" s="12" t="n">
        <v>6.5332</v>
      </c>
      <c r="F8" s="5" t="n">
        <v>1</v>
      </c>
      <c r="G8" s="12" t="n">
        <v>6.3712</v>
      </c>
    </row>
  </sheetData>
  <mergeCells count="2">
    <mergeCell ref="A1:A2"/>
    <mergeCell ref="B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s>
  <sheetData>
    <row r="1">
      <c r="A1" s="1" t="inlineStr">
        <is>
          <t>Liquidity and Going Concern Considerations (Details) - USD ($)</t>
        </is>
      </c>
      <c r="B1" s="2" t="inlineStr">
        <is>
          <t>6 Months Ended</t>
        </is>
      </c>
    </row>
    <row r="2">
      <c r="B2" s="2" t="inlineStr">
        <is>
          <t>Mar. 31, 2023</t>
        </is>
      </c>
      <c r="C2" s="2" t="inlineStr">
        <is>
          <t>Mar. 31, 2022</t>
        </is>
      </c>
      <c r="D2" s="2" t="inlineStr">
        <is>
          <t>Sep. 30, 2023</t>
        </is>
      </c>
      <c r="E2" s="2" t="inlineStr">
        <is>
          <t>Sep. 30, 2022</t>
        </is>
      </c>
    </row>
    <row r="3">
      <c r="A3" s="3" t="inlineStr">
        <is>
          <t>Liquidity and Going Concern Considerations (Details) [Line Items]</t>
        </is>
      </c>
      <c r="B3" s="4" t="inlineStr">
        <is>
          <t xml:space="preserve"> </t>
        </is>
      </c>
      <c r="C3" s="4" t="inlineStr">
        <is>
          <t xml:space="preserve"> </t>
        </is>
      </c>
      <c r="D3" s="4" t="inlineStr">
        <is>
          <t xml:space="preserve"> </t>
        </is>
      </c>
      <c r="E3" s="4" t="inlineStr">
        <is>
          <t xml:space="preserve"> </t>
        </is>
      </c>
    </row>
    <row r="4">
      <c r="A4" s="4" t="inlineStr">
        <is>
          <t>Revenue decreased</t>
        </is>
      </c>
      <c r="B4" s="4" t="inlineStr">
        <is>
          <t xml:space="preserve"> </t>
        </is>
      </c>
      <c r="C4" s="5" t="n">
        <v>7205568</v>
      </c>
      <c r="D4" s="4" t="inlineStr">
        <is>
          <t xml:space="preserve"> </t>
        </is>
      </c>
      <c r="E4" s="4" t="inlineStr">
        <is>
          <t xml:space="preserve"> </t>
        </is>
      </c>
    </row>
    <row r="5">
      <c r="A5" s="4" t="inlineStr">
        <is>
          <t>Net loss</t>
        </is>
      </c>
      <c r="B5" s="5" t="n">
        <v>3662596</v>
      </c>
      <c r="C5" s="4" t="inlineStr">
        <is>
          <t xml:space="preserve"> </t>
        </is>
      </c>
      <c r="D5" s="4" t="inlineStr">
        <is>
          <t xml:space="preserve"> </t>
        </is>
      </c>
      <c r="E5" s="4" t="inlineStr">
        <is>
          <t xml:space="preserve"> </t>
        </is>
      </c>
    </row>
    <row r="6">
      <c r="A6" s="4" t="inlineStr">
        <is>
          <t>Net cash</t>
        </is>
      </c>
      <c r="B6" s="6" t="n">
        <v>3370049</v>
      </c>
      <c r="C6" s="4" t="inlineStr">
        <is>
          <t xml:space="preserve"> </t>
        </is>
      </c>
      <c r="D6" s="4" t="inlineStr">
        <is>
          <t xml:space="preserve"> </t>
        </is>
      </c>
      <c r="E6" s="4" t="inlineStr">
        <is>
          <t xml:space="preserve"> </t>
        </is>
      </c>
    </row>
    <row r="7">
      <c r="A7" s="4" t="inlineStr">
        <is>
          <t>Accumulated deficit</t>
        </is>
      </c>
      <c r="B7" s="6" t="n">
        <v>-12791956</v>
      </c>
      <c r="C7" s="4" t="inlineStr">
        <is>
          <t xml:space="preserve"> </t>
        </is>
      </c>
      <c r="D7" s="4" t="inlineStr">
        <is>
          <t xml:space="preserve"> </t>
        </is>
      </c>
      <c r="E7" s="5" t="n">
        <v>-9006610</v>
      </c>
    </row>
    <row r="8">
      <c r="A8" s="4" t="inlineStr">
        <is>
          <t>Cash on hand</t>
        </is>
      </c>
      <c r="B8" s="6" t="n">
        <v>8878388</v>
      </c>
      <c r="C8" s="4" t="inlineStr">
        <is>
          <t xml:space="preserve"> </t>
        </is>
      </c>
      <c r="D8" s="4" t="inlineStr">
        <is>
          <t xml:space="preserve"> </t>
        </is>
      </c>
      <c r="E8" s="5" t="n">
        <v>18181099</v>
      </c>
    </row>
    <row r="9">
      <c r="A9" s="4" t="inlineStr">
        <is>
          <t>Working capital</t>
        </is>
      </c>
      <c r="B9" s="6" t="n">
        <v>4225642</v>
      </c>
      <c r="C9" s="4" t="inlineStr">
        <is>
          <t xml:space="preserve"> </t>
        </is>
      </c>
      <c r="D9" s="4" t="inlineStr">
        <is>
          <t xml:space="preserve"> </t>
        </is>
      </c>
      <c r="E9" s="4" t="inlineStr">
        <is>
          <t xml:space="preserve"> </t>
        </is>
      </c>
    </row>
    <row r="10">
      <c r="A10" s="4" t="inlineStr">
        <is>
          <t>Current liabilities</t>
        </is>
      </c>
      <c r="B10" s="6" t="n">
        <v>3273580</v>
      </c>
      <c r="C10" s="4" t="inlineStr">
        <is>
          <t xml:space="preserve"> </t>
        </is>
      </c>
      <c r="D10" s="4" t="inlineStr">
        <is>
          <t xml:space="preserve"> </t>
        </is>
      </c>
      <c r="E10" s="4" t="inlineStr">
        <is>
          <t xml:space="preserve"> </t>
        </is>
      </c>
    </row>
    <row r="11">
      <c r="A11" s="4" t="inlineStr">
        <is>
          <t>Long-term loans</t>
        </is>
      </c>
      <c r="B11" s="6" t="n">
        <v>3407304</v>
      </c>
      <c r="C11" s="4" t="inlineStr">
        <is>
          <t xml:space="preserve"> </t>
        </is>
      </c>
      <c r="D11" s="4" t="inlineStr">
        <is>
          <t xml:space="preserve"> </t>
        </is>
      </c>
      <c r="E11" s="4" t="inlineStr">
        <is>
          <t xml:space="preserve"> </t>
        </is>
      </c>
    </row>
    <row r="12">
      <c r="A12" s="4" t="inlineStr">
        <is>
          <t>IPO [Member]</t>
        </is>
      </c>
      <c r="B12" s="4" t="inlineStr">
        <is>
          <t xml:space="preserve"> </t>
        </is>
      </c>
      <c r="C12" s="4" t="inlineStr">
        <is>
          <t xml:space="preserve"> </t>
        </is>
      </c>
      <c r="D12" s="4" t="inlineStr">
        <is>
          <t xml:space="preserve"> </t>
        </is>
      </c>
      <c r="E12" s="4" t="inlineStr">
        <is>
          <t xml:space="preserve"> </t>
        </is>
      </c>
    </row>
    <row r="13">
      <c r="A13" s="3" t="inlineStr">
        <is>
          <t>Liquidity and Going Concern Considerations (Details) [Line Items]</t>
        </is>
      </c>
      <c r="B13" s="4" t="inlineStr">
        <is>
          <t xml:space="preserve"> </t>
        </is>
      </c>
      <c r="C13" s="4" t="inlineStr">
        <is>
          <t xml:space="preserve"> </t>
        </is>
      </c>
      <c r="D13" s="4" t="inlineStr">
        <is>
          <t xml:space="preserve"> </t>
        </is>
      </c>
      <c r="E13" s="4" t="inlineStr">
        <is>
          <t xml:space="preserve"> </t>
        </is>
      </c>
    </row>
    <row r="14">
      <c r="A14" s="4" t="inlineStr">
        <is>
          <t>Cash on hand</t>
        </is>
      </c>
      <c r="B14" s="6" t="n">
        <v>12713338</v>
      </c>
      <c r="C14" s="4" t="inlineStr">
        <is>
          <t xml:space="preserve"> </t>
        </is>
      </c>
      <c r="D14" s="4" t="inlineStr">
        <is>
          <t xml:space="preserve"> </t>
        </is>
      </c>
      <c r="E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row>
    <row r="16">
      <c r="A16" s="3" t="inlineStr">
        <is>
          <t>Liquidity and Going Concern Considerations (Details) [Line Items]</t>
        </is>
      </c>
      <c r="B16" s="4" t="inlineStr">
        <is>
          <t xml:space="preserve"> </t>
        </is>
      </c>
      <c r="C16" s="4" t="inlineStr">
        <is>
          <t xml:space="preserve"> </t>
        </is>
      </c>
      <c r="D16" s="4" t="inlineStr">
        <is>
          <t xml:space="preserve"> </t>
        </is>
      </c>
      <c r="E16" s="4" t="inlineStr">
        <is>
          <t xml:space="preserve"> </t>
        </is>
      </c>
    </row>
    <row r="17">
      <c r="A17" s="4" t="inlineStr">
        <is>
          <t>Revenue decreased</t>
        </is>
      </c>
      <c r="B17" s="6" t="n">
        <v>3678970</v>
      </c>
      <c r="C17" s="4" t="inlineStr">
        <is>
          <t xml:space="preserve"> </t>
        </is>
      </c>
      <c r="D17" s="4" t="inlineStr">
        <is>
          <t xml:space="preserve"> </t>
        </is>
      </c>
      <c r="E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row>
    <row r="19">
      <c r="A19" s="3" t="inlineStr">
        <is>
          <t>Liquidity and Going Concern Considerations (Details) [Line Items]</t>
        </is>
      </c>
      <c r="B19" s="4" t="inlineStr">
        <is>
          <t xml:space="preserve"> </t>
        </is>
      </c>
      <c r="C19" s="4" t="inlineStr">
        <is>
          <t xml:space="preserve"> </t>
        </is>
      </c>
      <c r="D19" s="4" t="inlineStr">
        <is>
          <t xml:space="preserve"> </t>
        </is>
      </c>
      <c r="E19" s="4" t="inlineStr">
        <is>
          <t xml:space="preserve"> </t>
        </is>
      </c>
    </row>
    <row r="20">
      <c r="A20" s="4" t="inlineStr">
        <is>
          <t>Revenue decreased</t>
        </is>
      </c>
      <c r="B20" s="5" t="n">
        <v>3526598</v>
      </c>
      <c r="C20" s="4" t="inlineStr">
        <is>
          <t xml:space="preserve"> </t>
        </is>
      </c>
      <c r="D20" s="4" t="inlineStr">
        <is>
          <t xml:space="preserve"> </t>
        </is>
      </c>
      <c r="E20" s="4" t="inlineStr">
        <is>
          <t xml:space="preserve"> </t>
        </is>
      </c>
    </row>
    <row r="21">
      <c r="A21" s="4" t="inlineStr">
        <is>
          <t>Forecast [Member]</t>
        </is>
      </c>
      <c r="B21" s="4" t="inlineStr">
        <is>
          <t xml:space="preserve"> </t>
        </is>
      </c>
      <c r="C21" s="4" t="inlineStr">
        <is>
          <t xml:space="preserve"> </t>
        </is>
      </c>
      <c r="D21" s="4" t="inlineStr">
        <is>
          <t xml:space="preserve"> </t>
        </is>
      </c>
      <c r="E21" s="4" t="inlineStr">
        <is>
          <t xml:space="preserve"> </t>
        </is>
      </c>
    </row>
    <row r="22">
      <c r="A22" s="3" t="inlineStr">
        <is>
          <t>Liquidity and Going Concern Considerations (Details) [Line Items]</t>
        </is>
      </c>
      <c r="B22" s="4" t="inlineStr">
        <is>
          <t xml:space="preserve"> </t>
        </is>
      </c>
      <c r="C22" s="4" t="inlineStr">
        <is>
          <t xml:space="preserve"> </t>
        </is>
      </c>
      <c r="D22" s="4" t="inlineStr">
        <is>
          <t xml:space="preserve"> </t>
        </is>
      </c>
      <c r="E22" s="4" t="inlineStr">
        <is>
          <t xml:space="preserve"> </t>
        </is>
      </c>
    </row>
    <row r="23">
      <c r="A23" s="4" t="inlineStr">
        <is>
          <t>Cash on hand</t>
        </is>
      </c>
      <c r="B23" s="4" t="inlineStr">
        <is>
          <t xml:space="preserve"> </t>
        </is>
      </c>
      <c r="C23" s="4" t="inlineStr">
        <is>
          <t xml:space="preserve"> </t>
        </is>
      </c>
      <c r="D23" s="5" t="n">
        <v>4900000</v>
      </c>
      <c r="E23"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Details) - Schedule of Accounts Receivable, Net - USD ($)</t>
        </is>
      </c>
      <c r="B1" s="2" t="inlineStr">
        <is>
          <t>Mar. 31, 2023</t>
        </is>
      </c>
      <c r="C1" s="2" t="inlineStr">
        <is>
          <t>Sep. 30, 2022</t>
        </is>
      </c>
    </row>
    <row r="2">
      <c r="A2" s="3" t="inlineStr">
        <is>
          <t>Schedule of Accounts Receivable, Net [Abstract]</t>
        </is>
      </c>
      <c r="B2" s="4" t="inlineStr">
        <is>
          <t xml:space="preserve"> </t>
        </is>
      </c>
      <c r="C2" s="4" t="inlineStr">
        <is>
          <t xml:space="preserve"> </t>
        </is>
      </c>
    </row>
    <row r="3">
      <c r="A3" s="4" t="inlineStr">
        <is>
          <t>Accounts receivable</t>
        </is>
      </c>
      <c r="B3" s="5" t="n">
        <v>227677</v>
      </c>
      <c r="C3" s="5" t="n">
        <v>349703</v>
      </c>
    </row>
    <row r="4">
      <c r="A4" s="4" t="inlineStr">
        <is>
          <t>Less: allowance for doubtful accounts</t>
        </is>
      </c>
      <c r="B4" s="6" t="n">
        <v>-29903</v>
      </c>
      <c r="C4" s="6" t="n">
        <v>-92086</v>
      </c>
    </row>
    <row r="5">
      <c r="A5" s="4" t="inlineStr">
        <is>
          <t>Accounts receivable, net</t>
        </is>
      </c>
      <c r="B5" s="5" t="n">
        <v>197774</v>
      </c>
      <c r="C5" s="5" t="n">
        <v>25761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Net (Details) - Schedule of Allowance for Doubtful Accounts Movement - USD ($)</t>
        </is>
      </c>
      <c r="B1" s="2" t="inlineStr">
        <is>
          <t>6 Months Ended</t>
        </is>
      </c>
    </row>
    <row r="2">
      <c r="B2" s="2" t="inlineStr">
        <is>
          <t>Mar. 31, 2023</t>
        </is>
      </c>
      <c r="C2" s="2" t="inlineStr">
        <is>
          <t>Sep. 30, 2022</t>
        </is>
      </c>
    </row>
    <row r="3">
      <c r="A3" s="3" t="inlineStr">
        <is>
          <t>Schedule of Allowance for Doubtful Accounts Movement [Abstract]</t>
        </is>
      </c>
      <c r="B3" s="4" t="inlineStr">
        <is>
          <t xml:space="preserve"> </t>
        </is>
      </c>
      <c r="C3" s="4" t="inlineStr">
        <is>
          <t xml:space="preserve"> </t>
        </is>
      </c>
    </row>
    <row r="4">
      <c r="A4" s="4" t="inlineStr">
        <is>
          <t>Beginning balance</t>
        </is>
      </c>
      <c r="B4" s="5" t="n">
        <v>92086</v>
      </c>
      <c r="C4" s="4" t="inlineStr">
        <is>
          <t xml:space="preserve"> </t>
        </is>
      </c>
    </row>
    <row r="5">
      <c r="A5" s="4" t="inlineStr">
        <is>
          <t>(Recovery) provision</t>
        </is>
      </c>
      <c r="B5" s="6" t="n">
        <v>-50561</v>
      </c>
      <c r="C5" s="6" t="n">
        <v>123343</v>
      </c>
    </row>
    <row r="6">
      <c r="A6" s="4" t="inlineStr">
        <is>
          <t>Written off</t>
        </is>
      </c>
      <c r="B6" s="6" t="n">
        <v>-13901</v>
      </c>
      <c r="C6" s="6" t="n">
        <v>-23384</v>
      </c>
    </row>
    <row r="7">
      <c r="A7" s="4" t="inlineStr">
        <is>
          <t>Foreign exchange translation effect</t>
        </is>
      </c>
      <c r="B7" s="6" t="n">
        <v>2279</v>
      </c>
      <c r="C7" s="6" t="n">
        <v>-7873</v>
      </c>
    </row>
    <row r="8">
      <c r="A8" s="4" t="inlineStr">
        <is>
          <t>Ending balance</t>
        </is>
      </c>
      <c r="B8" s="5" t="n">
        <v>29903</v>
      </c>
      <c r="C8" s="5" t="n">
        <v>9208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22" customWidth="1" min="2" max="2"/>
  </cols>
  <sheetData>
    <row r="1">
      <c r="A1" s="1" t="inlineStr">
        <is>
          <t>Prepayments and Other Assets, Net (Details)</t>
        </is>
      </c>
      <c r="B1" s="2" t="inlineStr">
        <is>
          <t>6 Months Ended</t>
        </is>
      </c>
    </row>
    <row r="2">
      <c r="B2" s="2" t="inlineStr">
        <is>
          <t>Mar. 31, 2023 USD ($)</t>
        </is>
      </c>
    </row>
    <row r="3">
      <c r="A3" s="3" t="inlineStr">
        <is>
          <t>Prepayments And Other Assets, Net [Abstract]</t>
        </is>
      </c>
      <c r="B3" s="4" t="inlineStr">
        <is>
          <t xml:space="preserve"> </t>
        </is>
      </c>
    </row>
    <row r="4">
      <c r="A4" s="4" t="inlineStr">
        <is>
          <t>Prepayment of rent related to leases expiring</t>
        </is>
      </c>
      <c r="B4" s="4" t="inlineStr">
        <is>
          <t>12 months</t>
        </is>
      </c>
    </row>
    <row r="5">
      <c r="A5" s="4" t="inlineStr">
        <is>
          <t>Prepaid expense</t>
        </is>
      </c>
      <c r="B5" s="5" t="n">
        <v>469192</v>
      </c>
    </row>
    <row r="6">
      <c r="A6" s="4" t="inlineStr">
        <is>
          <t>Third-parties rate per annum</t>
        </is>
      </c>
      <c r="B6" s="10" t="n">
        <v>0.0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 of Operations and Comprehensive (Loss) Income - USD ($)</t>
        </is>
      </c>
      <c r="B1" s="2" t="inlineStr">
        <is>
          <t>6 Months Ended</t>
        </is>
      </c>
    </row>
    <row r="2">
      <c r="B2" s="2" t="inlineStr">
        <is>
          <t>Mar. 31, 2023</t>
        </is>
      </c>
      <c r="C2" s="2" t="inlineStr">
        <is>
          <t>Mar. 31, 2022</t>
        </is>
      </c>
    </row>
    <row r="3">
      <c r="A3" s="4" t="inlineStr">
        <is>
          <t>Revenues</t>
        </is>
      </c>
      <c r="B3" s="5" t="n">
        <v>3526598</v>
      </c>
      <c r="C3" s="5" t="n">
        <v>7205568</v>
      </c>
    </row>
    <row r="4">
      <c r="A4" s="4" t="inlineStr">
        <is>
          <t>Cost of revenues</t>
        </is>
      </c>
      <c r="B4" s="6" t="n">
        <v>2285768</v>
      </c>
      <c r="C4" s="6" t="n">
        <v>3250545</v>
      </c>
    </row>
    <row r="5">
      <c r="A5" s="4" t="inlineStr">
        <is>
          <t>Gross profit</t>
        </is>
      </c>
      <c r="B5" s="6" t="n">
        <v>1240830</v>
      </c>
      <c r="C5" s="6" t="n">
        <v>3955023</v>
      </c>
    </row>
    <row r="6">
      <c r="A6" s="3" t="inlineStr">
        <is>
          <t>Operating expenses:</t>
        </is>
      </c>
      <c r="B6" s="4" t="inlineStr">
        <is>
          <t xml:space="preserve"> </t>
        </is>
      </c>
      <c r="C6" s="4" t="inlineStr">
        <is>
          <t xml:space="preserve"> </t>
        </is>
      </c>
    </row>
    <row r="7">
      <c r="A7" s="4" t="inlineStr">
        <is>
          <t>Selling expenses</t>
        </is>
      </c>
      <c r="B7" s="6" t="n">
        <v>595245</v>
      </c>
      <c r="C7" s="6" t="n">
        <v>922270</v>
      </c>
    </row>
    <row r="8">
      <c r="A8" s="4" t="inlineStr">
        <is>
          <t>General and administrative expenses</t>
        </is>
      </c>
      <c r="B8" s="6" t="n">
        <v>4707043</v>
      </c>
      <c r="C8" s="6" t="n">
        <v>2048007</v>
      </c>
    </row>
    <row r="9">
      <c r="A9" s="4" t="inlineStr">
        <is>
          <t>Total operating expenses</t>
        </is>
      </c>
      <c r="B9" s="6" t="n">
        <v>5302288</v>
      </c>
      <c r="C9" s="6" t="n">
        <v>2970277</v>
      </c>
    </row>
    <row r="10">
      <c r="A10" s="4" t="inlineStr">
        <is>
          <t>(Loss) income from operations</t>
        </is>
      </c>
      <c r="B10" s="6" t="n">
        <v>-4061458</v>
      </c>
      <c r="C10" s="6" t="n">
        <v>984746</v>
      </c>
    </row>
    <row r="11">
      <c r="A11" s="3" t="inlineStr">
        <is>
          <t>Other income (expense):</t>
        </is>
      </c>
      <c r="B11" s="4" t="inlineStr">
        <is>
          <t xml:space="preserve"> </t>
        </is>
      </c>
      <c r="C11" s="4" t="inlineStr">
        <is>
          <t xml:space="preserve"> </t>
        </is>
      </c>
    </row>
    <row r="12">
      <c r="A12" s="4" t="inlineStr">
        <is>
          <t>Interest expense, net</t>
        </is>
      </c>
      <c r="B12" s="6" t="n">
        <v>-142967</v>
      </c>
      <c r="C12" s="6" t="n">
        <v>-117225</v>
      </c>
    </row>
    <row r="13">
      <c r="A13" s="4" t="inlineStr">
        <is>
          <t>Other income, net</t>
        </is>
      </c>
      <c r="B13" s="6" t="n">
        <v>722671</v>
      </c>
      <c r="C13" s="6" t="n">
        <v>1096</v>
      </c>
    </row>
    <row r="14">
      <c r="A14" s="4" t="inlineStr">
        <is>
          <t>Total other income (expense), net</t>
        </is>
      </c>
      <c r="B14" s="6" t="n">
        <v>579704</v>
      </c>
      <c r="C14" s="6" t="n">
        <v>-116129</v>
      </c>
    </row>
    <row r="15">
      <c r="A15" s="4" t="inlineStr">
        <is>
          <t>(Loss) income before income taxes</t>
        </is>
      </c>
      <c r="B15" s="6" t="n">
        <v>-3481754</v>
      </c>
      <c r="C15" s="6" t="n">
        <v>868617</v>
      </c>
    </row>
    <row r="16">
      <c r="A16" s="4" t="inlineStr">
        <is>
          <t>Income taxes provision</t>
        </is>
      </c>
      <c r="B16" s="6" t="n">
        <v>180842</v>
      </c>
      <c r="C16" s="6" t="n">
        <v>480552</v>
      </c>
    </row>
    <row r="17">
      <c r="A17" s="4" t="inlineStr">
        <is>
          <t>Net (loss) income</t>
        </is>
      </c>
      <c r="B17" s="6" t="n">
        <v>-3662596</v>
      </c>
      <c r="C17" s="6" t="n">
        <v>388065</v>
      </c>
    </row>
    <row r="18">
      <c r="A18" s="4" t="inlineStr">
        <is>
          <t>Less: net income attributable to non-controlling interests</t>
        </is>
      </c>
      <c r="B18" s="6" t="n">
        <v>11728</v>
      </c>
      <c r="C18" s="6" t="n">
        <v>55996</v>
      </c>
    </row>
    <row r="19">
      <c r="A19" s="4" t="inlineStr">
        <is>
          <t>Net (loss) income attributable to the company</t>
        </is>
      </c>
      <c r="B19" s="6" t="n">
        <v>-3674324</v>
      </c>
      <c r="C19" s="6" t="n">
        <v>332069</v>
      </c>
    </row>
    <row r="20">
      <c r="A20" s="3" t="inlineStr">
        <is>
          <t>Other comprehensive income (loss)</t>
        </is>
      </c>
      <c r="B20" s="4" t="inlineStr">
        <is>
          <t xml:space="preserve"> </t>
        </is>
      </c>
      <c r="C20" s="4" t="inlineStr">
        <is>
          <t xml:space="preserve"> </t>
        </is>
      </c>
    </row>
    <row r="21">
      <c r="A21" s="4" t="inlineStr">
        <is>
          <t>Foreign currency translation adjustment</t>
        </is>
      </c>
      <c r="B21" s="6" t="n">
        <v>-347715</v>
      </c>
      <c r="C21" s="6" t="n">
        <v>-136915</v>
      </c>
    </row>
    <row r="22">
      <c r="A22" s="4" t="inlineStr">
        <is>
          <t>Comprehensive (loss) income</t>
        </is>
      </c>
      <c r="B22" s="6" t="n">
        <v>-4010311</v>
      </c>
      <c r="C22" s="6" t="n">
        <v>251150</v>
      </c>
    </row>
    <row r="23">
      <c r="A23" s="4" t="inlineStr">
        <is>
          <t>Less: comprehensive income attributable to non-controlling interests</t>
        </is>
      </c>
      <c r="B23" s="6" t="n">
        <v>9791</v>
      </c>
      <c r="C23" s="6" t="n">
        <v>54676</v>
      </c>
    </row>
    <row r="24">
      <c r="A24" s="4" t="inlineStr">
        <is>
          <t>Comprehensive (loss) income attributable to the company</t>
        </is>
      </c>
      <c r="B24" s="5" t="n">
        <v>-4020102</v>
      </c>
      <c r="C24" s="5" t="n">
        <v>196474</v>
      </c>
    </row>
    <row r="25">
      <c r="A25" s="3" t="inlineStr">
        <is>
          <t>(Loss) earnings per share</t>
        </is>
      </c>
      <c r="B25" s="4" t="inlineStr">
        <is>
          <t xml:space="preserve"> </t>
        </is>
      </c>
      <c r="C25" s="4" t="inlineStr">
        <is>
          <t xml:space="preserve"> </t>
        </is>
      </c>
    </row>
    <row r="26">
      <c r="A26" s="4" t="inlineStr">
        <is>
          <t>(Loss) earnings per share basic (in Dollars per share)</t>
        </is>
      </c>
      <c r="B26" s="8" t="n">
        <v>-0.2</v>
      </c>
      <c r="C26" s="9" t="n">
        <v>0.03</v>
      </c>
    </row>
    <row r="27">
      <c r="A27" s="3" t="inlineStr">
        <is>
          <t>Weighted average number of shares outstanding</t>
        </is>
      </c>
      <c r="B27" s="4" t="inlineStr">
        <is>
          <t xml:space="preserve"> </t>
        </is>
      </c>
      <c r="C27" s="4" t="inlineStr">
        <is>
          <t xml:space="preserve"> </t>
        </is>
      </c>
    </row>
    <row r="28">
      <c r="A28" s="4" t="inlineStr">
        <is>
          <t>Weighted average number of shares outstanding basic (in Shares)</t>
        </is>
      </c>
      <c r="B28" s="6" t="n">
        <v>18515931</v>
      </c>
      <c r="C28" s="6" t="n">
        <v>13000000</v>
      </c>
    </row>
    <row r="29">
      <c r="A29" s="4" t="inlineStr">
        <is>
          <t>Revenues - third parties</t>
        </is>
      </c>
      <c r="B29" s="4" t="inlineStr">
        <is>
          <t xml:space="preserve"> </t>
        </is>
      </c>
      <c r="C29" s="4" t="inlineStr">
        <is>
          <t xml:space="preserve"> </t>
        </is>
      </c>
    </row>
    <row r="30">
      <c r="A30" s="4" t="inlineStr">
        <is>
          <t>Revenues</t>
        </is>
      </c>
      <c r="B30" s="5" t="n">
        <v>3272307</v>
      </c>
      <c r="C30" s="5" t="n">
        <v>6841927</v>
      </c>
    </row>
    <row r="31">
      <c r="A31" s="4" t="inlineStr">
        <is>
          <t>Revenues - related parties</t>
        </is>
      </c>
      <c r="B31" s="4" t="inlineStr">
        <is>
          <t xml:space="preserve"> </t>
        </is>
      </c>
      <c r="C31" s="4" t="inlineStr">
        <is>
          <t xml:space="preserve"> </t>
        </is>
      </c>
    </row>
    <row r="32">
      <c r="A32" s="4" t="inlineStr">
        <is>
          <t>Revenues</t>
        </is>
      </c>
      <c r="B32" s="5" t="n">
        <v>254291</v>
      </c>
      <c r="C32" s="5" t="n">
        <v>36364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epayments and Other Assets, Net (Details) - Schedule of Prepayments and Other Assets, Net - USD ($)</t>
        </is>
      </c>
      <c r="C1" s="2" t="inlineStr">
        <is>
          <t>Mar. 31, 2023</t>
        </is>
      </c>
      <c r="D1" s="2" t="inlineStr">
        <is>
          <t>Sep. 30, 2022</t>
        </is>
      </c>
    </row>
    <row r="2">
      <c r="A2" s="3" t="inlineStr">
        <is>
          <t>Schedule of Prepayments and Other Assets, Net [Abstract]</t>
        </is>
      </c>
      <c r="C2" s="4" t="inlineStr">
        <is>
          <t xml:space="preserve"> </t>
        </is>
      </c>
      <c r="D2" s="4" t="inlineStr">
        <is>
          <t xml:space="preserve"> </t>
        </is>
      </c>
    </row>
    <row r="3">
      <c r="A3" s="4" t="inlineStr">
        <is>
          <t>Prepaid rents</t>
        </is>
      </c>
      <c r="B3" s="4" t="inlineStr">
        <is>
          <t>[1]</t>
        </is>
      </c>
      <c r="C3" s="5" t="n">
        <v>70969</v>
      </c>
      <c r="D3" s="5" t="n">
        <v>75074</v>
      </c>
    </row>
    <row r="4">
      <c r="A4" s="4" t="inlineStr">
        <is>
          <t>Prepaid service fee</t>
        </is>
      </c>
      <c r="B4" s="4" t="inlineStr">
        <is>
          <t>[2]</t>
        </is>
      </c>
      <c r="C4" s="6" t="n">
        <v>537377</v>
      </c>
      <c r="D4" s="6" t="n">
        <v>590363</v>
      </c>
    </row>
    <row r="5">
      <c r="A5" s="4" t="inlineStr">
        <is>
          <t>Loans to third-parties</t>
        </is>
      </c>
      <c r="B5" s="4" t="inlineStr">
        <is>
          <t>[3]</t>
        </is>
      </c>
      <c r="C5" s="6" t="n">
        <v>283551</v>
      </c>
      <c r="D5" s="6" t="n">
        <v>780934</v>
      </c>
    </row>
    <row r="6">
      <c r="A6" s="4" t="inlineStr">
        <is>
          <t>Advances to vendors</t>
        </is>
      </c>
      <c r="B6" s="4" t="inlineStr">
        <is>
          <t>[4]</t>
        </is>
      </c>
      <c r="C6" s="6" t="n">
        <v>55332</v>
      </c>
      <c r="D6" s="6" t="n">
        <v>140578</v>
      </c>
    </row>
    <row r="7">
      <c r="A7" s="4" t="inlineStr">
        <is>
          <t>Advance to employees</t>
        </is>
      </c>
      <c r="B7" s="4" t="inlineStr">
        <is>
          <t>[5]</t>
        </is>
      </c>
      <c r="C7" s="6" t="n">
        <v>10669</v>
      </c>
      <c r="D7" s="6" t="n">
        <v>35471</v>
      </c>
    </row>
    <row r="8">
      <c r="A8" s="4" t="inlineStr">
        <is>
          <t>Security deposits</t>
        </is>
      </c>
      <c r="C8" s="6" t="n">
        <v>154309</v>
      </c>
      <c r="D8" s="6" t="n">
        <v>323419</v>
      </c>
    </row>
    <row r="9">
      <c r="A9" s="4" t="inlineStr">
        <is>
          <t>Others</t>
        </is>
      </c>
      <c r="B9" s="4" t="inlineStr">
        <is>
          <t>[6]</t>
        </is>
      </c>
      <c r="C9" s="6" t="n">
        <v>436657</v>
      </c>
      <c r="D9" s="6" t="n">
        <v>55340</v>
      </c>
    </row>
    <row r="10">
      <c r="A10" s="4" t="inlineStr">
        <is>
          <t>Prepayment and other assets, net</t>
        </is>
      </c>
      <c r="C10" s="6" t="n">
        <v>1548864</v>
      </c>
      <c r="D10" s="6" t="n">
        <v>2001179</v>
      </c>
    </row>
    <row r="11">
      <c r="A11" s="4" t="inlineStr">
        <is>
          <t>Prepayment and other current assets, net</t>
        </is>
      </c>
      <c r="C11" s="6" t="n">
        <v>1079672</v>
      </c>
      <c r="D11" s="6" t="n">
        <v>1022309</v>
      </c>
    </row>
    <row r="12">
      <c r="A12" s="4" t="inlineStr">
        <is>
          <t>Prepayments and other non-current assets, net</t>
        </is>
      </c>
      <c r="C12" s="5" t="n">
        <v>469192</v>
      </c>
      <c r="D12" s="5" t="n">
        <v>978870</v>
      </c>
    </row>
    <row r="13"/>
    <row r="14">
      <c r="A14" s="4" t="inlineStr">
        <is>
          <t>[1] Prepaid rents represent the prepayment of rent related to leases expiring within 12 months. The prepaid expenses of $469,192 were classified as non-current assets, which mainly represents the prepayment for teaching platform software technical service provided by a third-party service provider that will be amortized over three years. Advances to vendors primarily included prepayment for leasehold improvement. Advance to employees was provided to staff for travelling and business-related use and are expensed as incurred. Others primarily included funds deposited in payment platforms such as Alipay and WeChat, and bank deposit in transit that was deposited into the bank accounts of the Company subsequently.</t>
        </is>
      </c>
    </row>
  </sheetData>
  <mergeCells count="3">
    <mergeCell ref="A1:B1"/>
    <mergeCell ref="A13:C13"/>
    <mergeCell ref="A14:C14"/>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epayments and Other Assets, Net (Details) - Schedule of allowance for doubtful accounts - USD ($)</t>
        </is>
      </c>
      <c r="B1" s="2" t="inlineStr">
        <is>
          <t>6 Months Ended</t>
        </is>
      </c>
    </row>
    <row r="2">
      <c r="B2" s="2" t="inlineStr">
        <is>
          <t>Mar. 31, 2023</t>
        </is>
      </c>
      <c r="C2" s="2" t="inlineStr">
        <is>
          <t>Sep. 30, 2022</t>
        </is>
      </c>
    </row>
    <row r="3">
      <c r="A3" s="3" t="inlineStr">
        <is>
          <t>Schedule of allowance for doubtful accounts [Abstract]</t>
        </is>
      </c>
      <c r="B3" s="4" t="inlineStr">
        <is>
          <t xml:space="preserve"> </t>
        </is>
      </c>
      <c r="C3" s="4" t="inlineStr">
        <is>
          <t xml:space="preserve"> </t>
        </is>
      </c>
    </row>
    <row r="4">
      <c r="A4" s="4" t="inlineStr">
        <is>
          <t>Beginning balance</t>
        </is>
      </c>
      <c r="B4" s="4" t="inlineStr">
        <is>
          <t xml:space="preserve"> </t>
        </is>
      </c>
      <c r="C4" s="4" t="inlineStr">
        <is>
          <t xml:space="preserve"> </t>
        </is>
      </c>
    </row>
    <row r="5">
      <c r="A5" s="4" t="inlineStr">
        <is>
          <t>Provision</t>
        </is>
      </c>
      <c r="B5" s="4" t="inlineStr">
        <is>
          <t xml:space="preserve"> </t>
        </is>
      </c>
      <c r="C5" s="6" t="n">
        <v>48373</v>
      </c>
    </row>
    <row r="6">
      <c r="A6" s="4" t="inlineStr">
        <is>
          <t>Write off</t>
        </is>
      </c>
      <c r="B6" s="4" t="inlineStr">
        <is>
          <t xml:space="preserve"> </t>
        </is>
      </c>
      <c r="C6" s="6" t="n">
        <v>-48373</v>
      </c>
    </row>
    <row r="7">
      <c r="A7" s="4" t="inlineStr">
        <is>
          <t>Foreign currency translation adjustments</t>
        </is>
      </c>
      <c r="B7" s="4" t="inlineStr">
        <is>
          <t xml:space="preserve"> </t>
        </is>
      </c>
      <c r="C7" s="4" t="inlineStr">
        <is>
          <t xml:space="preserve"> </t>
        </is>
      </c>
    </row>
    <row r="8">
      <c r="A8" s="4" t="inlineStr">
        <is>
          <t>Ending balance</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 width="22" customWidth="1" min="5" max="5"/>
  </cols>
  <sheetData>
    <row r="1">
      <c r="A1" s="1" t="inlineStr">
        <is>
          <t>Long-Term Investment (Details)</t>
        </is>
      </c>
      <c r="B1" s="2" t="inlineStr">
        <is>
          <t>1 Months Ended</t>
        </is>
      </c>
    </row>
    <row r="2">
      <c r="B2" s="2" t="inlineStr">
        <is>
          <t>Jan. 18, 2023 USD ($)</t>
        </is>
      </c>
      <c r="C2" s="2" t="inlineStr">
        <is>
          <t>Jan. 18, 2023 CNY (¥)</t>
        </is>
      </c>
      <c r="D2" s="2" t="inlineStr">
        <is>
          <t>Mar. 31, 2023 USD ($)</t>
        </is>
      </c>
      <c r="E2" s="2" t="inlineStr">
        <is>
          <t>Mar. 31, 2023 CNY (¥)</t>
        </is>
      </c>
    </row>
    <row r="3">
      <c r="A3" s="3" t="inlineStr">
        <is>
          <t>Long-Term Investment (Details) [Line Items]</t>
        </is>
      </c>
      <c r="B3" s="4" t="inlineStr">
        <is>
          <t xml:space="preserve"> </t>
        </is>
      </c>
      <c r="C3" s="4" t="inlineStr">
        <is>
          <t xml:space="preserve"> </t>
        </is>
      </c>
      <c r="D3" s="4" t="inlineStr">
        <is>
          <t xml:space="preserve"> </t>
        </is>
      </c>
      <c r="E3" s="4" t="inlineStr">
        <is>
          <t xml:space="preserve"> </t>
        </is>
      </c>
    </row>
    <row r="4">
      <c r="A4" s="4" t="inlineStr">
        <is>
          <t>Stockholders percentage</t>
        </is>
      </c>
      <c r="B4" s="13" t="n">
        <v>0.041</v>
      </c>
      <c r="C4" s="13" t="n">
        <v>0.041</v>
      </c>
      <c r="D4" s="4" t="inlineStr">
        <is>
          <t xml:space="preserve"> </t>
        </is>
      </c>
      <c r="E4" s="4" t="inlineStr">
        <is>
          <t xml:space="preserve"> </t>
        </is>
      </c>
    </row>
    <row r="5">
      <c r="A5" s="4" t="inlineStr">
        <is>
          <t>Amount paid to shareholders</t>
        </is>
      </c>
      <c r="B5" s="4" t="inlineStr">
        <is>
          <t xml:space="preserve"> </t>
        </is>
      </c>
      <c r="C5" s="4" t="inlineStr">
        <is>
          <t xml:space="preserve"> </t>
        </is>
      </c>
      <c r="D5" s="5" t="n">
        <v>4598861</v>
      </c>
      <c r="E5" s="11" t="n">
        <v>31583140</v>
      </c>
    </row>
    <row r="6">
      <c r="A6" s="4" t="inlineStr">
        <is>
          <t>Zhejiang Kangyuan [Member]</t>
        </is>
      </c>
      <c r="B6" s="4" t="inlineStr">
        <is>
          <t xml:space="preserve"> </t>
        </is>
      </c>
      <c r="C6" s="4" t="inlineStr">
        <is>
          <t xml:space="preserve"> </t>
        </is>
      </c>
      <c r="D6" s="4" t="inlineStr">
        <is>
          <t xml:space="preserve"> </t>
        </is>
      </c>
      <c r="E6" s="4" t="inlineStr">
        <is>
          <t xml:space="preserve"> </t>
        </is>
      </c>
    </row>
    <row r="7">
      <c r="A7" s="3" t="inlineStr">
        <is>
          <t>Long-Term Investment (Details) [Line Items]</t>
        </is>
      </c>
      <c r="B7" s="4" t="inlineStr">
        <is>
          <t xml:space="preserve"> </t>
        </is>
      </c>
      <c r="C7" s="4" t="inlineStr">
        <is>
          <t xml:space="preserve"> </t>
        </is>
      </c>
      <c r="D7" s="4" t="inlineStr">
        <is>
          <t xml:space="preserve"> </t>
        </is>
      </c>
      <c r="E7" s="4" t="inlineStr">
        <is>
          <t xml:space="preserve"> </t>
        </is>
      </c>
    </row>
    <row r="8">
      <c r="A8" s="4" t="inlineStr">
        <is>
          <t>Equity interest percentage</t>
        </is>
      </c>
      <c r="B8" s="13" t="n">
        <v>0.034</v>
      </c>
      <c r="C8" s="13" t="n">
        <v>0.034</v>
      </c>
      <c r="D8" s="4" t="inlineStr">
        <is>
          <t xml:space="preserve"> </t>
        </is>
      </c>
      <c r="E8" s="4" t="inlineStr">
        <is>
          <t xml:space="preserve"> </t>
        </is>
      </c>
    </row>
    <row r="9">
      <c r="A9" s="4" t="inlineStr">
        <is>
          <t>Long-Term Debt [Member]</t>
        </is>
      </c>
      <c r="B9" s="4" t="inlineStr">
        <is>
          <t xml:space="preserve"> </t>
        </is>
      </c>
      <c r="C9" s="4" t="inlineStr">
        <is>
          <t xml:space="preserve"> </t>
        </is>
      </c>
      <c r="D9" s="4" t="inlineStr">
        <is>
          <t xml:space="preserve"> </t>
        </is>
      </c>
      <c r="E9" s="4" t="inlineStr">
        <is>
          <t xml:space="preserve"> </t>
        </is>
      </c>
    </row>
    <row r="10">
      <c r="A10" s="3" t="inlineStr">
        <is>
          <t>Long-Term Investment (Details) [Line Items]</t>
        </is>
      </c>
      <c r="B10" s="4" t="inlineStr">
        <is>
          <t xml:space="preserve"> </t>
        </is>
      </c>
      <c r="C10" s="4" t="inlineStr">
        <is>
          <t xml:space="preserve"> </t>
        </is>
      </c>
      <c r="D10" s="4" t="inlineStr">
        <is>
          <t xml:space="preserve"> </t>
        </is>
      </c>
      <c r="E10" s="4" t="inlineStr">
        <is>
          <t xml:space="preserve"> </t>
        </is>
      </c>
    </row>
    <row r="11">
      <c r="A11" s="4" t="inlineStr">
        <is>
          <t>Stockholders percentage</t>
        </is>
      </c>
      <c r="B11" s="13" t="n">
        <v>0.018</v>
      </c>
      <c r="C11" s="13" t="n">
        <v>0.018</v>
      </c>
      <c r="D11" s="4" t="inlineStr">
        <is>
          <t xml:space="preserve"> </t>
        </is>
      </c>
      <c r="E11" s="4" t="inlineStr">
        <is>
          <t xml:space="preserve"> </t>
        </is>
      </c>
    </row>
    <row r="12">
      <c r="A12" s="4" t="inlineStr">
        <is>
          <t>Long-Term Debt [Member] | Zhejiang Kangyuan [Member]</t>
        </is>
      </c>
      <c r="B12" s="4" t="inlineStr">
        <is>
          <t xml:space="preserve"> </t>
        </is>
      </c>
      <c r="C12" s="4" t="inlineStr">
        <is>
          <t xml:space="preserve"> </t>
        </is>
      </c>
      <c r="D12" s="4" t="inlineStr">
        <is>
          <t xml:space="preserve"> </t>
        </is>
      </c>
      <c r="E12" s="4" t="inlineStr">
        <is>
          <t xml:space="preserve"> </t>
        </is>
      </c>
    </row>
    <row r="13">
      <c r="A13" s="3" t="inlineStr">
        <is>
          <t>Long-Term Investment (Details) [Line Items]</t>
        </is>
      </c>
      <c r="B13" s="4" t="inlineStr">
        <is>
          <t xml:space="preserve"> </t>
        </is>
      </c>
      <c r="C13" s="4" t="inlineStr">
        <is>
          <t xml:space="preserve"> </t>
        </is>
      </c>
      <c r="D13" s="4" t="inlineStr">
        <is>
          <t xml:space="preserve"> </t>
        </is>
      </c>
      <c r="E13" s="4" t="inlineStr">
        <is>
          <t xml:space="preserve"> </t>
        </is>
      </c>
    </row>
    <row r="14">
      <c r="A14" s="4" t="inlineStr">
        <is>
          <t>Equity interest percentage</t>
        </is>
      </c>
      <c r="B14" s="10" t="n">
        <v>0.18</v>
      </c>
      <c r="C14" s="10" t="n">
        <v>0.18</v>
      </c>
      <c r="D14" s="4" t="inlineStr">
        <is>
          <t xml:space="preserve"> </t>
        </is>
      </c>
      <c r="E14" s="4" t="inlineStr">
        <is>
          <t xml:space="preserve"> </t>
        </is>
      </c>
    </row>
    <row r="15">
      <c r="A15" s="4" t="inlineStr">
        <is>
          <t>Business Combination [Member]</t>
        </is>
      </c>
      <c r="B15" s="4" t="inlineStr">
        <is>
          <t xml:space="preserve"> </t>
        </is>
      </c>
      <c r="C15" s="4" t="inlineStr">
        <is>
          <t xml:space="preserve"> </t>
        </is>
      </c>
      <c r="D15" s="4" t="inlineStr">
        <is>
          <t xml:space="preserve"> </t>
        </is>
      </c>
      <c r="E15" s="4" t="inlineStr">
        <is>
          <t xml:space="preserve"> </t>
        </is>
      </c>
    </row>
    <row r="16">
      <c r="A16" s="3" t="inlineStr">
        <is>
          <t>Long-Term Investment (Details) [Line Items]</t>
        </is>
      </c>
      <c r="B16" s="4" t="inlineStr">
        <is>
          <t xml:space="preserve"> </t>
        </is>
      </c>
      <c r="C16" s="4" t="inlineStr">
        <is>
          <t xml:space="preserve"> </t>
        </is>
      </c>
      <c r="D16" s="4" t="inlineStr">
        <is>
          <t xml:space="preserve"> </t>
        </is>
      </c>
      <c r="E16" s="4" t="inlineStr">
        <is>
          <t xml:space="preserve"> </t>
        </is>
      </c>
    </row>
    <row r="17">
      <c r="A17" s="4" t="inlineStr">
        <is>
          <t>Total consideration</t>
        </is>
      </c>
      <c r="B17" s="5" t="n">
        <v>4717805</v>
      </c>
      <c r="C17" s="11" t="n">
        <v>32400000</v>
      </c>
      <c r="D17" s="4" t="inlineStr">
        <is>
          <t xml:space="preserve"> </t>
        </is>
      </c>
      <c r="E17" s="4" t="inlineStr">
        <is>
          <t xml:space="preserve"> </t>
        </is>
      </c>
    </row>
    <row r="18">
      <c r="A18" s="4" t="inlineStr">
        <is>
          <t>Percentage of voting rights</t>
        </is>
      </c>
      <c r="B18" s="13" t="n">
        <v>0.022</v>
      </c>
      <c r="C18" s="13" t="n">
        <v>0.022</v>
      </c>
      <c r="D18" s="4" t="inlineStr">
        <is>
          <t xml:space="preserve"> </t>
        </is>
      </c>
      <c r="E18"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7" customWidth="1" min="1" max="1"/>
    <col width="15" customWidth="1" min="2" max="2"/>
    <col width="14" customWidth="1" min="3" max="3"/>
  </cols>
  <sheetData>
    <row r="1">
      <c r="A1" s="1" t="inlineStr">
        <is>
          <t>Leases (Details) - USD ($)</t>
        </is>
      </c>
      <c r="B1" s="2" t="inlineStr">
        <is>
          <t>6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lease expenses</t>
        </is>
      </c>
      <c r="B4" s="5" t="n">
        <v>165937</v>
      </c>
      <c r="C4" s="5" t="n">
        <v>209360</v>
      </c>
    </row>
    <row r="5">
      <c r="A5" s="4" t="inlineStr">
        <is>
          <t>Short-term lease expenses</t>
        </is>
      </c>
      <c r="B5" s="6" t="n">
        <v>216015</v>
      </c>
      <c r="C5" s="6" t="n">
        <v>127840</v>
      </c>
    </row>
    <row r="6">
      <c r="A6" s="4" t="inlineStr">
        <is>
          <t>Lease liabilities</t>
        </is>
      </c>
      <c r="B6" s="5" t="n">
        <v>-78329</v>
      </c>
      <c r="C6"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Operating Lease Related Assets and Liabilities Recorded on the Unaudited Condensed Consolidated Balance Sheets - Operating Lease [Member]</t>
        </is>
      </c>
      <c r="B1" s="2" t="inlineStr">
        <is>
          <t>Mar. 31, 2023 USD ($)</t>
        </is>
      </c>
    </row>
    <row r="2">
      <c r="A2" s="3" t="inlineStr">
        <is>
          <t>Leases (Details) - Schedule of Operating Lease Related Assets and Liabilities Recorded on the Unaudited Condensed Consolidated Balance Sheets [Line Items]</t>
        </is>
      </c>
      <c r="B2" s="4" t="inlineStr">
        <is>
          <t xml:space="preserve"> </t>
        </is>
      </c>
    </row>
    <row r="3">
      <c r="A3" s="4" t="inlineStr">
        <is>
          <t>Operating lease right-of-use assets, net</t>
        </is>
      </c>
      <c r="B3" s="5" t="n">
        <v>1549527</v>
      </c>
    </row>
    <row r="4">
      <c r="A4" s="4" t="inlineStr">
        <is>
          <t>Operating lease liabilities - current</t>
        </is>
      </c>
      <c r="B4" s="6" t="n">
        <v>443301</v>
      </c>
    </row>
    <row r="5">
      <c r="A5" s="4" t="inlineStr">
        <is>
          <t>Operating lease liabilities - non-current</t>
        </is>
      </c>
      <c r="B5" s="6" t="n">
        <v>1143579</v>
      </c>
    </row>
    <row r="6">
      <c r="A6" s="4" t="inlineStr">
        <is>
          <t>Total operating lease liabilities</t>
        </is>
      </c>
      <c r="B6" s="5" t="n">
        <v>158688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Leases (Details) - Schedule of Weighted Average Remaining Lease Terms and Discount Rates for All of Operating Leases</t>
        </is>
      </c>
      <c r="B1" s="2" t="inlineStr">
        <is>
          <t>Mar. 31, 2023</t>
        </is>
      </c>
    </row>
    <row r="2">
      <c r="A2" s="3" t="inlineStr">
        <is>
          <t>Schedule Of Weighted Average Remaining Lease Terms And Discount Rates For All Of Operating Leases Abstract</t>
        </is>
      </c>
      <c r="B2" s="4" t="inlineStr">
        <is>
          <t xml:space="preserve"> </t>
        </is>
      </c>
    </row>
    <row r="3">
      <c r="A3" s="4" t="inlineStr">
        <is>
          <t>Weighted average remaining lease term (years)</t>
        </is>
      </c>
      <c r="B3" s="4" t="inlineStr">
        <is>
          <t>3 years 2 months 1 day</t>
        </is>
      </c>
    </row>
    <row r="4">
      <c r="A4" s="4" t="inlineStr">
        <is>
          <t>Weighted average discount rate</t>
        </is>
      </c>
      <c r="B4" s="13" t="n">
        <v>0.047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22" customWidth="1" min="2" max="2"/>
  </cols>
  <sheetData>
    <row r="1">
      <c r="A1" s="1" t="inlineStr">
        <is>
          <t>Leases (Details) - Schedule of Maturities of Lease Liabilities</t>
        </is>
      </c>
      <c r="B1" s="2" t="inlineStr">
        <is>
          <t>Mar. 31, 2023 USD ($)</t>
        </is>
      </c>
    </row>
    <row r="2">
      <c r="A2" s="3" t="inlineStr">
        <is>
          <t>Schedule of Maturities of Lease Liabilities [Abstract]</t>
        </is>
      </c>
      <c r="B2" s="4" t="inlineStr">
        <is>
          <t xml:space="preserve"> </t>
        </is>
      </c>
    </row>
    <row r="3">
      <c r="A3" s="4" t="inlineStr">
        <is>
          <t>2024</t>
        </is>
      </c>
      <c r="B3" s="5" t="n">
        <v>548443</v>
      </c>
    </row>
    <row r="4">
      <c r="A4" s="4" t="inlineStr">
        <is>
          <t>2025</t>
        </is>
      </c>
      <c r="B4" s="6" t="n">
        <v>466791</v>
      </c>
    </row>
    <row r="5">
      <c r="A5" s="4" t="inlineStr">
        <is>
          <t>2026</t>
        </is>
      </c>
      <c r="B5" s="6" t="n">
        <v>250451</v>
      </c>
    </row>
    <row r="6">
      <c r="A6" s="4" t="inlineStr">
        <is>
          <t>2027</t>
        </is>
      </c>
      <c r="B6" s="6" t="n">
        <v>250451</v>
      </c>
    </row>
    <row r="7">
      <c r="A7" s="4" t="inlineStr">
        <is>
          <t>2028</t>
        </is>
      </c>
      <c r="B7" s="6" t="n">
        <v>231522</v>
      </c>
    </row>
    <row r="8">
      <c r="A8" s="4" t="inlineStr">
        <is>
          <t>Thereafter</t>
        </is>
      </c>
      <c r="B8" s="6" t="n">
        <v>141001</v>
      </c>
    </row>
    <row r="9">
      <c r="A9" s="4" t="inlineStr">
        <is>
          <t>Total future minimum lease payments</t>
        </is>
      </c>
      <c r="B9" s="6" t="n">
        <v>1888659</v>
      </c>
    </row>
    <row r="10">
      <c r="A10" s="4" t="inlineStr">
        <is>
          <t>Less: imputed interest</t>
        </is>
      </c>
      <c r="B10" s="6" t="n">
        <v>301779</v>
      </c>
    </row>
    <row r="11">
      <c r="A11" s="4" t="inlineStr">
        <is>
          <t>Present value of lease liabilities</t>
        </is>
      </c>
      <c r="B11" s="5" t="n">
        <v>158688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 and Other Liabilities (Details) - Schedule of Accrued Expenses and Other Liabilities - USD ($)</t>
        </is>
      </c>
      <c r="B1" s="2" t="inlineStr">
        <is>
          <t>Mar. 31, 2023</t>
        </is>
      </c>
      <c r="C1" s="2" t="inlineStr">
        <is>
          <t>Sep. 30, 2022</t>
        </is>
      </c>
    </row>
    <row r="2">
      <c r="A2" s="3" t="inlineStr">
        <is>
          <t>Schedule of Accrued Expenses and Other Liabilities [Abstract]</t>
        </is>
      </c>
      <c r="B2" s="4" t="inlineStr">
        <is>
          <t xml:space="preserve"> </t>
        </is>
      </c>
      <c r="C2" s="4" t="inlineStr">
        <is>
          <t xml:space="preserve"> </t>
        </is>
      </c>
    </row>
    <row r="3">
      <c r="A3" s="4" t="inlineStr">
        <is>
          <t>Payroll payables</t>
        </is>
      </c>
      <c r="B3" s="5" t="n">
        <v>589865</v>
      </c>
      <c r="C3" s="5" t="n">
        <v>1733937</v>
      </c>
    </row>
    <row r="4">
      <c r="A4" s="4" t="inlineStr">
        <is>
          <t>Professional fee and others</t>
        </is>
      </c>
      <c r="B4" s="6" t="n">
        <v>136903</v>
      </c>
      <c r="C4" s="6" t="n">
        <v>422314</v>
      </c>
    </row>
    <row r="5">
      <c r="A5" s="4" t="inlineStr">
        <is>
          <t>Total</t>
        </is>
      </c>
      <c r="B5" s="5" t="n">
        <v>726768</v>
      </c>
      <c r="C5" s="5" t="n">
        <v>215625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S11"/>
  <sheetViews>
    <sheetView workbookViewId="0">
      <selection activeCell="A1" sqref="A1"/>
    </sheetView>
  </sheetViews>
  <sheetFormatPr baseColWidth="8" defaultRowHeight="15"/>
  <cols>
    <col width="31"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s>
  <sheetData>
    <row r="1">
      <c r="A1" s="1" t="inlineStr">
        <is>
          <t>Bank Loans (Details)</t>
        </is>
      </c>
      <c r="B1" s="2" t="inlineStr">
        <is>
          <t>6 Months Ended</t>
        </is>
      </c>
    </row>
    <row r="2">
      <c r="B2" s="2" t="inlineStr">
        <is>
          <t>Mar. 31, 2023 USD ($)</t>
        </is>
      </c>
      <c r="C2" s="2" t="inlineStr">
        <is>
          <t>Mar. 31, 2022 USD ($)</t>
        </is>
      </c>
      <c r="D2" s="2" t="inlineStr">
        <is>
          <t>Feb. 15, 2023 USD ($)</t>
        </is>
      </c>
      <c r="E2" s="2" t="inlineStr">
        <is>
          <t>Feb. 15, 2023 CNY (¥)</t>
        </is>
      </c>
      <c r="F2" s="2" t="inlineStr">
        <is>
          <t>Jan. 16, 2023 USD ($)</t>
        </is>
      </c>
      <c r="G2" s="2" t="inlineStr">
        <is>
          <t>Jan. 16, 2023 CNY (¥)</t>
        </is>
      </c>
      <c r="H2" s="2" t="inlineStr">
        <is>
          <t>Oct. 24, 2022 USD ($)</t>
        </is>
      </c>
      <c r="I2" s="2" t="inlineStr">
        <is>
          <t>Oct. 24, 2022 CNY (¥)</t>
        </is>
      </c>
      <c r="J2" s="2" t="inlineStr">
        <is>
          <t>Sep. 30, 2022 USD ($)</t>
        </is>
      </c>
      <c r="K2" s="2" t="inlineStr">
        <is>
          <t>Sep. 30, 2022 CNY (¥)</t>
        </is>
      </c>
      <c r="L2" s="2" t="inlineStr">
        <is>
          <t>Sep. 15, 2022 USD ($)</t>
        </is>
      </c>
      <c r="M2" s="2" t="inlineStr">
        <is>
          <t>Sep. 15, 2022 CNY (¥)</t>
        </is>
      </c>
      <c r="N2" s="2" t="inlineStr">
        <is>
          <t>Sep. 14, 2022 USD ($)</t>
        </is>
      </c>
      <c r="O2" s="2" t="inlineStr">
        <is>
          <t>Sep. 14, 2022 CNY (¥)</t>
        </is>
      </c>
      <c r="P2" s="2" t="inlineStr">
        <is>
          <t>Apr. 19, 2022 USD ($)</t>
        </is>
      </c>
      <c r="Q2" s="2" t="inlineStr">
        <is>
          <t>Apr. 19, 2022 CNY (¥)</t>
        </is>
      </c>
      <c r="R2" s="2" t="inlineStr">
        <is>
          <t>Jan. 24, 2022 USD ($)</t>
        </is>
      </c>
      <c r="S2" s="2" t="inlineStr">
        <is>
          <t>Jan. 24, 2022 CNY (¥)</t>
        </is>
      </c>
    </row>
    <row r="3">
      <c r="A3" s="3" t="inlineStr">
        <is>
          <t>Bank Loa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Short term loan maturing term</t>
        </is>
      </c>
      <c r="B4" s="4" t="inlineStr">
        <is>
          <t>1 year</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Loan agreement fixed rate</t>
        </is>
      </c>
      <c r="B5" s="4" t="inlineStr">
        <is>
          <t xml:space="preserve"> </t>
        </is>
      </c>
      <c r="C5" s="4" t="inlineStr">
        <is>
          <t xml:space="preserve"> </t>
        </is>
      </c>
      <c r="D5" s="5" t="n">
        <v>1237696</v>
      </c>
      <c r="E5" s="11" t="n">
        <v>8500000</v>
      </c>
      <c r="F5" s="5" t="n">
        <v>713496</v>
      </c>
      <c r="G5" s="11" t="n">
        <v>4900000</v>
      </c>
      <c r="H5" s="5" t="n">
        <v>218417</v>
      </c>
      <c r="I5" s="11" t="n">
        <v>1500000</v>
      </c>
      <c r="J5" s="4" t="inlineStr">
        <is>
          <t xml:space="preserve"> </t>
        </is>
      </c>
      <c r="K5" s="4" t="inlineStr">
        <is>
          <t xml:space="preserve"> </t>
        </is>
      </c>
      <c r="L5" s="5" t="n">
        <v>261475</v>
      </c>
      <c r="M5" s="11" t="n">
        <v>1860000</v>
      </c>
      <c r="N5" s="5" t="n">
        <v>843467</v>
      </c>
      <c r="O5" s="11" t="n">
        <v>6000000</v>
      </c>
      <c r="P5" s="5" t="n">
        <v>365502</v>
      </c>
      <c r="Q5" s="11" t="n">
        <v>2600000</v>
      </c>
      <c r="R5" s="5" t="n">
        <v>688832</v>
      </c>
      <c r="S5" s="11" t="n">
        <v>4900000</v>
      </c>
    </row>
    <row r="6">
      <c r="A6" s="4" t="inlineStr">
        <is>
          <t>Fixed rate</t>
        </is>
      </c>
      <c r="B6" s="4" t="inlineStr">
        <is>
          <t xml:space="preserve"> </t>
        </is>
      </c>
      <c r="C6" s="4" t="inlineStr">
        <is>
          <t xml:space="preserve"> </t>
        </is>
      </c>
      <c r="D6" s="13" t="n">
        <v>0.075</v>
      </c>
      <c r="E6" s="13" t="n">
        <v>0.075</v>
      </c>
      <c r="F6" s="13" t="n">
        <v>0.0456</v>
      </c>
      <c r="G6" s="13" t="n">
        <v>0.0456</v>
      </c>
      <c r="H6" s="13" t="n">
        <v>0.039</v>
      </c>
      <c r="I6" s="13" t="n">
        <v>0.039</v>
      </c>
      <c r="J6" s="4" t="inlineStr">
        <is>
          <t xml:space="preserve"> </t>
        </is>
      </c>
      <c r="K6" s="4" t="inlineStr">
        <is>
          <t xml:space="preserve"> </t>
        </is>
      </c>
      <c r="L6" s="13" t="n">
        <v>0.081</v>
      </c>
      <c r="M6" s="13" t="n">
        <v>0.081</v>
      </c>
      <c r="N6" s="13" t="n">
        <v>0.0545</v>
      </c>
      <c r="O6" s="13" t="n">
        <v>0.0545</v>
      </c>
      <c r="P6" s="13" t="n">
        <v>0.081</v>
      </c>
      <c r="Q6" s="13" t="n">
        <v>0.081</v>
      </c>
      <c r="R6" s="13" t="n">
        <v>0.0456</v>
      </c>
      <c r="S6" s="13" t="n">
        <v>0.0456</v>
      </c>
    </row>
    <row r="7">
      <c r="A7" s="4" t="inlineStr">
        <is>
          <t>Repaid co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64666</v>
      </c>
      <c r="K7" s="11" t="n">
        <v>46000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Interest Expense, Debt</t>
        </is>
      </c>
      <c r="B8" s="5" t="n">
        <v>92445</v>
      </c>
      <c r="C8" s="5" t="n">
        <v>75899</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Bank Loan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3" t="inlineStr">
        <is>
          <t>Bank Loan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Weighted average interest rate</t>
        </is>
      </c>
      <c r="B11" s="13" t="n">
        <v>0.062</v>
      </c>
      <c r="C11" s="13" t="n">
        <v>0.04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sheetData>
  <mergeCells count="10">
    <mergeCell ref="A1:A2"/>
    <mergeCell ref="B1:C1"/>
    <mergeCell ref="D1:E1"/>
    <mergeCell ref="F1:G1"/>
    <mergeCell ref="H1:I1"/>
    <mergeCell ref="J1:K1"/>
    <mergeCell ref="L1:M1"/>
    <mergeCell ref="N1:O1"/>
    <mergeCell ref="P1:Q1"/>
    <mergeCell ref="R1:S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Bank Loans (Details) - Schedule of Short-Term Borrowings - USD ($)</t>
        </is>
      </c>
      <c r="B1" s="2" t="inlineStr">
        <is>
          <t>Mar. 31, 2023</t>
        </is>
      </c>
      <c r="C1" s="2" t="inlineStr">
        <is>
          <t>Sep. 30, 2022</t>
        </is>
      </c>
    </row>
    <row r="2">
      <c r="A2" s="3" t="inlineStr">
        <is>
          <t>Short-Term Debt [Line Items]</t>
        </is>
      </c>
      <c r="B2" s="4" t="inlineStr">
        <is>
          <t xml:space="preserve"> </t>
        </is>
      </c>
      <c r="C2" s="4" t="inlineStr">
        <is>
          <t xml:space="preserve"> </t>
        </is>
      </c>
    </row>
    <row r="3">
      <c r="A3" s="4" t="inlineStr">
        <is>
          <t>Short-term borrowings</t>
        </is>
      </c>
      <c r="B3" s="5" t="n">
        <v>218417</v>
      </c>
      <c r="C3" s="4" t="inlineStr">
        <is>
          <t xml:space="preserve"> </t>
        </is>
      </c>
    </row>
    <row r="4">
      <c r="A4" s="4" t="inlineStr">
        <is>
          <t>Agricultural Bank of China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Short-term borrowings</t>
        </is>
      </c>
      <c r="B6" s="5" t="n">
        <v>218417</v>
      </c>
      <c r="C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 of Operations and Comprehensive (Loss) Income (Parentheticals) - $ / shares</t>
        </is>
      </c>
      <c r="B1" s="2" t="inlineStr">
        <is>
          <t>6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Loss) earnings per share diluted</t>
        </is>
      </c>
      <c r="B4" s="9" t="n">
        <v>-0.2</v>
      </c>
      <c r="C4" s="9" t="n">
        <v>0.03</v>
      </c>
    </row>
    <row r="5">
      <c r="A5" s="4" t="inlineStr">
        <is>
          <t>Weighted average number of shares outstanding diluted</t>
        </is>
      </c>
      <c r="B5" s="6" t="n">
        <v>18515931</v>
      </c>
      <c r="C5" s="6" t="n">
        <v>13000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nk Loans (Details) - Schedule of Long-Term Bank Loans - USD ($)</t>
        </is>
      </c>
      <c r="C1" s="2" t="inlineStr">
        <is>
          <t>Mar. 31, 2023</t>
        </is>
      </c>
      <c r="D1" s="2" t="inlineStr">
        <is>
          <t>Sep. 30, 2022</t>
        </is>
      </c>
    </row>
    <row r="2">
      <c r="A2" s="3" t="inlineStr">
        <is>
          <t>Debt Instrument [Line Items]</t>
        </is>
      </c>
      <c r="C2" s="4" t="inlineStr">
        <is>
          <t xml:space="preserve"> </t>
        </is>
      </c>
      <c r="D2" s="4" t="inlineStr">
        <is>
          <t xml:space="preserve"> </t>
        </is>
      </c>
    </row>
    <row r="3">
      <c r="A3" s="4" t="inlineStr">
        <is>
          <t>Total</t>
        </is>
      </c>
      <c r="C3" s="5" t="n">
        <v>3407304</v>
      </c>
      <c r="D3" s="5" t="n">
        <v>3028046</v>
      </c>
    </row>
    <row r="4">
      <c r="A4" s="4" t="inlineStr">
        <is>
          <t>Less: Long-term bank loans - current portion</t>
        </is>
      </c>
      <c r="C4" s="4" t="inlineStr">
        <is>
          <t xml:space="preserve"> </t>
        </is>
      </c>
      <c r="D4" s="6" t="n">
        <v>933436</v>
      </c>
    </row>
    <row r="5">
      <c r="A5" s="4" t="inlineStr">
        <is>
          <t>Long-term bank loans - non-current portion</t>
        </is>
      </c>
      <c r="C5" s="6" t="n">
        <v>3407304</v>
      </c>
      <c r="D5" s="6" t="n">
        <v>2094610</v>
      </c>
    </row>
    <row r="6">
      <c r="A6" s="4" t="inlineStr">
        <is>
          <t>Wenzhou Minshang Bank [Member]</t>
        </is>
      </c>
      <c r="C6" s="4" t="inlineStr">
        <is>
          <t xml:space="preserve"> </t>
        </is>
      </c>
      <c r="D6" s="4" t="inlineStr">
        <is>
          <t xml:space="preserve"> </t>
        </is>
      </c>
    </row>
    <row r="7">
      <c r="A7" s="3" t="inlineStr">
        <is>
          <t>Debt Instrument [Line Items]</t>
        </is>
      </c>
      <c r="C7" s="4" t="inlineStr">
        <is>
          <t xml:space="preserve"> </t>
        </is>
      </c>
      <c r="D7" s="4" t="inlineStr">
        <is>
          <t xml:space="preserve"> </t>
        </is>
      </c>
    </row>
    <row r="8">
      <c r="A8" s="4" t="inlineStr">
        <is>
          <t>Total</t>
        </is>
      </c>
      <c r="C8" s="4" t="inlineStr">
        <is>
          <t xml:space="preserve"> </t>
        </is>
      </c>
      <c r="D8" s="6" t="n">
        <v>112462</v>
      </c>
    </row>
    <row r="9">
      <c r="A9" s="4" t="inlineStr">
        <is>
          <t>Wenzhou Minshang Bank One [Member]</t>
        </is>
      </c>
      <c r="C9" s="4" t="inlineStr">
        <is>
          <t xml:space="preserve"> </t>
        </is>
      </c>
      <c r="D9" s="4" t="inlineStr">
        <is>
          <t xml:space="preserve"> </t>
        </is>
      </c>
    </row>
    <row r="10">
      <c r="A10" s="3" t="inlineStr">
        <is>
          <t>Debt Instrument [Line Items]</t>
        </is>
      </c>
      <c r="C10" s="4" t="inlineStr">
        <is>
          <t xml:space="preserve"> </t>
        </is>
      </c>
      <c r="D10" s="4" t="inlineStr">
        <is>
          <t xml:space="preserve"> </t>
        </is>
      </c>
    </row>
    <row r="11">
      <c r="A11" s="4" t="inlineStr">
        <is>
          <t>Total</t>
        </is>
      </c>
      <c r="C11" s="4" t="inlineStr">
        <is>
          <t xml:space="preserve"> </t>
        </is>
      </c>
      <c r="D11" s="6" t="n">
        <v>820974</v>
      </c>
    </row>
    <row r="12">
      <c r="A12" s="4" t="inlineStr">
        <is>
          <t>Zhejiang Wenzhou Longwan Rural Commercial Bank [Member]</t>
        </is>
      </c>
      <c r="C12" s="4" t="inlineStr">
        <is>
          <t xml:space="preserve"> </t>
        </is>
      </c>
      <c r="D12" s="4" t="inlineStr">
        <is>
          <t xml:space="preserve"> </t>
        </is>
      </c>
    </row>
    <row r="13">
      <c r="A13" s="3" t="inlineStr">
        <is>
          <t>Debt Instrument [Line Items]</t>
        </is>
      </c>
      <c r="C13" s="4" t="inlineStr">
        <is>
          <t xml:space="preserve"> </t>
        </is>
      </c>
      <c r="D13" s="4" t="inlineStr">
        <is>
          <t xml:space="preserve"> </t>
        </is>
      </c>
    </row>
    <row r="14">
      <c r="A14" s="4" t="inlineStr">
        <is>
          <t>Total</t>
        </is>
      </c>
      <c r="B14" s="4" t="inlineStr">
        <is>
          <t>[1]</t>
        </is>
      </c>
      <c r="C14" s="6" t="n">
        <v>1456112</v>
      </c>
      <c r="D14" s="6" t="n">
        <v>1405778</v>
      </c>
    </row>
    <row r="15">
      <c r="A15" s="4" t="inlineStr">
        <is>
          <t>Zhejiang Wenzhou Longwan Rural Commercial Bank one [Member]</t>
        </is>
      </c>
      <c r="C15" s="4" t="inlineStr">
        <is>
          <t xml:space="preserve"> </t>
        </is>
      </c>
      <c r="D15" s="4" t="inlineStr">
        <is>
          <t xml:space="preserve"> </t>
        </is>
      </c>
    </row>
    <row r="16">
      <c r="A16" s="3" t="inlineStr">
        <is>
          <t>Debt Instrument [Line Items]</t>
        </is>
      </c>
      <c r="C16" s="4" t="inlineStr">
        <is>
          <t xml:space="preserve"> </t>
        </is>
      </c>
      <c r="D16" s="4" t="inlineStr">
        <is>
          <t xml:space="preserve"> </t>
        </is>
      </c>
    </row>
    <row r="17">
      <c r="A17" s="4" t="inlineStr">
        <is>
          <t>Total</t>
        </is>
      </c>
      <c r="B17" s="4" t="inlineStr">
        <is>
          <t>[2]</t>
        </is>
      </c>
      <c r="C17" s="4" t="inlineStr">
        <is>
          <t xml:space="preserve"> </t>
        </is>
      </c>
      <c r="D17" s="6" t="n">
        <v>688832</v>
      </c>
    </row>
    <row r="18">
      <c r="A18" s="4" t="inlineStr">
        <is>
          <t>Zhejiang Wenzhou Longwan Rural Commercial Bank Two [Member]</t>
        </is>
      </c>
      <c r="C18" s="4" t="inlineStr">
        <is>
          <t xml:space="preserve"> </t>
        </is>
      </c>
      <c r="D18" s="4" t="inlineStr">
        <is>
          <t xml:space="preserve"> </t>
        </is>
      </c>
    </row>
    <row r="19">
      <c r="A19" s="3" t="inlineStr">
        <is>
          <t>Debt Instrument [Line Items]</t>
        </is>
      </c>
      <c r="C19" s="4" t="inlineStr">
        <is>
          <t xml:space="preserve"> </t>
        </is>
      </c>
      <c r="D19" s="4" t="inlineStr">
        <is>
          <t xml:space="preserve"> </t>
        </is>
      </c>
    </row>
    <row r="20">
      <c r="A20" s="4" t="inlineStr">
        <is>
          <t>Total</t>
        </is>
      </c>
      <c r="B20" s="4" t="inlineStr">
        <is>
          <t>[3]</t>
        </is>
      </c>
      <c r="C20" s="6" t="n">
        <v>713496</v>
      </c>
      <c r="D20" s="4" t="inlineStr">
        <is>
          <t xml:space="preserve"> </t>
        </is>
      </c>
    </row>
    <row r="21">
      <c r="A21" s="4" t="inlineStr">
        <is>
          <t>Wenzhou Minshang Bank Two [Member]</t>
        </is>
      </c>
      <c r="C21" s="4" t="inlineStr">
        <is>
          <t xml:space="preserve"> </t>
        </is>
      </c>
      <c r="D21" s="4" t="inlineStr">
        <is>
          <t xml:space="preserve"> </t>
        </is>
      </c>
    </row>
    <row r="22">
      <c r="A22" s="3" t="inlineStr">
        <is>
          <t>Debt Instrument [Line Items]</t>
        </is>
      </c>
      <c r="C22" s="4" t="inlineStr">
        <is>
          <t xml:space="preserve"> </t>
        </is>
      </c>
      <c r="D22" s="4" t="inlineStr">
        <is>
          <t xml:space="preserve"> </t>
        </is>
      </c>
    </row>
    <row r="23">
      <c r="A23" s="4" t="inlineStr">
        <is>
          <t>Total</t>
        </is>
      </c>
      <c r="B23" s="4" t="inlineStr">
        <is>
          <t>[4]</t>
        </is>
      </c>
      <c r="C23" s="5" t="n">
        <v>1237696</v>
      </c>
      <c r="D23" s="4" t="inlineStr">
        <is>
          <t xml:space="preserve"> </t>
        </is>
      </c>
    </row>
    <row r="24"/>
    <row r="25">
      <c r="A25" s="4" t="inlineStr">
        <is>
          <t>[1] On April 19, 2022, the Company entered into a loan agreement with Longwan RCB to obtain a loan of $365,502 (RMB2,600,000) for a term from April 19, 2022 to March 28, 2025 at a fixed annual interest rate of 8.1%. WFOE guaranteed for the repayment of the loan. CEO and his family members also provided personal guaranty for the repayment of the loan. The CEO’s wife pledged personal property as collateral to secure the loan. The Company has repaid $64,666 (RMB460,000) of principal as of September 30, 2022. On September 14, 2022, the Company entered into two loan agreements with Longwan RCB to obtain in aggregated of $843,467 (RMB6,000,000) from September 14, 2022 to September 8, 2025 at a fixed annual interest rate of 5.45%. WFOE guaranteed for the repayment of the loans. CEO also provided personal guaranty for the repayment of the loans. The CEO with his wife pledged personal properties as collateral to secure the loans and provided personal guaranty for the repayment of the loans. On September 15, 2022, the Company entered into two loan agreements with Longwan RCB to obtain in aggregated of $261,475 (RMB1,860,000) from September 15, 2022 to September 12, 2025 at a fixed annual interest rate of 8.1%. WFOE guaranteed for the repayment of the loans. CEO and his family members also provided personal guaranty for the repayment of the loans. CEO and his wife pledged their personal properties as collateral to secure the loans. On January 24, 2022, the Company entered into a loan agreement with Longwan RCB to obtain a loan of $688,832 (or RMB4,900,000) for a term from January 24, 2022 to January 20, 2023 at a fixed rate of 4.56% per annum. The Company’s CEO and his wife provided personal guaranty for the repayment of the loan. The loan was fully repaid.</t>
        </is>
      </c>
    </row>
  </sheetData>
  <mergeCells count="3">
    <mergeCell ref="A1:B1"/>
    <mergeCell ref="A24:C24"/>
    <mergeCell ref="A25:C25"/>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22" customWidth="1" min="2" max="2"/>
  </cols>
  <sheetData>
    <row r="1">
      <c r="A1" s="1" t="inlineStr">
        <is>
          <t>Bank Loans (Details) - Schedule of Bank Loans</t>
        </is>
      </c>
      <c r="B1" s="2" t="inlineStr">
        <is>
          <t>Mar. 31, 2023 USD ($)</t>
        </is>
      </c>
    </row>
    <row r="2">
      <c r="A2" s="3" t="inlineStr">
        <is>
          <t>Schedule of Bank Loans [Abstract]</t>
        </is>
      </c>
      <c r="B2" s="4" t="inlineStr">
        <is>
          <t xml:space="preserve"> </t>
        </is>
      </c>
    </row>
    <row r="3">
      <c r="A3" s="4" t="inlineStr">
        <is>
          <t>2024</t>
        </is>
      </c>
      <c r="B3" s="5" t="n">
        <v>218417</v>
      </c>
    </row>
    <row r="4">
      <c r="A4" s="4" t="inlineStr">
        <is>
          <t>2025</t>
        </is>
      </c>
      <c r="B4" s="6" t="n">
        <v>384414</v>
      </c>
    </row>
    <row r="5">
      <c r="A5" s="4" t="inlineStr">
        <is>
          <t>2026</t>
        </is>
      </c>
      <c r="B5" s="6" t="n">
        <v>2003611</v>
      </c>
    </row>
    <row r="6">
      <c r="A6" s="4" t="inlineStr">
        <is>
          <t>2027</t>
        </is>
      </c>
      <c r="B6" s="6" t="n">
        <v>145611</v>
      </c>
    </row>
    <row r="7">
      <c r="A7" s="4" t="inlineStr">
        <is>
          <t>2028</t>
        </is>
      </c>
      <c r="B7" s="6" t="n">
        <v>873668</v>
      </c>
    </row>
    <row r="8">
      <c r="A8" s="4" t="inlineStr">
        <is>
          <t>Total</t>
        </is>
      </c>
      <c r="B8" s="5" t="n">
        <v>362572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Related Parties Balances and Transactions (Details) - USD ($)</t>
        </is>
      </c>
      <c r="B1" s="2" t="inlineStr">
        <is>
          <t>6 Months Ended</t>
        </is>
      </c>
    </row>
    <row r="2">
      <c r="B2" s="2" t="inlineStr">
        <is>
          <t>Mar. 31, 2023</t>
        </is>
      </c>
      <c r="C2" s="2" t="inlineStr">
        <is>
          <t>Mar. 31, 2022</t>
        </is>
      </c>
      <c r="D2" s="2" t="inlineStr">
        <is>
          <t>Sep. 30, 2022</t>
        </is>
      </c>
    </row>
    <row r="3">
      <c r="A3" s="3" t="inlineStr">
        <is>
          <t>Related Parties Balances and Transactions [Abstract]</t>
        </is>
      </c>
      <c r="B3" s="4" t="inlineStr">
        <is>
          <t xml:space="preserve"> </t>
        </is>
      </c>
      <c r="C3" s="4" t="inlineStr">
        <is>
          <t xml:space="preserve"> </t>
        </is>
      </c>
      <c r="D3" s="4" t="inlineStr">
        <is>
          <t xml:space="preserve"> </t>
        </is>
      </c>
    </row>
    <row r="4">
      <c r="A4" s="4" t="inlineStr">
        <is>
          <t>Accounts receivable from related parties</t>
        </is>
      </c>
      <c r="B4" s="5" t="n">
        <v>16017</v>
      </c>
      <c r="C4" s="4" t="inlineStr">
        <is>
          <t xml:space="preserve"> </t>
        </is>
      </c>
      <c r="D4" s="5" t="n">
        <v>54825</v>
      </c>
    </row>
    <row r="5">
      <c r="A5" s="4" t="inlineStr">
        <is>
          <t>Due from related party</t>
        </is>
      </c>
      <c r="B5" s="4" t="inlineStr">
        <is>
          <t xml:space="preserve"> </t>
        </is>
      </c>
      <c r="C5" s="4" t="inlineStr">
        <is>
          <t xml:space="preserve"> </t>
        </is>
      </c>
      <c r="D5" s="6" t="n">
        <v>100122</v>
      </c>
    </row>
    <row r="6">
      <c r="A6" s="4" t="inlineStr">
        <is>
          <t>Due to related party</t>
        </is>
      </c>
      <c r="B6" s="6" t="n">
        <v>25742</v>
      </c>
      <c r="C6" s="4" t="inlineStr">
        <is>
          <t xml:space="preserve"> </t>
        </is>
      </c>
      <c r="D6" s="4" t="inlineStr">
        <is>
          <t xml:space="preserve"> </t>
        </is>
      </c>
    </row>
    <row r="7">
      <c r="A7" s="4" t="inlineStr">
        <is>
          <t>Revenue from related parties</t>
        </is>
      </c>
      <c r="B7" s="5" t="n">
        <v>254291</v>
      </c>
      <c r="C7" s="5" t="n">
        <v>363641</v>
      </c>
      <c r="D7"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0" customWidth="1" min="1" max="1"/>
    <col width="22" customWidth="1" min="2" max="2"/>
    <col width="22" customWidth="1" min="3" max="3"/>
    <col width="22" customWidth="1" min="4" max="4"/>
  </cols>
  <sheetData>
    <row r="1">
      <c r="A1" s="1" t="inlineStr">
        <is>
          <t>Taxes (Details)</t>
        </is>
      </c>
      <c r="B1" s="2" t="inlineStr">
        <is>
          <t>6 Months Ended</t>
        </is>
      </c>
    </row>
    <row r="2">
      <c r="B2" s="2" t="inlineStr">
        <is>
          <t>Mar. 31, 2023 USD ($)</t>
        </is>
      </c>
      <c r="C2" s="2" t="inlineStr">
        <is>
          <t>Mar. 31, 2023 CNY (¥)</t>
        </is>
      </c>
      <c r="D2" s="2" t="inlineStr">
        <is>
          <t>Sep. 30, 2022 USD ($)</t>
        </is>
      </c>
    </row>
    <row r="3">
      <c r="A3" s="3" t="inlineStr">
        <is>
          <t>Taxes (Details) [Line Items]</t>
        </is>
      </c>
      <c r="B3" s="4" t="inlineStr">
        <is>
          <t xml:space="preserve"> </t>
        </is>
      </c>
      <c r="C3" s="4" t="inlineStr">
        <is>
          <t xml:space="preserve"> </t>
        </is>
      </c>
      <c r="D3" s="4" t="inlineStr">
        <is>
          <t xml:space="preserve"> </t>
        </is>
      </c>
    </row>
    <row r="4">
      <c r="A4" s="4" t="inlineStr">
        <is>
          <t>Statutory income tax rate percentage</t>
        </is>
      </c>
      <c r="B4" s="10" t="n">
        <v>0.25</v>
      </c>
      <c r="C4" s="4" t="inlineStr">
        <is>
          <t xml:space="preserve"> </t>
        </is>
      </c>
      <c r="D4" s="4" t="inlineStr">
        <is>
          <t xml:space="preserve"> </t>
        </is>
      </c>
    </row>
    <row r="5">
      <c r="A5" s="4" t="inlineStr">
        <is>
          <t>Net operating losses carried forward</t>
        </is>
      </c>
      <c r="B5" s="5" t="n">
        <v>4052386</v>
      </c>
      <c r="C5" s="4" t="inlineStr">
        <is>
          <t xml:space="preserve"> </t>
        </is>
      </c>
      <c r="D5" s="4" t="inlineStr">
        <is>
          <t xml:space="preserve"> </t>
        </is>
      </c>
    </row>
    <row r="6">
      <c r="A6" s="4" t="inlineStr">
        <is>
          <t>Accrued tax liabilities</t>
        </is>
      </c>
      <c r="B6" s="5" t="n">
        <v>2848749</v>
      </c>
      <c r="C6" s="4" t="inlineStr">
        <is>
          <t xml:space="preserve"> </t>
        </is>
      </c>
      <c r="D6" s="5" t="n">
        <v>2573830</v>
      </c>
    </row>
    <row r="7">
      <c r="A7" s="4" t="inlineStr">
        <is>
          <t>Underpayment of taxes | ¥</t>
        </is>
      </c>
      <c r="B7" s="4" t="inlineStr">
        <is>
          <t xml:space="preserve"> </t>
        </is>
      </c>
      <c r="C7" s="11" t="n">
        <v>100</v>
      </c>
      <c r="D7" s="4" t="inlineStr">
        <is>
          <t xml:space="preserve"> </t>
        </is>
      </c>
    </row>
    <row r="8">
      <c r="A8" s="4" t="inlineStr">
        <is>
          <t>statute of limitation</t>
        </is>
      </c>
      <c r="B8" s="4" t="inlineStr">
        <is>
          <t>10 years</t>
        </is>
      </c>
      <c r="C8" s="4" t="inlineStr">
        <is>
          <t xml:space="preserve"> </t>
        </is>
      </c>
      <c r="D8" s="4" t="inlineStr">
        <is>
          <t xml:space="preserve"> </t>
        </is>
      </c>
    </row>
    <row r="9">
      <c r="A9" s="4" t="inlineStr">
        <is>
          <t>Hong Kong [Member]</t>
        </is>
      </c>
      <c r="B9" s="4" t="inlineStr">
        <is>
          <t xml:space="preserve"> </t>
        </is>
      </c>
      <c r="C9" s="4" t="inlineStr">
        <is>
          <t xml:space="preserve"> </t>
        </is>
      </c>
      <c r="D9" s="4" t="inlineStr">
        <is>
          <t xml:space="preserve"> </t>
        </is>
      </c>
    </row>
    <row r="10">
      <c r="A10" s="3" t="inlineStr">
        <is>
          <t>Taxes (Details) [Line Items]</t>
        </is>
      </c>
      <c r="B10" s="4" t="inlineStr">
        <is>
          <t xml:space="preserve"> </t>
        </is>
      </c>
      <c r="C10" s="4" t="inlineStr">
        <is>
          <t xml:space="preserve"> </t>
        </is>
      </c>
      <c r="D10" s="4" t="inlineStr">
        <is>
          <t xml:space="preserve"> </t>
        </is>
      </c>
    </row>
    <row r="11">
      <c r="A11" s="4" t="inlineStr">
        <is>
          <t>Statutory income tax rate percentage</t>
        </is>
      </c>
      <c r="B11" s="13" t="n">
        <v>0.165</v>
      </c>
      <c r="C11" s="4" t="inlineStr">
        <is>
          <t xml:space="preserve"> </t>
        </is>
      </c>
      <c r="D11" s="4" t="inlineStr">
        <is>
          <t xml:space="preserve"> </t>
        </is>
      </c>
    </row>
    <row r="12">
      <c r="A12" s="4" t="inlineStr">
        <is>
          <t>Foreign Investment Enterprises [Member]</t>
        </is>
      </c>
      <c r="B12" s="4" t="inlineStr">
        <is>
          <t xml:space="preserve"> </t>
        </is>
      </c>
      <c r="C12" s="4" t="inlineStr">
        <is>
          <t xml:space="preserve"> </t>
        </is>
      </c>
      <c r="D12" s="4" t="inlineStr">
        <is>
          <t xml:space="preserve"> </t>
        </is>
      </c>
    </row>
    <row r="13">
      <c r="A13" s="3" t="inlineStr">
        <is>
          <t>Taxes (Details) [Line Items]</t>
        </is>
      </c>
      <c r="B13" s="4" t="inlineStr">
        <is>
          <t xml:space="preserve"> </t>
        </is>
      </c>
      <c r="C13" s="4" t="inlineStr">
        <is>
          <t xml:space="preserve"> </t>
        </is>
      </c>
      <c r="D13" s="4" t="inlineStr">
        <is>
          <t xml:space="preserve"> </t>
        </is>
      </c>
    </row>
    <row r="14">
      <c r="A14" s="4" t="inlineStr">
        <is>
          <t>Statutory income tax rate percentage</t>
        </is>
      </c>
      <c r="B14" s="10" t="n">
        <v>0.25</v>
      </c>
      <c r="C14" s="4" t="inlineStr">
        <is>
          <t xml:space="preserve"> </t>
        </is>
      </c>
      <c r="D14"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xes (Details) - Schedule of the Components of the Income Tax Provision - USD ($)</t>
        </is>
      </c>
      <c r="B1" s="2" t="inlineStr">
        <is>
          <t>6 Months Ended</t>
        </is>
      </c>
    </row>
    <row r="2">
      <c r="B2" s="2" t="inlineStr">
        <is>
          <t>Mar. 31, 2023</t>
        </is>
      </c>
      <c r="C2" s="2" t="inlineStr">
        <is>
          <t>Mar. 31, 2022</t>
        </is>
      </c>
    </row>
    <row r="3">
      <c r="A3" s="3" t="inlineStr">
        <is>
          <t>Schedule of the Components of the Income Tax Provision [Abstract]</t>
        </is>
      </c>
      <c r="B3" s="4" t="inlineStr">
        <is>
          <t xml:space="preserve"> </t>
        </is>
      </c>
      <c r="C3" s="4" t="inlineStr">
        <is>
          <t xml:space="preserve"> </t>
        </is>
      </c>
    </row>
    <row r="4">
      <c r="A4" s="4" t="inlineStr">
        <is>
          <t>Current income tax</t>
        </is>
      </c>
      <c r="B4" s="5" t="n">
        <v>180842</v>
      </c>
      <c r="C4" s="5" t="n">
        <v>480552</v>
      </c>
    </row>
    <row r="5">
      <c r="A5" s="4" t="inlineStr">
        <is>
          <t>Deferred income tax</t>
        </is>
      </c>
      <c r="B5" s="4" t="inlineStr">
        <is>
          <t xml:space="preserve"> </t>
        </is>
      </c>
      <c r="C5" s="4" t="inlineStr">
        <is>
          <t xml:space="preserve"> </t>
        </is>
      </c>
    </row>
    <row r="6">
      <c r="A6" s="4" t="inlineStr">
        <is>
          <t>Total provision for income taxes</t>
        </is>
      </c>
      <c r="B6" s="5" t="n">
        <v>180842</v>
      </c>
      <c r="C6" s="5" t="n">
        <v>48055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Taxes (Details) - Schedule of Reconciles the China Statutory Rates to the Company’s Effective Tax Rate - USD ($)</t>
        </is>
      </c>
      <c r="C1" s="2" t="inlineStr">
        <is>
          <t>6 Months Ended</t>
        </is>
      </c>
    </row>
    <row r="2">
      <c r="C2" s="2" t="inlineStr">
        <is>
          <t>Mar. 31, 2023</t>
        </is>
      </c>
      <c r="D2" s="2" t="inlineStr">
        <is>
          <t>Mar. 31, 2022</t>
        </is>
      </c>
    </row>
    <row r="3">
      <c r="A3" s="3" t="inlineStr">
        <is>
          <t>Schedule of Reconciles the China Statutory Rates to the Company's Effective Tax Rate [Abstract]</t>
        </is>
      </c>
      <c r="C3" s="4" t="inlineStr">
        <is>
          <t xml:space="preserve"> </t>
        </is>
      </c>
      <c r="D3" s="4" t="inlineStr">
        <is>
          <t xml:space="preserve"> </t>
        </is>
      </c>
    </row>
    <row r="4">
      <c r="A4" s="4" t="inlineStr">
        <is>
          <t>Income (benefit) expense computed based on PRC statutory rate</t>
        </is>
      </c>
      <c r="C4" s="5" t="n">
        <v>-870439</v>
      </c>
      <c r="D4" s="5" t="n">
        <v>217154</v>
      </c>
    </row>
    <row r="5">
      <c r="A5" s="4" t="inlineStr">
        <is>
          <t>Tax effect of different tax rates in other jurisdictions</t>
        </is>
      </c>
      <c r="C5" s="6" t="n">
        <v>576986</v>
      </c>
      <c r="D5" s="4" t="inlineStr">
        <is>
          <t xml:space="preserve"> </t>
        </is>
      </c>
    </row>
    <row r="6">
      <c r="A6" s="4" t="inlineStr">
        <is>
          <t>Tax effect of unrecognized loss</t>
        </is>
      </c>
      <c r="C6" s="6" t="n">
        <v>205489</v>
      </c>
      <c r="D6" s="4" t="inlineStr">
        <is>
          <t xml:space="preserve"> </t>
        </is>
      </c>
    </row>
    <row r="7">
      <c r="A7" s="4" t="inlineStr">
        <is>
          <t>Change in valuation allowance</t>
        </is>
      </c>
      <c r="C7" s="6" t="n">
        <v>229207</v>
      </c>
      <c r="D7" s="6" t="n">
        <v>225468</v>
      </c>
    </row>
    <row r="8">
      <c r="A8" s="4" t="inlineStr">
        <is>
          <t>Non-deductible items and others</t>
        </is>
      </c>
      <c r="B8" s="4" t="inlineStr">
        <is>
          <t>[1]</t>
        </is>
      </c>
      <c r="C8" s="6" t="n">
        <v>39599</v>
      </c>
      <c r="D8" s="6" t="n">
        <v>37930</v>
      </c>
    </row>
    <row r="9">
      <c r="A9" s="4" t="inlineStr">
        <is>
          <t>Income tax expense</t>
        </is>
      </c>
      <c r="C9" s="5" t="n">
        <v>180842</v>
      </c>
      <c r="D9" s="5" t="n">
        <v>480552</v>
      </c>
    </row>
    <row r="10"/>
    <row r="11">
      <c r="A11" s="4" t="inlineStr">
        <is>
          <t>[1] Non-deductible items and others represent excess expenses and losses not deductible for PRC tax purpose.</t>
        </is>
      </c>
    </row>
  </sheetData>
  <mergeCells count="4">
    <mergeCell ref="A1:B2"/>
    <mergeCell ref="C1:D1"/>
    <mergeCell ref="A10:C10"/>
    <mergeCell ref="A11:C1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Details) - Schedule of Financial Accounting Basis and Tax Basis of Assets and Liabilities - USD ($)</t>
        </is>
      </c>
      <c r="B1" s="2" t="inlineStr">
        <is>
          <t>Mar. 31, 2023</t>
        </is>
      </c>
      <c r="C1" s="2" t="inlineStr">
        <is>
          <t>Sep. 30, 2022</t>
        </is>
      </c>
    </row>
    <row r="2">
      <c r="A2" s="3" t="inlineStr">
        <is>
          <t>Schedule of Financial Accounting Basis and Tax Basis of Assets and Liabilities [Abstract]</t>
        </is>
      </c>
      <c r="B2" s="4" t="inlineStr">
        <is>
          <t xml:space="preserve"> </t>
        </is>
      </c>
      <c r="C2" s="4" t="inlineStr">
        <is>
          <t xml:space="preserve"> </t>
        </is>
      </c>
    </row>
    <row r="3">
      <c r="A3" s="4" t="inlineStr">
        <is>
          <t>Net operating loss carry-forward</t>
        </is>
      </c>
      <c r="B3" s="5" t="n">
        <v>1029102</v>
      </c>
      <c r="C3" s="5" t="n">
        <v>752944</v>
      </c>
    </row>
    <row r="4">
      <c r="A4" s="4" t="inlineStr">
        <is>
          <t>Allowance of doubtful accounts</t>
        </is>
      </c>
      <c r="B4" s="6" t="n">
        <v>7476</v>
      </c>
      <c r="C4" s="6" t="n">
        <v>23022</v>
      </c>
    </row>
    <row r="5">
      <c r="A5" s="4" t="inlineStr">
        <is>
          <t>Valuation allowance</t>
        </is>
      </c>
      <c r="B5" s="6" t="n">
        <v>-1036578</v>
      </c>
      <c r="C5" s="6" t="n">
        <v>-775966</v>
      </c>
    </row>
    <row r="6">
      <c r="A6" s="4" t="inlineStr">
        <is>
          <t>Total deferred tax assets</t>
        </is>
      </c>
      <c r="B6" s="4" t="inlineStr">
        <is>
          <t xml:space="preserve"> </t>
        </is>
      </c>
      <c r="C6"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axes (Details) - Schedule of Deferred Tax Assets Valuation Allowance Movement - USD ($)</t>
        </is>
      </c>
      <c r="B1" s="2" t="inlineStr">
        <is>
          <t>6 Months Ended</t>
        </is>
      </c>
      <c r="C1" s="2" t="inlineStr">
        <is>
          <t>12 Months Ended</t>
        </is>
      </c>
    </row>
    <row r="2">
      <c r="B2" s="2" t="inlineStr">
        <is>
          <t>Mar. 31, 2023</t>
        </is>
      </c>
      <c r="C2" s="2" t="inlineStr">
        <is>
          <t>Sep. 30, 2022</t>
        </is>
      </c>
    </row>
    <row r="3">
      <c r="A3" s="3" t="inlineStr">
        <is>
          <t>Schedule of Deferred Tax Assets Valuation Allowance Movement [Abstract]</t>
        </is>
      </c>
      <c r="B3" s="4" t="inlineStr">
        <is>
          <t xml:space="preserve"> </t>
        </is>
      </c>
      <c r="C3" s="4" t="inlineStr">
        <is>
          <t xml:space="preserve"> </t>
        </is>
      </c>
    </row>
    <row r="4">
      <c r="A4" s="4" t="inlineStr">
        <is>
          <t>Beginning balance</t>
        </is>
      </c>
      <c r="B4" s="5" t="n">
        <v>775966</v>
      </c>
      <c r="C4" s="5" t="n">
        <v>439597</v>
      </c>
    </row>
    <row r="5">
      <c r="A5" s="4" t="inlineStr">
        <is>
          <t>Change to tax expense in current year</t>
        </is>
      </c>
      <c r="B5" s="6" t="n">
        <v>229207</v>
      </c>
      <c r="C5" s="6" t="n">
        <v>409099</v>
      </c>
    </row>
    <row r="6">
      <c r="A6" s="4" t="inlineStr">
        <is>
          <t>Foreign currency translation adjustments</t>
        </is>
      </c>
      <c r="B6" s="6" t="n">
        <v>31405</v>
      </c>
      <c r="C6" s="6" t="n">
        <v>-72730</v>
      </c>
    </row>
    <row r="7">
      <c r="A7" s="4" t="inlineStr">
        <is>
          <t>Ending balance</t>
        </is>
      </c>
      <c r="B7" s="5" t="n">
        <v>1036578</v>
      </c>
      <c r="C7" s="5" t="n">
        <v>77596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Taxes (Details) - Schedule of Taxes Payable - USD ($)</t>
        </is>
      </c>
      <c r="B1" s="2" t="inlineStr">
        <is>
          <t>Mar. 31, 2023</t>
        </is>
      </c>
      <c r="C1" s="2" t="inlineStr">
        <is>
          <t>Sep. 30, 2022</t>
        </is>
      </c>
    </row>
    <row r="2">
      <c r="A2" s="3" t="inlineStr">
        <is>
          <t>Schedule of Taxes Payable [Abstract]</t>
        </is>
      </c>
      <c r="B2" s="4" t="inlineStr">
        <is>
          <t xml:space="preserve"> </t>
        </is>
      </c>
      <c r="C2" s="4" t="inlineStr">
        <is>
          <t xml:space="preserve"> </t>
        </is>
      </c>
    </row>
    <row r="3">
      <c r="A3" s="4" t="inlineStr">
        <is>
          <t>Income tax payable</t>
        </is>
      </c>
      <c r="B3" s="5" t="n">
        <v>2848749</v>
      </c>
      <c r="C3" s="5" t="n">
        <v>2573830</v>
      </c>
    </row>
    <row r="4">
      <c r="A4" s="4" t="inlineStr">
        <is>
          <t>Value-added tax payable</t>
        </is>
      </c>
      <c r="B4" s="6" t="n">
        <v>1246572</v>
      </c>
      <c r="C4" s="6" t="n">
        <v>1135342</v>
      </c>
    </row>
    <row r="5">
      <c r="A5" s="4" t="inlineStr">
        <is>
          <t>Other taxes payable</t>
        </is>
      </c>
      <c r="B5" s="6" t="n">
        <v>144940</v>
      </c>
      <c r="C5" s="6" t="n">
        <v>136131</v>
      </c>
    </row>
    <row r="6">
      <c r="A6" s="4" t="inlineStr">
        <is>
          <t>Total taxes payable</t>
        </is>
      </c>
      <c r="B6" s="5" t="n">
        <v>4240261</v>
      </c>
      <c r="C6" s="5" t="n">
        <v>384530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3" customWidth="1" min="5" max="5"/>
  </cols>
  <sheetData>
    <row r="1">
      <c r="A1" s="1" t="inlineStr">
        <is>
          <t>Taxes (Details) - Schedule of Total Unrecognized Tax Benefits - USD ($)</t>
        </is>
      </c>
      <c r="C1" s="2" t="inlineStr">
        <is>
          <t>6 Months Ended</t>
        </is>
      </c>
      <c r="D1" s="2" t="inlineStr">
        <is>
          <t>12 Months Ended</t>
        </is>
      </c>
    </row>
    <row r="2">
      <c r="C2" s="2" t="inlineStr">
        <is>
          <t>Mar. 31, 2023</t>
        </is>
      </c>
      <c r="D2" s="2" t="inlineStr">
        <is>
          <t>Sep. 30, 2022</t>
        </is>
      </c>
    </row>
    <row r="3">
      <c r="A3" s="3" t="inlineStr">
        <is>
          <t>Schedule of Total Unrecognized Tax Benefits [Abstract]</t>
        </is>
      </c>
      <c r="C3" s="4" t="inlineStr">
        <is>
          <t xml:space="preserve"> </t>
        </is>
      </c>
      <c r="D3" s="4" t="inlineStr">
        <is>
          <t xml:space="preserve"> </t>
        </is>
      </c>
    </row>
    <row r="4">
      <c r="A4" s="4" t="inlineStr">
        <is>
          <t>Balance at beginning of period</t>
        </is>
      </c>
      <c r="B4" s="4" t="inlineStr">
        <is>
          <t>[1]</t>
        </is>
      </c>
      <c r="C4" s="5" t="n">
        <v>2573830</v>
      </c>
      <c r="D4" s="5" t="n">
        <v>2475474</v>
      </c>
    </row>
    <row r="5">
      <c r="A5" s="4" t="inlineStr">
        <is>
          <t>Increase related to current year tax positions</t>
        </is>
      </c>
      <c r="C5" s="6" t="n">
        <v>179918</v>
      </c>
      <c r="D5" s="6" t="n">
        <v>293960</v>
      </c>
    </row>
    <row r="6">
      <c r="A6" s="4" t="inlineStr">
        <is>
          <t>Settlement</t>
        </is>
      </c>
      <c r="C6" s="4" t="inlineStr">
        <is>
          <t xml:space="preserve"> </t>
        </is>
      </c>
      <c r="D6" s="4" t="inlineStr">
        <is>
          <t xml:space="preserve"> </t>
        </is>
      </c>
    </row>
    <row r="7">
      <c r="A7" s="4" t="inlineStr">
        <is>
          <t>Foreign exchange translation effect</t>
        </is>
      </c>
      <c r="C7" s="6" t="n">
        <v>95001</v>
      </c>
      <c r="D7" s="6" t="n">
        <v>-195604</v>
      </c>
    </row>
    <row r="8">
      <c r="A8" s="4" t="inlineStr">
        <is>
          <t>Balance at end of period</t>
        </is>
      </c>
      <c r="C8" s="5" t="n">
        <v>2848749</v>
      </c>
      <c r="D8" s="5" t="n">
        <v>2573830</v>
      </c>
      <c r="E8" s="4" t="inlineStr">
        <is>
          <t>[1]</t>
        </is>
      </c>
    </row>
    <row r="9"/>
    <row r="10">
      <c r="A10" s="4" t="inlineStr">
        <is>
          <t>[1] The
beginning balance for the six months ended March 31, 2023 and September 30, 2022 is updated to disclose uncertain tax positions that
were included in income tax payable.</t>
        </is>
      </c>
    </row>
  </sheetData>
  <mergeCells count="5">
    <mergeCell ref="A1:B2"/>
    <mergeCell ref="D1:E1"/>
    <mergeCell ref="D2:E2"/>
    <mergeCell ref="A9:D9"/>
    <mergeCell ref="A10:D1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24" customWidth="1" min="2" max="2"/>
    <col width="24" customWidth="1" min="3" max="3"/>
    <col width="27" customWidth="1" min="4" max="4"/>
    <col width="19" customWidth="1" min="5" max="5"/>
    <col width="20" customWidth="1" min="6" max="6"/>
    <col width="37" customWidth="1" min="7" max="7"/>
    <col width="27" customWidth="1" min="8" max="8"/>
    <col width="13" customWidth="1" min="9" max="9"/>
  </cols>
  <sheetData>
    <row r="1">
      <c r="A1" s="1" t="inlineStr">
        <is>
          <t>Unaudited Condensed Consolidated Statements of Changes in Shareholders’ Equity (Deficit) - USD ($)</t>
        </is>
      </c>
      <c r="B1" s="2" t="inlineStr">
        <is>
          <t>Class A Ordinary shares</t>
        </is>
      </c>
      <c r="C1" s="2" t="inlineStr">
        <is>
          <t>Class B Ordinary shares</t>
        </is>
      </c>
      <c r="D1" s="2" t="inlineStr">
        <is>
          <t>Additional paid in capital</t>
        </is>
      </c>
      <c r="E1" s="2" t="inlineStr">
        <is>
          <t>Statutory Reserves</t>
        </is>
      </c>
      <c r="F1" s="2" t="inlineStr">
        <is>
          <t>Accumulated deficit</t>
        </is>
      </c>
      <c r="G1" s="2" t="inlineStr">
        <is>
          <t>Accumulated other comprehensive loss</t>
        </is>
      </c>
      <c r="H1" s="2" t="inlineStr">
        <is>
          <t>Non- controlling interests</t>
        </is>
      </c>
      <c r="I1" s="2" t="inlineStr">
        <is>
          <t>Total</t>
        </is>
      </c>
    </row>
    <row r="2">
      <c r="A2" s="4" t="inlineStr">
        <is>
          <t>Balance at Sep. 30, 2021</t>
        </is>
      </c>
      <c r="B2" s="5" t="n">
        <v>4485</v>
      </c>
      <c r="C2" s="5" t="n">
        <v>2015</v>
      </c>
      <c r="D2" s="5" t="n">
        <v>19145</v>
      </c>
      <c r="E2" s="5" t="n">
        <v>857370</v>
      </c>
      <c r="F2" s="5" t="n">
        <v>-6760297</v>
      </c>
      <c r="G2" s="5" t="n">
        <v>-1676651</v>
      </c>
      <c r="H2" s="5" t="n">
        <v>-86549</v>
      </c>
      <c r="I2" s="5" t="n">
        <v>-7640482</v>
      </c>
    </row>
    <row r="3">
      <c r="A3" s="4" t="inlineStr">
        <is>
          <t>Balance (in Shares) at Sep. 30, 2021</t>
        </is>
      </c>
      <c r="B3" s="6" t="n">
        <v>8970000</v>
      </c>
      <c r="C3" s="6" t="n">
        <v>4030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4" t="inlineStr">
        <is>
          <t xml:space="preserve"> </t>
        </is>
      </c>
      <c r="C4" s="4" t="inlineStr">
        <is>
          <t xml:space="preserve"> </t>
        </is>
      </c>
      <c r="D4" s="4" t="inlineStr">
        <is>
          <t xml:space="preserve"> </t>
        </is>
      </c>
      <c r="E4" s="4" t="inlineStr">
        <is>
          <t xml:space="preserve"> </t>
        </is>
      </c>
      <c r="F4" s="6" t="n">
        <v>332069</v>
      </c>
      <c r="G4" s="4" t="inlineStr">
        <is>
          <t xml:space="preserve"> </t>
        </is>
      </c>
      <c r="H4" s="6" t="n">
        <v>55996</v>
      </c>
      <c r="I4" s="6" t="n">
        <v>388065</v>
      </c>
    </row>
    <row r="5">
      <c r="A5" s="4" t="inlineStr">
        <is>
          <t>Statutory reserve</t>
        </is>
      </c>
      <c r="B5" s="4" t="inlineStr">
        <is>
          <t xml:space="preserve"> </t>
        </is>
      </c>
      <c r="C5" s="4" t="inlineStr">
        <is>
          <t xml:space="preserve"> </t>
        </is>
      </c>
      <c r="D5" s="4" t="inlineStr">
        <is>
          <t xml:space="preserve"> </t>
        </is>
      </c>
      <c r="E5" s="6" t="n">
        <v>159093</v>
      </c>
      <c r="F5" s="6" t="n">
        <v>-159093</v>
      </c>
      <c r="G5" s="4" t="inlineStr">
        <is>
          <t xml:space="preserve"> </t>
        </is>
      </c>
      <c r="H5" s="4" t="inlineStr">
        <is>
          <t xml:space="preserve"> </t>
        </is>
      </c>
      <c r="I5" s="4" t="inlineStr">
        <is>
          <t xml:space="preserve"> </t>
        </is>
      </c>
    </row>
    <row r="6">
      <c r="A6" s="4" t="inlineStr">
        <is>
          <t>Foreign currency translation adjustments</t>
        </is>
      </c>
      <c r="B6" s="4" t="inlineStr">
        <is>
          <t xml:space="preserve"> </t>
        </is>
      </c>
      <c r="C6" s="4" t="inlineStr">
        <is>
          <t xml:space="preserve"> </t>
        </is>
      </c>
      <c r="D6" s="4" t="inlineStr">
        <is>
          <t xml:space="preserve"> </t>
        </is>
      </c>
      <c r="E6" s="4" t="inlineStr">
        <is>
          <t xml:space="preserve"> </t>
        </is>
      </c>
      <c r="F6" s="4" t="inlineStr">
        <is>
          <t xml:space="preserve"> </t>
        </is>
      </c>
      <c r="G6" s="6" t="n">
        <v>-135595</v>
      </c>
      <c r="H6" s="6" t="n">
        <v>-1320</v>
      </c>
      <c r="I6" s="6" t="n">
        <v>-136915</v>
      </c>
    </row>
    <row r="7">
      <c r="A7" s="4" t="inlineStr">
        <is>
          <t>Balance at Mar. 31, 2022</t>
        </is>
      </c>
      <c r="B7" s="5" t="n">
        <v>4485</v>
      </c>
      <c r="C7" s="5" t="n">
        <v>2015</v>
      </c>
      <c r="D7" s="6" t="n">
        <v>19145</v>
      </c>
      <c r="E7" s="6" t="n">
        <v>1016463</v>
      </c>
      <c r="F7" s="6" t="n">
        <v>-6587321</v>
      </c>
      <c r="G7" s="6" t="n">
        <v>-1812246</v>
      </c>
      <c r="H7" s="6" t="n">
        <v>-31873</v>
      </c>
      <c r="I7" s="6" t="n">
        <v>-7389332</v>
      </c>
    </row>
    <row r="8">
      <c r="A8" s="4" t="inlineStr">
        <is>
          <t>Balance (in Shares) at Mar. 31, 2022</t>
        </is>
      </c>
      <c r="B8" s="6" t="n">
        <v>8970000</v>
      </c>
      <c r="C8" s="6" t="n">
        <v>403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alance at Sep. 30, 2022</t>
        </is>
      </c>
      <c r="B9" s="5" t="n">
        <v>7163</v>
      </c>
      <c r="C9" s="5" t="n">
        <v>2015</v>
      </c>
      <c r="D9" s="6" t="n">
        <v>17643391</v>
      </c>
      <c r="E9" s="6" t="n">
        <v>964363</v>
      </c>
      <c r="F9" s="6" t="n">
        <v>-9006610</v>
      </c>
      <c r="G9" s="6" t="n">
        <v>-817948</v>
      </c>
      <c r="H9" s="6" t="n">
        <v>-59255</v>
      </c>
      <c r="I9" s="6" t="n">
        <v>8733119</v>
      </c>
    </row>
    <row r="10">
      <c r="A10" s="4" t="inlineStr">
        <is>
          <t>Balance (in Shares) at Sep. 30, 2022</t>
        </is>
      </c>
      <c r="B10" s="6" t="n">
        <v>14325491</v>
      </c>
      <c r="C10" s="6" t="n">
        <v>403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 base compensation</t>
        </is>
      </c>
      <c r="B11" s="5" t="n">
        <v>365</v>
      </c>
      <c r="C11" s="4" t="inlineStr">
        <is>
          <t xml:space="preserve"> </t>
        </is>
      </c>
      <c r="D11" s="6" t="n">
        <v>1824635</v>
      </c>
      <c r="E11" s="4" t="inlineStr">
        <is>
          <t xml:space="preserve"> </t>
        </is>
      </c>
      <c r="F11" s="4" t="inlineStr">
        <is>
          <t xml:space="preserve"> </t>
        </is>
      </c>
      <c r="G11" s="4" t="inlineStr">
        <is>
          <t xml:space="preserve"> </t>
        </is>
      </c>
      <c r="H11" s="4" t="inlineStr">
        <is>
          <t xml:space="preserve"> </t>
        </is>
      </c>
      <c r="I11" s="6" t="n">
        <v>1825000</v>
      </c>
    </row>
    <row r="12">
      <c r="A12" s="4" t="inlineStr">
        <is>
          <t>Share base compensation (in Shares)</t>
        </is>
      </c>
      <c r="B12" s="6" t="n">
        <v>73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income (loss)</t>
        </is>
      </c>
      <c r="B13" s="4" t="inlineStr">
        <is>
          <t xml:space="preserve"> </t>
        </is>
      </c>
      <c r="C13" s="4" t="inlineStr">
        <is>
          <t xml:space="preserve"> </t>
        </is>
      </c>
      <c r="D13" s="4" t="inlineStr">
        <is>
          <t xml:space="preserve"> </t>
        </is>
      </c>
      <c r="E13" s="4" t="inlineStr">
        <is>
          <t xml:space="preserve"> </t>
        </is>
      </c>
      <c r="F13" s="6" t="n">
        <v>-3674324</v>
      </c>
      <c r="G13" s="4" t="inlineStr">
        <is>
          <t xml:space="preserve"> </t>
        </is>
      </c>
      <c r="H13" s="6" t="n">
        <v>11728</v>
      </c>
      <c r="I13" s="6" t="n">
        <v>-3662596</v>
      </c>
    </row>
    <row r="14">
      <c r="A14" s="4" t="inlineStr">
        <is>
          <t>Statutory reserve</t>
        </is>
      </c>
      <c r="B14" s="4" t="inlineStr">
        <is>
          <t xml:space="preserve"> </t>
        </is>
      </c>
      <c r="C14" s="4" t="inlineStr">
        <is>
          <t xml:space="preserve"> </t>
        </is>
      </c>
      <c r="D14" s="4" t="inlineStr">
        <is>
          <t xml:space="preserve"> </t>
        </is>
      </c>
      <c r="E14" s="6" t="n">
        <v>111022</v>
      </c>
      <c r="F14" s="6" t="n">
        <v>-111022</v>
      </c>
      <c r="G14" s="4" t="inlineStr">
        <is>
          <t xml:space="preserve"> </t>
        </is>
      </c>
      <c r="H14" s="4" t="inlineStr">
        <is>
          <t xml:space="preserve"> </t>
        </is>
      </c>
      <c r="I14" s="4" t="inlineStr">
        <is>
          <t xml:space="preserve"> </t>
        </is>
      </c>
    </row>
    <row r="15">
      <c r="A15" s="4" t="inlineStr">
        <is>
          <t>Foreign currency translation adjustments</t>
        </is>
      </c>
      <c r="B15" s="4" t="inlineStr">
        <is>
          <t xml:space="preserve"> </t>
        </is>
      </c>
      <c r="C15" s="4" t="inlineStr">
        <is>
          <t xml:space="preserve"> </t>
        </is>
      </c>
      <c r="D15" s="4" t="inlineStr">
        <is>
          <t xml:space="preserve"> </t>
        </is>
      </c>
      <c r="E15" s="4" t="inlineStr">
        <is>
          <t xml:space="preserve"> </t>
        </is>
      </c>
      <c r="F15" s="4" t="inlineStr">
        <is>
          <t xml:space="preserve"> </t>
        </is>
      </c>
      <c r="G15" s="6" t="n">
        <v>-345778</v>
      </c>
      <c r="H15" s="6" t="n">
        <v>-1937</v>
      </c>
      <c r="I15" s="6" t="n">
        <v>-347715</v>
      </c>
    </row>
    <row r="16">
      <c r="A16" s="4" t="inlineStr">
        <is>
          <t>Balance at Mar. 31, 2023</t>
        </is>
      </c>
      <c r="B16" s="5" t="n">
        <v>7528</v>
      </c>
      <c r="C16" s="5" t="n">
        <v>2015</v>
      </c>
      <c r="D16" s="5" t="n">
        <v>19468026</v>
      </c>
      <c r="E16" s="5" t="n">
        <v>1075385</v>
      </c>
      <c r="F16" s="5" t="n">
        <v>-12791956</v>
      </c>
      <c r="G16" s="5" t="n">
        <v>-1163726</v>
      </c>
      <c r="H16" s="5" t="n">
        <v>-49464</v>
      </c>
      <c r="I16" s="5" t="n">
        <v>6547808</v>
      </c>
    </row>
    <row r="17">
      <c r="A17" s="4" t="inlineStr">
        <is>
          <t>Balance (in Shares) at Mar. 31, 2023</t>
        </is>
      </c>
      <c r="B17" s="6" t="n">
        <v>15055491</v>
      </c>
      <c r="C17" s="6" t="n">
        <v>403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6" customWidth="1" min="6" max="6"/>
    <col width="14" customWidth="1" min="7" max="7"/>
    <col width="14" customWidth="1" min="8" max="8"/>
    <col width="14" customWidth="1" min="9" max="9"/>
    <col width="14" customWidth="1" min="10" max="10"/>
  </cols>
  <sheetData>
    <row r="1">
      <c r="A1" s="1" t="inlineStr">
        <is>
          <t>Shareholders' Equity (Details) - USD ($)</t>
        </is>
      </c>
      <c r="E1" s="2" t="inlineStr">
        <is>
          <t>6 Months Ended</t>
        </is>
      </c>
      <c r="F1" s="2" t="inlineStr">
        <is>
          <t>12 Months Ended</t>
        </is>
      </c>
    </row>
    <row r="2">
      <c r="B2" s="2" t="inlineStr">
        <is>
          <t>Feb. 20, 2023</t>
        </is>
      </c>
      <c r="C2" s="2" t="inlineStr">
        <is>
          <t>Jun. 24, 2022</t>
        </is>
      </c>
      <c r="D2" s="2" t="inlineStr">
        <is>
          <t>Nov. 24, 2020</t>
        </is>
      </c>
      <c r="E2" s="2" t="inlineStr">
        <is>
          <t>Mar. 31, 2023</t>
        </is>
      </c>
      <c r="F2" s="2" t="inlineStr">
        <is>
          <t>Sep. 30, 2022</t>
        </is>
      </c>
      <c r="G2" s="2" t="inlineStr">
        <is>
          <t>Jul. 18, 2022</t>
        </is>
      </c>
      <c r="H2" s="2" t="inlineStr">
        <is>
          <t>Dec. 05, 2020</t>
        </is>
      </c>
      <c r="I2" s="2" t="inlineStr">
        <is>
          <t>Oct. 19, 2020</t>
        </is>
      </c>
      <c r="J2" s="2" t="inlineStr">
        <is>
          <t>Sep. 20, 2018</t>
        </is>
      </c>
    </row>
    <row r="3">
      <c r="A3" s="3" t="inlineStr">
        <is>
          <t>Share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rdinary shares issued</t>
        </is>
      </c>
      <c r="B4" s="4" t="inlineStr">
        <is>
          <t xml:space="preserve"> </t>
        </is>
      </c>
      <c r="C4" s="4" t="inlineStr">
        <is>
          <t xml:space="preserve"> </t>
        </is>
      </c>
      <c r="D4" s="4" t="inlineStr">
        <is>
          <t xml:space="preserve"> </t>
        </is>
      </c>
      <c r="E4" s="4" t="inlineStr">
        <is>
          <t xml:space="preserve"> </t>
        </is>
      </c>
      <c r="F4" s="4" t="inlineStr">
        <is>
          <t xml:space="preserve"> </t>
        </is>
      </c>
      <c r="G4" s="6" t="n">
        <v>295491</v>
      </c>
      <c r="H4" s="4" t="inlineStr">
        <is>
          <t xml:space="preserve"> </t>
        </is>
      </c>
      <c r="I4" s="4" t="inlineStr">
        <is>
          <t xml:space="preserve"> </t>
        </is>
      </c>
      <c r="J4" s="6" t="n">
        <v>2410</v>
      </c>
    </row>
    <row r="5">
      <c r="A5" s="4" t="inlineStr">
        <is>
          <t>Ordinary shares outstanding</t>
        </is>
      </c>
      <c r="B5" s="4" t="inlineStr">
        <is>
          <t xml:space="preserve"> </t>
        </is>
      </c>
      <c r="C5" s="4" t="inlineStr">
        <is>
          <t xml:space="preserve"> </t>
        </is>
      </c>
      <c r="D5" s="4" t="inlineStr">
        <is>
          <t xml:space="preserve"> </t>
        </is>
      </c>
      <c r="E5" s="6" t="n">
        <v>19085491</v>
      </c>
      <c r="F5" s="4" t="inlineStr">
        <is>
          <t xml:space="preserve"> </t>
        </is>
      </c>
      <c r="G5" s="4" t="inlineStr">
        <is>
          <t xml:space="preserve"> </t>
        </is>
      </c>
      <c r="H5" s="4" t="inlineStr">
        <is>
          <t xml:space="preserve"> </t>
        </is>
      </c>
      <c r="I5" s="4" t="inlineStr">
        <is>
          <t xml:space="preserve"> </t>
        </is>
      </c>
      <c r="J5" s="6" t="n">
        <v>2410</v>
      </c>
    </row>
    <row r="6">
      <c r="A6" s="4" t="inlineStr">
        <is>
          <t>Ordinary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14" t="n">
        <v>1662.9</v>
      </c>
      <c r="J6" s="4" t="inlineStr">
        <is>
          <t xml:space="preserve"> </t>
        </is>
      </c>
    </row>
    <row r="7">
      <c r="A7" s="4" t="inlineStr">
        <is>
          <t>Dividend amount (in Dollars)</t>
        </is>
      </c>
      <c r="B7" s="4" t="inlineStr">
        <is>
          <t xml:space="preserve"> </t>
        </is>
      </c>
      <c r="C7" s="4" t="inlineStr">
        <is>
          <t xml:space="preserve"> </t>
        </is>
      </c>
      <c r="D7" s="5" t="n">
        <v>5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nitial public offering description</t>
        </is>
      </c>
      <c r="B8" s="4" t="inlineStr">
        <is>
          <t xml:space="preserve"> </t>
        </is>
      </c>
      <c r="C8" s="4" t="inlineStr">
        <is>
          <t xml:space="preserve"> </t>
        </is>
      </c>
      <c r="D8" s="4" t="inlineStr">
        <is>
          <t xml:space="preserve"> </t>
        </is>
      </c>
      <c r="E8" s="4" t="inlineStr">
        <is>
          <t>On June 24, 2022, the Company completed its IPO
of 5,060,000 Class A ordinary shares at a public offering price of $4.00 per share. The Company received aggregate net proceeds of $17,626,924
from the offering, after deducting 7.5% of underwriting discounts and other related expenses of $648,258.</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urchase rate</t>
        </is>
      </c>
      <c r="B9" s="4" t="inlineStr">
        <is>
          <t xml:space="preserve"> </t>
        </is>
      </c>
      <c r="C9" s="13" t="n">
        <v>0.07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Warrant exercise price</t>
        </is>
      </c>
      <c r="B10" s="4" t="inlineStr">
        <is>
          <t xml:space="preserve"> </t>
        </is>
      </c>
      <c r="C10" s="10" t="n">
        <v>1.3</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s at grant date</t>
        </is>
      </c>
      <c r="B11" s="6" t="n">
        <v>85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Ordinary shares outstanding</t>
        </is>
      </c>
      <c r="B12" s="4" t="inlineStr">
        <is>
          <t xml:space="preserve"> </t>
        </is>
      </c>
      <c r="C12" s="4" t="inlineStr">
        <is>
          <t xml:space="preserve"> </t>
        </is>
      </c>
      <c r="D12" s="4" t="inlineStr">
        <is>
          <t xml:space="preserve"> </t>
        </is>
      </c>
      <c r="E12" s="4" t="inlineStr">
        <is>
          <t xml:space="preserve"> </t>
        </is>
      </c>
      <c r="F12" s="6" t="n">
        <v>18355491</v>
      </c>
      <c r="G12" s="4" t="inlineStr">
        <is>
          <t xml:space="preserve"> </t>
        </is>
      </c>
      <c r="H12" s="4" t="inlineStr">
        <is>
          <t xml:space="preserve"> </t>
        </is>
      </c>
      <c r="I12" s="4" t="inlineStr">
        <is>
          <t xml:space="preserve"> </t>
        </is>
      </c>
      <c r="J12" s="4" t="inlineStr">
        <is>
          <t xml:space="preserve"> </t>
        </is>
      </c>
    </row>
    <row r="13">
      <c r="A13" s="4" t="inlineStr">
        <is>
          <t>General reserve amount (in Dollars)</t>
        </is>
      </c>
      <c r="B13" s="4" t="inlineStr">
        <is>
          <t xml:space="preserve"> </t>
        </is>
      </c>
      <c r="C13" s="4" t="inlineStr">
        <is>
          <t xml:space="preserve"> </t>
        </is>
      </c>
      <c r="D13" s="4" t="inlineStr">
        <is>
          <t xml:space="preserve"> </t>
        </is>
      </c>
      <c r="E13" s="5" t="n">
        <v>156245</v>
      </c>
      <c r="F13" s="5" t="n">
        <v>120196</v>
      </c>
      <c r="G13" s="4" t="inlineStr">
        <is>
          <t xml:space="preserve"> </t>
        </is>
      </c>
      <c r="H13" s="4" t="inlineStr">
        <is>
          <t xml:space="preserve"> </t>
        </is>
      </c>
      <c r="I13" s="4" t="inlineStr">
        <is>
          <t xml:space="preserve"> </t>
        </is>
      </c>
      <c r="J13" s="4" t="inlineStr">
        <is>
          <t xml:space="preserve"> </t>
        </is>
      </c>
    </row>
    <row r="14">
      <c r="A14" s="4" t="inlineStr">
        <is>
          <t>Payments of dividend percentage</t>
        </is>
      </c>
      <c r="B14" s="4" t="inlineStr">
        <is>
          <t xml:space="preserve"> </t>
        </is>
      </c>
      <c r="C14" s="4" t="inlineStr">
        <is>
          <t xml:space="preserve"> </t>
        </is>
      </c>
      <c r="D14" s="4" t="inlineStr">
        <is>
          <t xml:space="preserve"> </t>
        </is>
      </c>
      <c r="E14" s="4" t="inlineStr">
        <is>
          <t xml:space="preserve"> </t>
        </is>
      </c>
      <c r="F14" s="10" t="n">
        <v>0.25</v>
      </c>
      <c r="G14" s="4" t="inlineStr">
        <is>
          <t xml:space="preserve"> </t>
        </is>
      </c>
      <c r="H14" s="4" t="inlineStr">
        <is>
          <t xml:space="preserve"> </t>
        </is>
      </c>
      <c r="I14" s="4" t="inlineStr">
        <is>
          <t xml:space="preserve"> </t>
        </is>
      </c>
      <c r="J14" s="4" t="inlineStr">
        <is>
          <t xml:space="preserve"> </t>
        </is>
      </c>
    </row>
    <row r="15">
      <c r="A15" s="4" t="inlineStr">
        <is>
          <t>Net asset percentage</t>
        </is>
      </c>
      <c r="B15" s="4" t="inlineStr">
        <is>
          <t xml:space="preserve"> </t>
        </is>
      </c>
      <c r="C15" s="4" t="inlineStr">
        <is>
          <t xml:space="preserve"> </t>
        </is>
      </c>
      <c r="D15" s="4" t="inlineStr">
        <is>
          <t xml:space="preserve"> </t>
        </is>
      </c>
      <c r="E15" s="4" t="inlineStr">
        <is>
          <t xml:space="preserve"> </t>
        </is>
      </c>
      <c r="F15" s="10" t="n">
        <v>0.25</v>
      </c>
      <c r="G15" s="4" t="inlineStr">
        <is>
          <t xml:space="preserve"> </t>
        </is>
      </c>
      <c r="H15" s="4" t="inlineStr">
        <is>
          <t xml:space="preserve"> </t>
        </is>
      </c>
      <c r="I15" s="4" t="inlineStr">
        <is>
          <t xml:space="preserve"> </t>
        </is>
      </c>
      <c r="J15" s="4" t="inlineStr">
        <is>
          <t xml:space="preserve"> </t>
        </is>
      </c>
    </row>
    <row r="16">
      <c r="A16" s="4" t="inlineStr">
        <is>
          <t>Development reserve (in Dollars)</t>
        </is>
      </c>
      <c r="B16" s="4" t="inlineStr">
        <is>
          <t xml:space="preserve"> </t>
        </is>
      </c>
      <c r="C16" s="4" t="inlineStr">
        <is>
          <t xml:space="preserve"> </t>
        </is>
      </c>
      <c r="D16" s="4" t="inlineStr">
        <is>
          <t xml:space="preserve"> </t>
        </is>
      </c>
      <c r="E16" s="6" t="n">
        <v>919140</v>
      </c>
      <c r="F16" s="5" t="n">
        <v>844167</v>
      </c>
      <c r="G16" s="4" t="inlineStr">
        <is>
          <t xml:space="preserve"> </t>
        </is>
      </c>
      <c r="H16" s="4" t="inlineStr">
        <is>
          <t xml:space="preserve"> </t>
        </is>
      </c>
      <c r="I16" s="4" t="inlineStr">
        <is>
          <t xml:space="preserve"> </t>
        </is>
      </c>
      <c r="J16" s="4" t="inlineStr">
        <is>
          <t xml:space="preserve"> </t>
        </is>
      </c>
    </row>
    <row r="17">
      <c r="A17" s="4" t="inlineStr">
        <is>
          <t>Amount of net asset (in Dollars)</t>
        </is>
      </c>
      <c r="B17" s="4" t="inlineStr">
        <is>
          <t xml:space="preserve"> </t>
        </is>
      </c>
      <c r="C17" s="4" t="inlineStr">
        <is>
          <t xml:space="preserve"> </t>
        </is>
      </c>
      <c r="D17" s="4" t="inlineStr">
        <is>
          <t xml:space="preserve"> </t>
        </is>
      </c>
      <c r="E17" s="5" t="n">
        <v>1075385</v>
      </c>
      <c r="F17" s="5" t="n">
        <v>964363</v>
      </c>
      <c r="G17" s="4" t="inlineStr">
        <is>
          <t xml:space="preserve"> </t>
        </is>
      </c>
      <c r="H17" s="4" t="inlineStr">
        <is>
          <t xml:space="preserve"> </t>
        </is>
      </c>
      <c r="I17" s="4" t="inlineStr">
        <is>
          <t xml:space="preserve"> </t>
        </is>
      </c>
      <c r="J17" s="4" t="inlineStr">
        <is>
          <t xml:space="preserve"> </t>
        </is>
      </c>
    </row>
    <row r="18">
      <c r="A18" s="4" t="inlineStr">
        <is>
          <t>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hareholders' Equity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General reserve percentage</t>
        </is>
      </c>
      <c r="B20" s="4" t="inlineStr">
        <is>
          <t xml:space="preserve"> </t>
        </is>
      </c>
      <c r="C20" s="4" t="inlineStr">
        <is>
          <t xml:space="preserve"> </t>
        </is>
      </c>
      <c r="D20" s="4" t="inlineStr">
        <is>
          <t xml:space="preserve"> </t>
        </is>
      </c>
      <c r="E20" s="4" t="inlineStr">
        <is>
          <t xml:space="preserve"> </t>
        </is>
      </c>
      <c r="F20" s="10" t="n">
        <v>0.1</v>
      </c>
      <c r="G20" s="4" t="inlineStr">
        <is>
          <t xml:space="preserve"> </t>
        </is>
      </c>
      <c r="H20" s="4" t="inlineStr">
        <is>
          <t xml:space="preserve"> </t>
        </is>
      </c>
      <c r="I20" s="4" t="inlineStr">
        <is>
          <t xml:space="preserve"> </t>
        </is>
      </c>
      <c r="J20" s="4" t="inlineStr">
        <is>
          <t xml:space="preserve"> </t>
        </is>
      </c>
    </row>
    <row r="21">
      <c r="A21" s="4" t="inlineStr">
        <is>
          <t>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hareholders' Equity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General reserve percentage</t>
        </is>
      </c>
      <c r="B23" s="4" t="inlineStr">
        <is>
          <t xml:space="preserve"> </t>
        </is>
      </c>
      <c r="C23" s="4" t="inlineStr">
        <is>
          <t xml:space="preserve"> </t>
        </is>
      </c>
      <c r="D23" s="4" t="inlineStr">
        <is>
          <t xml:space="preserve"> </t>
        </is>
      </c>
      <c r="E23" s="4" t="inlineStr">
        <is>
          <t xml:space="preserve"> </t>
        </is>
      </c>
      <c r="F23" s="10" t="n">
        <v>0.5</v>
      </c>
      <c r="G23" s="4" t="inlineStr">
        <is>
          <t xml:space="preserve"> </t>
        </is>
      </c>
      <c r="H23" s="4" t="inlineStr">
        <is>
          <t xml:space="preserve"> </t>
        </is>
      </c>
      <c r="I23" s="4" t="inlineStr">
        <is>
          <t xml:space="preserve"> </t>
        </is>
      </c>
      <c r="J23" s="4" t="inlineStr">
        <is>
          <t xml:space="preserve"> </t>
        </is>
      </c>
    </row>
    <row r="24">
      <c r="A24" s="4" t="inlineStr">
        <is>
          <t>IPO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hareholders' Equity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hare-Based Goods and Nonemployee Services Transaction, Shares Approved for Issuance</t>
        </is>
      </c>
      <c r="B26" s="6" t="n">
        <v>34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PO [Member] | Ms. Huang Yun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hareholders' Equity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Ordinary shares issued</t>
        </is>
      </c>
      <c r="B29" s="6" t="n">
        <v>39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lass A Ordinary Shar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hareholders' Equity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Ordinary shares issued</t>
        </is>
      </c>
      <c r="B32" s="6" t="n">
        <v>340000</v>
      </c>
      <c r="C32" s="4" t="inlineStr">
        <is>
          <t xml:space="preserve"> </t>
        </is>
      </c>
      <c r="D32" s="4" t="inlineStr">
        <is>
          <t xml:space="preserve"> </t>
        </is>
      </c>
      <c r="E32" s="6" t="n">
        <v>15055491</v>
      </c>
      <c r="F32" s="6" t="n">
        <v>14325491</v>
      </c>
      <c r="G32" s="4" t="inlineStr">
        <is>
          <t xml:space="preserve"> </t>
        </is>
      </c>
      <c r="H32" s="4" t="inlineStr">
        <is>
          <t xml:space="preserve"> </t>
        </is>
      </c>
      <c r="I32" s="4" t="inlineStr">
        <is>
          <t xml:space="preserve"> </t>
        </is>
      </c>
      <c r="J32" s="4" t="inlineStr">
        <is>
          <t xml:space="preserve"> </t>
        </is>
      </c>
    </row>
    <row r="33">
      <c r="A33" s="4" t="inlineStr">
        <is>
          <t>Ordinary shares outstanding</t>
        </is>
      </c>
      <c r="B33" s="4" t="inlineStr">
        <is>
          <t xml:space="preserve"> </t>
        </is>
      </c>
      <c r="C33" s="4" t="inlineStr">
        <is>
          <t xml:space="preserve"> </t>
        </is>
      </c>
      <c r="D33" s="4" t="inlineStr">
        <is>
          <t xml:space="preserve"> </t>
        </is>
      </c>
      <c r="E33" s="6" t="n">
        <v>15055491</v>
      </c>
      <c r="F33" s="6" t="n">
        <v>14325491</v>
      </c>
      <c r="G33" s="4" t="inlineStr">
        <is>
          <t xml:space="preserve"> </t>
        </is>
      </c>
      <c r="H33" s="4" t="inlineStr">
        <is>
          <t xml:space="preserve"> </t>
        </is>
      </c>
      <c r="I33" s="4" t="inlineStr">
        <is>
          <t xml:space="preserve"> </t>
        </is>
      </c>
      <c r="J33" s="4" t="inlineStr">
        <is>
          <t xml:space="preserve"> </t>
        </is>
      </c>
    </row>
    <row r="34">
      <c r="A34" s="4" t="inlineStr">
        <is>
          <t>Ordinary shares</t>
        </is>
      </c>
      <c r="B34" s="4" t="inlineStr">
        <is>
          <t xml:space="preserve"> </t>
        </is>
      </c>
      <c r="C34" s="4" t="inlineStr">
        <is>
          <t xml:space="preserve"> </t>
        </is>
      </c>
      <c r="D34" s="6" t="n">
        <v>45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ar value (in Dollars per share)</t>
        </is>
      </c>
      <c r="B35" s="4" t="inlineStr">
        <is>
          <t xml:space="preserve"> </t>
        </is>
      </c>
      <c r="C35" s="4" t="inlineStr">
        <is>
          <t xml:space="preserve"> </t>
        </is>
      </c>
      <c r="D35" s="5" t="n">
        <v>1</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Ordinary shares vote</t>
        </is>
      </c>
      <c r="B36" s="4" t="inlineStr">
        <is>
          <t xml:space="preserve"> </t>
        </is>
      </c>
      <c r="C36" s="4" t="inlineStr">
        <is>
          <t xml:space="preserve"> </t>
        </is>
      </c>
      <c r="D36" s="4" t="inlineStr">
        <is>
          <t xml:space="preserve"> </t>
        </is>
      </c>
      <c r="E36" s="4" t="inlineStr">
        <is>
          <t>one</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mmon Stock, Par or Stated Value Per Share (in Dollars per share)</t>
        </is>
      </c>
      <c r="B37" s="4" t="inlineStr">
        <is>
          <t xml:space="preserve"> </t>
        </is>
      </c>
      <c r="C37" s="4" t="inlineStr">
        <is>
          <t xml:space="preserve"> </t>
        </is>
      </c>
      <c r="D37" s="4" t="inlineStr">
        <is>
          <t xml:space="preserve"> </t>
        </is>
      </c>
      <c r="E37" s="7" t="n">
        <v>0.0005</v>
      </c>
      <c r="F37" s="7" t="n">
        <v>0.0005</v>
      </c>
      <c r="G37" s="4" t="inlineStr">
        <is>
          <t xml:space="preserve"> </t>
        </is>
      </c>
      <c r="H37" s="4" t="inlineStr">
        <is>
          <t xml:space="preserve"> </t>
        </is>
      </c>
      <c r="I37" s="4" t="inlineStr">
        <is>
          <t xml:space="preserve"> </t>
        </is>
      </c>
      <c r="J37" s="4" t="inlineStr">
        <is>
          <t xml:space="preserve"> </t>
        </is>
      </c>
    </row>
    <row r="38">
      <c r="A38" s="4" t="inlineStr">
        <is>
          <t>Shares at grant date</t>
        </is>
      </c>
      <c r="B38" s="6" t="n">
        <v>975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lass A Ordinary Shares [Member] | Ms. Huang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hareholders' Equity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Ordinary shares issued</t>
        </is>
      </c>
      <c r="B41" s="6" t="n">
        <v>39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lass B Ordinary Shar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hareholders' Equity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Ordinary shares issued</t>
        </is>
      </c>
      <c r="B44" s="4" t="inlineStr">
        <is>
          <t xml:space="preserve"> </t>
        </is>
      </c>
      <c r="C44" s="4" t="inlineStr">
        <is>
          <t xml:space="preserve"> </t>
        </is>
      </c>
      <c r="D44" s="4" t="inlineStr">
        <is>
          <t xml:space="preserve"> </t>
        </is>
      </c>
      <c r="E44" s="6" t="n">
        <v>4030000</v>
      </c>
      <c r="F44" s="6" t="n">
        <v>4030000</v>
      </c>
      <c r="G44" s="4" t="inlineStr">
        <is>
          <t xml:space="preserve"> </t>
        </is>
      </c>
      <c r="H44" s="4" t="inlineStr">
        <is>
          <t xml:space="preserve"> </t>
        </is>
      </c>
      <c r="I44" s="4" t="inlineStr">
        <is>
          <t xml:space="preserve"> </t>
        </is>
      </c>
      <c r="J44" s="4" t="inlineStr">
        <is>
          <t xml:space="preserve"> </t>
        </is>
      </c>
    </row>
    <row r="45">
      <c r="A45" s="4" t="inlineStr">
        <is>
          <t>Ordinary shares outstanding</t>
        </is>
      </c>
      <c r="B45" s="4" t="inlineStr">
        <is>
          <t xml:space="preserve"> </t>
        </is>
      </c>
      <c r="C45" s="4" t="inlineStr">
        <is>
          <t xml:space="preserve"> </t>
        </is>
      </c>
      <c r="D45" s="4" t="inlineStr">
        <is>
          <t xml:space="preserve"> </t>
        </is>
      </c>
      <c r="E45" s="6" t="n">
        <v>4030000</v>
      </c>
      <c r="F45" s="6" t="n">
        <v>4030000</v>
      </c>
      <c r="G45" s="4" t="inlineStr">
        <is>
          <t xml:space="preserve"> </t>
        </is>
      </c>
      <c r="H45" s="4" t="inlineStr">
        <is>
          <t xml:space="preserve"> </t>
        </is>
      </c>
      <c r="I45" s="4" t="inlineStr">
        <is>
          <t xml:space="preserve"> </t>
        </is>
      </c>
      <c r="J45" s="4" t="inlineStr">
        <is>
          <t xml:space="preserve"> </t>
        </is>
      </c>
    </row>
    <row r="46">
      <c r="A46" s="4" t="inlineStr">
        <is>
          <t>Ordinary shares</t>
        </is>
      </c>
      <c r="B46" s="4" t="inlineStr">
        <is>
          <t xml:space="preserve"> </t>
        </is>
      </c>
      <c r="C46" s="4" t="inlineStr">
        <is>
          <t xml:space="preserve"> </t>
        </is>
      </c>
      <c r="D46" s="6" t="n">
        <v>5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ar value (in Dollars per share)</t>
        </is>
      </c>
      <c r="B47" s="4" t="inlineStr">
        <is>
          <t xml:space="preserve"> </t>
        </is>
      </c>
      <c r="C47" s="4" t="inlineStr">
        <is>
          <t xml:space="preserve"> </t>
        </is>
      </c>
      <c r="D47" s="5" t="n">
        <v>1</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Ordinary shares vote</t>
        </is>
      </c>
      <c r="B48" s="4" t="inlineStr">
        <is>
          <t xml:space="preserve"> </t>
        </is>
      </c>
      <c r="C48" s="4" t="inlineStr">
        <is>
          <t xml:space="preserve"> </t>
        </is>
      </c>
      <c r="D48" s="4" t="inlineStr">
        <is>
          <t xml:space="preserve"> </t>
        </is>
      </c>
      <c r="E48" s="4" t="inlineStr">
        <is>
          <t>five</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ommon Stock, Par or Stated Value Per Share (in Dollars per share)</t>
        </is>
      </c>
      <c r="B49" s="4" t="inlineStr">
        <is>
          <t xml:space="preserve"> </t>
        </is>
      </c>
      <c r="C49" s="4" t="inlineStr">
        <is>
          <t xml:space="preserve"> </t>
        </is>
      </c>
      <c r="D49" s="4" t="inlineStr">
        <is>
          <t xml:space="preserve"> </t>
        </is>
      </c>
      <c r="E49" s="7" t="n">
        <v>0.0005</v>
      </c>
      <c r="F49" s="7" t="n">
        <v>0.0005</v>
      </c>
      <c r="G49" s="4" t="inlineStr">
        <is>
          <t xml:space="preserve"> </t>
        </is>
      </c>
      <c r="H49" s="4" t="inlineStr">
        <is>
          <t xml:space="preserve"> </t>
        </is>
      </c>
      <c r="I49" s="4" t="inlineStr">
        <is>
          <t xml:space="preserve"> </t>
        </is>
      </c>
      <c r="J49" s="4" t="inlineStr">
        <is>
          <t xml:space="preserve"> </t>
        </is>
      </c>
    </row>
    <row r="50">
      <c r="A50" s="4" t="inlineStr">
        <is>
          <t>Class B Ordinary Shares [Member] | Chief Executive Officer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hareholders' Equity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ommon Stock, Par or Stated Value Per Share (in Dollars per share)</t>
        </is>
      </c>
      <c r="B52" s="4" t="inlineStr">
        <is>
          <t xml:space="preserve"> </t>
        </is>
      </c>
      <c r="C52" s="4" t="inlineStr">
        <is>
          <t xml:space="preserve"> </t>
        </is>
      </c>
      <c r="D52" s="4" t="inlineStr">
        <is>
          <t xml:space="preserve"> </t>
        </is>
      </c>
      <c r="E52" s="5" t="n">
        <v>1</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Business Combinatio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Shareholders' Equity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Ordinary shares, description</t>
        </is>
      </c>
      <c r="B55" s="4" t="inlineStr">
        <is>
          <t xml:space="preserve"> </t>
        </is>
      </c>
      <c r="C55" s="4" t="inlineStr">
        <is>
          <t xml:space="preserve"> </t>
        </is>
      </c>
      <c r="D55" s="4" t="inlineStr">
        <is>
          <t xml:space="preserve"> </t>
        </is>
      </c>
      <c r="E55" s="4" t="inlineStr">
        <is>
          <t>the Company effectuated a forward stock split at a ratio of 2,000-for-1 to increase the Company’s authorized share capital
to 90,000,000 Class A ordinary Shares of $0.0005 par value per share and 10,000,000 Class B ordinary shares of $0.0005 par value per share;
(2) the Company had nominal issuance of 7,024,200 Class A ordinary shares to the existing Class A ordinary shareholders and nominal issuance
of 3,155,800 Class B ordinary shares to the existing Class B ordinary shareholder, after which, the Company had an aggregate of 15,000,000
ordinary shares issued and outstanding, consisting of 10,350,000 Class A ordinary shares and 4,650,000 Class B ordinary shares. On September
30, 2021, the Board of Directors approved that the shareholders of the Company voluntarily surrender, on pro rata basis, 2,000,000 ordinary
shares of US$0.0005 par value per share (the Surrender). As a result, the Company has an aggregate of 13,000,000 ordinary shares issued
and outstanding, consisting of 8,970,000 Class A ordinary shares and 4,030,000 Class B ordinary shares.</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Chief Executive Officer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Shareholders' Equity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Ordinary shares</t>
        </is>
      </c>
      <c r="B58" s="4" t="inlineStr">
        <is>
          <t xml:space="preserve"> </t>
        </is>
      </c>
      <c r="C58" s="4" t="inlineStr">
        <is>
          <t xml:space="preserve"> </t>
        </is>
      </c>
      <c r="D58" s="14" t="n">
        <v>747.1</v>
      </c>
      <c r="E58" s="4" t="inlineStr">
        <is>
          <t xml:space="preserve"> </t>
        </is>
      </c>
      <c r="F58" s="4" t="inlineStr">
        <is>
          <t xml:space="preserve"> </t>
        </is>
      </c>
      <c r="G58" s="4" t="inlineStr">
        <is>
          <t xml:space="preserve"> </t>
        </is>
      </c>
      <c r="H58" s="4" t="inlineStr">
        <is>
          <t xml:space="preserve"> </t>
        </is>
      </c>
      <c r="I58" s="14" t="n">
        <v>747.1</v>
      </c>
      <c r="J58" s="4" t="inlineStr">
        <is>
          <t xml:space="preserve"> </t>
        </is>
      </c>
    </row>
    <row r="59">
      <c r="A59" s="4" t="inlineStr">
        <is>
          <t>Chief Executive Officer [Member] | Class A Ordinary Shar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Shareholders' Equity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Ordinary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14" t="n">
        <v>747.1</v>
      </c>
      <c r="I61" s="4" t="inlineStr">
        <is>
          <t xml:space="preserve"> </t>
        </is>
      </c>
      <c r="J61" s="4" t="inlineStr">
        <is>
          <t xml:space="preserve"> </t>
        </is>
      </c>
    </row>
    <row r="62">
      <c r="A62" s="4" t="inlineStr">
        <is>
          <t>Chief Executive Officer [Member] | Class B Ordinary Shar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Shareholders' Equity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Ordinary shares</t>
        </is>
      </c>
      <c r="B64" s="4" t="inlineStr">
        <is>
          <t xml:space="preserve"> </t>
        </is>
      </c>
      <c r="C64" s="4" t="inlineStr">
        <is>
          <t xml:space="preserve"> </t>
        </is>
      </c>
      <c r="D64" s="4" t="inlineStr">
        <is>
          <t xml:space="preserve"> </t>
        </is>
      </c>
      <c r="E64" s="14" t="n">
        <v>747.1</v>
      </c>
      <c r="F64" s="4" t="inlineStr">
        <is>
          <t xml:space="preserve"> </t>
        </is>
      </c>
      <c r="G64" s="4" t="inlineStr">
        <is>
          <t xml:space="preserve"> </t>
        </is>
      </c>
      <c r="H64" s="4" t="inlineStr">
        <is>
          <t xml:space="preserve"> </t>
        </is>
      </c>
      <c r="I64" s="4" t="inlineStr">
        <is>
          <t xml:space="preserve"> </t>
        </is>
      </c>
      <c r="J64"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mmitments and Contingencies (Details) - USD ($)</t>
        </is>
      </c>
      <c r="B1" s="2" t="inlineStr">
        <is>
          <t>Mar. 31, 2023</t>
        </is>
      </c>
      <c r="C1" s="2" t="inlineStr">
        <is>
          <t>Sep. 30, 2022</t>
        </is>
      </c>
    </row>
    <row r="2">
      <c r="A2" s="3" t="inlineStr">
        <is>
          <t>Commitments and Contingencies [Abstract]</t>
        </is>
      </c>
      <c r="B2" s="4" t="inlineStr">
        <is>
          <t xml:space="preserve"> </t>
        </is>
      </c>
      <c r="C2" s="4" t="inlineStr">
        <is>
          <t xml:space="preserve"> </t>
        </is>
      </c>
    </row>
    <row r="3">
      <c r="A3" s="4" t="inlineStr">
        <is>
          <t>Subsidiaries totaled</t>
        </is>
      </c>
      <c r="B3" s="5" t="n">
        <v>10836974</v>
      </c>
      <c r="C3" s="5" t="n">
        <v>984044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58" customWidth="1" min="1" max="1"/>
    <col width="21" customWidth="1" min="2" max="2"/>
    <col width="21" customWidth="1" min="3" max="3"/>
    <col width="22" customWidth="1" min="4" max="4"/>
    <col width="22" customWidth="1" min="5" max="5"/>
    <col width="22" customWidth="1" min="6" max="6"/>
    <col width="16" customWidth="1" min="7" max="7"/>
    <col width="21" customWidth="1" min="8" max="8"/>
    <col width="21" customWidth="1" min="9" max="9"/>
  </cols>
  <sheetData>
    <row r="1">
      <c r="A1" s="1" t="inlineStr">
        <is>
          <t>Subsequent Events (Details)</t>
        </is>
      </c>
      <c r="E1" s="2" t="inlineStr">
        <is>
          <t>1 Months Ended</t>
        </is>
      </c>
      <c r="G1" s="2" t="inlineStr">
        <is>
          <t>24 Months Ended</t>
        </is>
      </c>
    </row>
    <row r="2">
      <c r="B2" s="2" t="inlineStr">
        <is>
          <t>May 10, 2023 USD ($)</t>
        </is>
      </c>
      <c r="C2" s="2" t="inlineStr">
        <is>
          <t>May 10, 2023 CNY (¥)</t>
        </is>
      </c>
      <c r="D2" s="2" t="inlineStr">
        <is>
          <t>Apr. 10, 2023 USD ($)</t>
        </is>
      </c>
      <c r="E2" s="2" t="inlineStr">
        <is>
          <t>Jan. 18, 2023 USD ($)</t>
        </is>
      </c>
      <c r="F2" s="2" t="inlineStr">
        <is>
          <t>Jan. 18, 2023 CNY (¥)</t>
        </is>
      </c>
      <c r="G2" s="2" t="inlineStr">
        <is>
          <t>May 12, 2025</t>
        </is>
      </c>
      <c r="H2" s="2" t="inlineStr">
        <is>
          <t>May 12, 2023 USD ($)</t>
        </is>
      </c>
      <c r="I2" s="2" t="inlineStr">
        <is>
          <t>May 12, 2023 CNY (¥)</t>
        </is>
      </c>
    </row>
    <row r="3">
      <c r="A3" s="4" t="inlineStr">
        <is>
          <t>Subsequent Ev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Subsequent Events (Detail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pany paid amount</t>
        </is>
      </c>
      <c r="B5" s="4" t="inlineStr">
        <is>
          <t xml:space="preserve"> </t>
        </is>
      </c>
      <c r="C5" s="4" t="inlineStr">
        <is>
          <t xml:space="preserve"> </t>
        </is>
      </c>
      <c r="D5" s="5" t="n">
        <v>3601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Bank lo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5824451</v>
      </c>
      <c r="I6" s="11" t="n">
        <v>40000000</v>
      </c>
    </row>
    <row r="7">
      <c r="A7" s="4" t="inlineStr">
        <is>
          <t>Forecas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ubsequent Events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Fixed annual interest rate</t>
        </is>
      </c>
      <c r="B9" s="4" t="inlineStr">
        <is>
          <t xml:space="preserve"> </t>
        </is>
      </c>
      <c r="C9" s="4" t="inlineStr">
        <is>
          <t xml:space="preserve"> </t>
        </is>
      </c>
      <c r="D9" s="4" t="inlineStr">
        <is>
          <t xml:space="preserve"> </t>
        </is>
      </c>
      <c r="E9" s="4" t="inlineStr">
        <is>
          <t xml:space="preserve"> </t>
        </is>
      </c>
      <c r="F9" s="4" t="inlineStr">
        <is>
          <t xml:space="preserve"> </t>
        </is>
      </c>
      <c r="G9" s="10" t="n">
        <v>0.07000000000000001</v>
      </c>
      <c r="H9" s="4" t="inlineStr">
        <is>
          <t xml:space="preserve"> </t>
        </is>
      </c>
      <c r="I9" s="4" t="inlineStr">
        <is>
          <t xml:space="preserve"> </t>
        </is>
      </c>
    </row>
    <row r="10">
      <c r="A10" s="4" t="inlineStr">
        <is>
          <t>Subsequent Event [Member] | Ms. Zhao Dongfang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ubsequent Event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quity interest percentage</t>
        </is>
      </c>
      <c r="B12" s="4" t="inlineStr">
        <is>
          <t xml:space="preserve"> </t>
        </is>
      </c>
      <c r="C12" s="4" t="inlineStr">
        <is>
          <t xml:space="preserve"> </t>
        </is>
      </c>
      <c r="D12" s="13" t="n">
        <v>0.034</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usiness Combina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ubsequent Event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otal consideration</t>
        </is>
      </c>
      <c r="B15" s="4" t="inlineStr">
        <is>
          <t xml:space="preserve"> </t>
        </is>
      </c>
      <c r="C15" s="4" t="inlineStr">
        <is>
          <t xml:space="preserve"> </t>
        </is>
      </c>
      <c r="D15" s="4" t="inlineStr">
        <is>
          <t xml:space="preserve"> </t>
        </is>
      </c>
      <c r="E15" s="5" t="n">
        <v>4717805</v>
      </c>
      <c r="F15" s="11" t="n">
        <v>32400000</v>
      </c>
      <c r="G15" s="4" t="inlineStr">
        <is>
          <t xml:space="preserve"> </t>
        </is>
      </c>
      <c r="H15" s="4" t="inlineStr">
        <is>
          <t xml:space="preserve"> </t>
        </is>
      </c>
      <c r="I15" s="4" t="inlineStr">
        <is>
          <t xml:space="preserve"> </t>
        </is>
      </c>
    </row>
    <row r="16">
      <c r="A16" s="4" t="inlineStr">
        <is>
          <t>Business Combination [Member] | Subsequent Ev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ubsequent Event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ercentage of equity interest</t>
        </is>
      </c>
      <c r="B18" s="10" t="n">
        <v>0.19</v>
      </c>
      <c r="C18" s="10" t="n">
        <v>0.19</v>
      </c>
      <c r="D18" s="10" t="n">
        <v>1</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otal consideration</t>
        </is>
      </c>
      <c r="B19" s="5" t="n">
        <v>834353</v>
      </c>
      <c r="C19" s="11" t="n">
        <v>5730000</v>
      </c>
      <c r="D19" s="5" t="n">
        <v>5000000</v>
      </c>
      <c r="E19" s="4" t="inlineStr">
        <is>
          <t xml:space="preserve"> </t>
        </is>
      </c>
      <c r="F19" s="4" t="inlineStr">
        <is>
          <t xml:space="preserve"> </t>
        </is>
      </c>
      <c r="G19" s="4" t="inlineStr">
        <is>
          <t xml:space="preserve"> </t>
        </is>
      </c>
      <c r="H19" s="4" t="inlineStr">
        <is>
          <t xml:space="preserve"> </t>
        </is>
      </c>
      <c r="I19" s="4" t="inlineStr">
        <is>
          <t xml:space="preserve"> </t>
        </is>
      </c>
    </row>
  </sheetData>
  <mergeCells count="4">
    <mergeCell ref="A1:A2"/>
    <mergeCell ref="B1:C1"/>
    <mergeCell ref="E1:F1"/>
    <mergeCell ref="H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6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 income</t>
        </is>
      </c>
      <c r="B4" s="5" t="n">
        <v>-3662596</v>
      </c>
      <c r="C4" s="5" t="n">
        <v>388065</v>
      </c>
    </row>
    <row r="5">
      <c r="A5" s="3" t="inlineStr">
        <is>
          <t>Adjustments to reconcile net (loss) income to net cash provided by (used in) operating activities:</t>
        </is>
      </c>
      <c r="B5" s="4" t="inlineStr">
        <is>
          <t xml:space="preserve"> </t>
        </is>
      </c>
      <c r="C5" s="4" t="inlineStr">
        <is>
          <t xml:space="preserve"> </t>
        </is>
      </c>
    </row>
    <row r="6">
      <c r="A6" s="4" t="inlineStr">
        <is>
          <t>Depreciation and amortization</t>
        </is>
      </c>
      <c r="B6" s="6" t="n">
        <v>79916</v>
      </c>
      <c r="C6" s="6" t="n">
        <v>79339</v>
      </c>
    </row>
    <row r="7">
      <c r="A7" s="4" t="inlineStr">
        <is>
          <t>Bad debt (recovery) provisions</t>
        </is>
      </c>
      <c r="B7" s="6" t="n">
        <v>-50561</v>
      </c>
      <c r="C7" s="6" t="n">
        <v>145957</v>
      </c>
    </row>
    <row r="8">
      <c r="A8" s="4" t="inlineStr">
        <is>
          <t>Share based compensations</t>
        </is>
      </c>
      <c r="B8" s="6" t="n">
        <v>1825000</v>
      </c>
      <c r="C8" s="4" t="inlineStr">
        <is>
          <t xml:space="preserve"> </t>
        </is>
      </c>
    </row>
    <row r="9">
      <c r="A9" s="4" t="inlineStr">
        <is>
          <t>Loss on disposition of fixed assets</t>
        </is>
      </c>
      <c r="B9" s="6" t="n">
        <v>118338</v>
      </c>
      <c r="C9" s="4" t="inlineStr">
        <is>
          <t xml:space="preserve"> </t>
        </is>
      </c>
    </row>
    <row r="10">
      <c r="A10" s="4" t="inlineStr">
        <is>
          <t>Amortization of operating lease right-of-use assets</t>
        </is>
      </c>
      <c r="B10" s="6" t="n">
        <v>115102</v>
      </c>
      <c r="C10" s="4" t="inlineStr">
        <is>
          <t xml:space="preserve"> </t>
        </is>
      </c>
    </row>
    <row r="11">
      <c r="A11" s="3" t="inlineStr">
        <is>
          <t>Changes in operating assets and liabilities:</t>
        </is>
      </c>
      <c r="B11" s="4" t="inlineStr">
        <is>
          <t xml:space="preserve"> </t>
        </is>
      </c>
      <c r="C11" s="4" t="inlineStr">
        <is>
          <t xml:space="preserve"> </t>
        </is>
      </c>
    </row>
    <row r="12">
      <c r="A12" s="4" t="inlineStr">
        <is>
          <t>Accounts receivable</t>
        </is>
      </c>
      <c r="B12" s="6" t="n">
        <v>132455</v>
      </c>
      <c r="C12" s="6" t="n">
        <v>-344476</v>
      </c>
    </row>
    <row r="13">
      <c r="A13" s="4" t="inlineStr">
        <is>
          <t>Accounts receivable-related parties</t>
        </is>
      </c>
      <c r="B13" s="6" t="n">
        <v>40137</v>
      </c>
      <c r="C13" s="6" t="n">
        <v>-61213</v>
      </c>
    </row>
    <row r="14">
      <c r="A14" s="4" t="inlineStr">
        <is>
          <t>Prepayments and other assets</t>
        </is>
      </c>
      <c r="B14" s="6" t="n">
        <v>508659</v>
      </c>
      <c r="C14" s="6" t="n">
        <v>708452</v>
      </c>
    </row>
    <row r="15">
      <c r="A15" s="4" t="inlineStr">
        <is>
          <t>Contract assets</t>
        </is>
      </c>
      <c r="B15" s="6" t="n">
        <v>-263667</v>
      </c>
      <c r="C15" s="6" t="n">
        <v>220318</v>
      </c>
    </row>
    <row r="16">
      <c r="A16" s="4" t="inlineStr">
        <is>
          <t>Accounts payable</t>
        </is>
      </c>
      <c r="B16" s="6" t="n">
        <v>342513</v>
      </c>
      <c r="C16" s="6" t="n">
        <v>267068</v>
      </c>
    </row>
    <row r="17">
      <c r="A17" s="4" t="inlineStr">
        <is>
          <t>Accrued expenses and other liabilities</t>
        </is>
      </c>
      <c r="B17" s="6" t="n">
        <v>-1482532</v>
      </c>
      <c r="C17" s="6" t="n">
        <v>122342</v>
      </c>
    </row>
    <row r="18">
      <c r="A18" s="4" t="inlineStr">
        <is>
          <t>Deferred revenue</t>
        </is>
      </c>
      <c r="B18" s="6" t="n">
        <v>-1313987</v>
      </c>
      <c r="C18" s="6" t="n">
        <v>-2450091</v>
      </c>
    </row>
    <row r="19">
      <c r="A19" s="4" t="inlineStr">
        <is>
          <t>Refund liability</t>
        </is>
      </c>
      <c r="B19" s="6" t="n">
        <v>66231</v>
      </c>
      <c r="C19" s="6" t="n">
        <v>-194172</v>
      </c>
    </row>
    <row r="20">
      <c r="A20" s="4" t="inlineStr">
        <is>
          <t>Operating lease liabilities</t>
        </is>
      </c>
      <c r="B20" s="6" t="n">
        <v>-78329</v>
      </c>
      <c r="C20" s="4" t="inlineStr">
        <is>
          <t xml:space="preserve"> </t>
        </is>
      </c>
    </row>
    <row r="21">
      <c r="A21" s="4" t="inlineStr">
        <is>
          <t>Taxes payable</t>
        </is>
      </c>
      <c r="B21" s="6" t="n">
        <v>253272</v>
      </c>
      <c r="C21" s="6" t="n">
        <v>642297</v>
      </c>
    </row>
    <row r="22">
      <c r="A22" s="4" t="inlineStr">
        <is>
          <t>Net cash used in operating activities</t>
        </is>
      </c>
      <c r="B22" s="6" t="n">
        <v>-3370049</v>
      </c>
      <c r="C22" s="6" t="n">
        <v>-476114</v>
      </c>
    </row>
    <row r="23">
      <c r="A23" s="3" t="inlineStr">
        <is>
          <t>Cash flows from investing activities:</t>
        </is>
      </c>
      <c r="B23" s="4" t="inlineStr">
        <is>
          <t xml:space="preserve"> </t>
        </is>
      </c>
      <c r="C23" s="4" t="inlineStr">
        <is>
          <t xml:space="preserve"> </t>
        </is>
      </c>
    </row>
    <row r="24">
      <c r="A24" s="4" t="inlineStr">
        <is>
          <t>Long-term investment</t>
        </is>
      </c>
      <c r="B24" s="6" t="n">
        <v>-4527335</v>
      </c>
      <c r="C24" s="4" t="inlineStr">
        <is>
          <t xml:space="preserve"> </t>
        </is>
      </c>
    </row>
    <row r="25">
      <c r="A25" s="4" t="inlineStr">
        <is>
          <t>Purchase of property and equipment</t>
        </is>
      </c>
      <c r="B25" s="6" t="n">
        <v>-167292</v>
      </c>
      <c r="C25" s="6" t="n">
        <v>-160573</v>
      </c>
    </row>
    <row r="26">
      <c r="A26" s="4" t="inlineStr">
        <is>
          <t>Net cash used in investing activities</t>
        </is>
      </c>
      <c r="B26" s="6" t="n">
        <v>-4694627</v>
      </c>
      <c r="C26" s="6" t="n">
        <v>-160573</v>
      </c>
    </row>
    <row r="27">
      <c r="A27" s="3" t="inlineStr">
        <is>
          <t>Cash flows from financing activities:</t>
        </is>
      </c>
      <c r="B27" s="4" t="inlineStr">
        <is>
          <t xml:space="preserve"> </t>
        </is>
      </c>
      <c r="C27" s="4" t="inlineStr">
        <is>
          <t xml:space="preserve"> </t>
        </is>
      </c>
    </row>
    <row r="28">
      <c r="A28" s="4" t="inlineStr">
        <is>
          <t>Proceeds from short-term bank loans</t>
        </is>
      </c>
      <c r="B28" s="6" t="n">
        <v>215020</v>
      </c>
      <c r="C28" s="6" t="n">
        <v>235434</v>
      </c>
    </row>
    <row r="29">
      <c r="A29" s="4" t="inlineStr">
        <is>
          <t>Repayment of short-term bank loans</t>
        </is>
      </c>
      <c r="B29" s="4" t="inlineStr">
        <is>
          <t xml:space="preserve"> </t>
        </is>
      </c>
      <c r="C29" s="6" t="n">
        <v>-156956</v>
      </c>
    </row>
    <row r="30">
      <c r="A30" s="4" t="inlineStr">
        <is>
          <t>Proceeds from long-term bank loans</t>
        </is>
      </c>
      <c r="B30" s="6" t="n">
        <v>1920844</v>
      </c>
      <c r="C30" s="4" t="inlineStr">
        <is>
          <t xml:space="preserve"> </t>
        </is>
      </c>
    </row>
    <row r="31">
      <c r="A31" s="4" t="inlineStr">
        <is>
          <t>Repayment of long-term bank loans</t>
        </is>
      </c>
      <c r="B31" s="6" t="n">
        <v>-1654219</v>
      </c>
      <c r="C31" s="4" t="inlineStr">
        <is>
          <t xml:space="preserve"> </t>
        </is>
      </c>
    </row>
    <row r="32">
      <c r="A32" s="4" t="inlineStr">
        <is>
          <t>Proceeds from (repayment to) related parties</t>
        </is>
      </c>
      <c r="B32" s="6" t="n">
        <v>127390</v>
      </c>
      <c r="C32" s="6" t="n">
        <v>-40819</v>
      </c>
    </row>
    <row r="33">
      <c r="A33" s="4" t="inlineStr">
        <is>
          <t>(Repayment to) proceeds from third party loans</t>
        </is>
      </c>
      <c r="B33" s="6" t="n">
        <v>-161936</v>
      </c>
      <c r="C33" s="6" t="n">
        <v>62783</v>
      </c>
    </row>
    <row r="34">
      <c r="A34" s="4" t="inlineStr">
        <is>
          <t>Payment of issuance costs</t>
        </is>
      </c>
      <c r="B34" s="4" t="inlineStr">
        <is>
          <t xml:space="preserve"> </t>
        </is>
      </c>
      <c r="C34" s="6" t="n">
        <v>-72561</v>
      </c>
    </row>
    <row r="35">
      <c r="A35" s="4" t="inlineStr">
        <is>
          <t>Net cash provided by financing activities</t>
        </is>
      </c>
      <c r="B35" s="6" t="n">
        <v>447099</v>
      </c>
      <c r="C35" s="6" t="n">
        <v>27881</v>
      </c>
    </row>
    <row r="36">
      <c r="A36" s="4" t="inlineStr">
        <is>
          <t>Effect of exchange rates changes on cash</t>
        </is>
      </c>
      <c r="B36" s="6" t="n">
        <v>-16586</v>
      </c>
      <c r="C36" s="6" t="n">
        <v>18909</v>
      </c>
    </row>
    <row r="37">
      <c r="A37" s="4" t="inlineStr">
        <is>
          <t>Net decrease in cash</t>
        </is>
      </c>
      <c r="B37" s="6" t="n">
        <v>-7634163</v>
      </c>
      <c r="C37" s="6" t="n">
        <v>-589897</v>
      </c>
    </row>
    <row r="38">
      <c r="A38" s="4" t="inlineStr">
        <is>
          <t>Cash, beginning of period</t>
        </is>
      </c>
      <c r="B38" s="6" t="n">
        <v>20347501</v>
      </c>
      <c r="C38" s="6" t="n">
        <v>1192780</v>
      </c>
    </row>
    <row r="39">
      <c r="A39" s="4" t="inlineStr">
        <is>
          <t>Cash, end of period</t>
        </is>
      </c>
      <c r="B39" s="6" t="n">
        <v>12713338</v>
      </c>
      <c r="C39" s="6" t="n">
        <v>602883</v>
      </c>
    </row>
    <row r="40">
      <c r="A40" s="3" t="inlineStr">
        <is>
          <t>Supplemental cash flow disclosures:</t>
        </is>
      </c>
      <c r="B40" s="4" t="inlineStr">
        <is>
          <t xml:space="preserve"> </t>
        </is>
      </c>
      <c r="C40" s="4" t="inlineStr">
        <is>
          <t xml:space="preserve"> </t>
        </is>
      </c>
    </row>
    <row r="41">
      <c r="A41" s="4" t="inlineStr">
        <is>
          <t>Cash paid for income tax</t>
        </is>
      </c>
      <c r="B41" s="6" t="n">
        <v>138</v>
      </c>
      <c r="C41" s="6" t="n">
        <v>34</v>
      </c>
    </row>
    <row r="42">
      <c r="A42" s="4" t="inlineStr">
        <is>
          <t>Cash paid for interest</t>
        </is>
      </c>
      <c r="B42" s="6" t="n">
        <v>202546</v>
      </c>
      <c r="C42" s="6" t="n">
        <v>75899</v>
      </c>
    </row>
    <row r="43">
      <c r="A43" s="3" t="inlineStr">
        <is>
          <t>Non-cash operating, investing and financing activities</t>
        </is>
      </c>
      <c r="B43" s="4" t="inlineStr">
        <is>
          <t xml:space="preserve"> </t>
        </is>
      </c>
      <c r="C43" s="4" t="inlineStr">
        <is>
          <t xml:space="preserve"> </t>
        </is>
      </c>
    </row>
    <row r="44">
      <c r="A44" s="4" t="inlineStr">
        <is>
          <t>Operating lease right of use assets obtained in exchange for operating lease obligations</t>
        </is>
      </c>
      <c r="B44" s="5" t="n">
        <v>1640529</v>
      </c>
      <c r="C44"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Business Description</t>
        </is>
      </c>
      <c r="B1" s="2" t="inlineStr">
        <is>
          <t>6 Months Ended</t>
        </is>
      </c>
    </row>
    <row r="2">
      <c r="B2" s="2" t="inlineStr">
        <is>
          <t>Mar. 31, 2023</t>
        </is>
      </c>
    </row>
    <row r="3">
      <c r="A3" s="3" t="inlineStr">
        <is>
          <t>Organization and Business Description [Abstract]</t>
        </is>
      </c>
      <c r="B3" s="4" t="inlineStr">
        <is>
          <t xml:space="preserve"> </t>
        </is>
      </c>
    </row>
    <row r="4">
      <c r="A4" s="4" t="inlineStr">
        <is>
          <t>ORGANIZATION AND BUSINESS DESCRIPTION</t>
        </is>
      </c>
      <c r="B4" s="4" t="inlineStr">
        <is>
          <t>Note 1 — ORGANIZATION AND BUSINESS DESCRIPTION Golden Sun Education Group Limited
(“Golden Sun”) is a holding company that was incorporated under the laws of Cayman Islands on September 20, 2018. Golden
Sun, through its PRC subsidiaries (collectively, “the Company”), is primarily engaged in the provision of education and
management services in People’s Republic of China (“China” or “PRC”). The Company offers foreign
language tutorial services and other education training management services. Beginning in 2023, the Company planned to expand into
the healthcare industry and established the following subsidiaries: (a) Shanghai Fuyouyuan Health Technology Limited, which was
incorporated on March 7, 2023, and the Company effectively controls 52% of its equity interest, with the remaining equity interest
controlled by Mr. Liming Xu, who is a director of the Company and a relative of Mr. Xueyuan Weng, the CEO and controlling
shareholder of the Company, (b) CF (HK) HEALTH TECHNOLOGY LIMITED, which was incorporated on April 3, 2023 and is 100% owned by the
Company, and (c) Shanghai Jinheyu Biological Science Technology Limited (“Jinheyu”), which was incorporated on August
15, 2023, and the Company owns 51% of its equity interest, with the remaining 49% equity interest owned by two independent
shareholders. For the six months ended March 31, 2023, these new subsidiaries did not generate any revenue. As of March 31, 2023, the Company’s subsidiaries
are as follows:
Subsidiaries Date of Jurisdiction of Percentage of Principal
Hong Kong Jintaiyang International Education Holding Group Limited (“Golden Sun Hong Kong”) June 23, 2017 Hong Kong, PRC 100 % Investment Holding
Zhejiang Golden Sun Education Technology Group Co., Ltd. (“Golden Sun Wenzhou” or “WFOE”) October 24, 2018 PRC 100 % Education and management service
Wenzhou City Ouhai District Yangfushan Culture Tutorial School (“Yangfushan Tutorial”) May 5, 2008 PRC 100 % Tutorial service
Shanghai Golden Sun Gongyu Education Technology Co., Ltd. (“Gongyu Education”) September 15, 2017 PRC 100 % Education and management service
Xianjin Technology Development Co., Ltd. (“Xianjin Technology”) February 20, 2012 PRC 85 % Education service
Shanghai Zhouzhi Culture Development Co., Ltd (“Zhouzhi Culture”) December 11, 2012 PRC 100 % Tutorial service
Hangzhou Jicai Tutorial School Co., Ltd (“Hangzhou Jicai”) April 10, 2017 PRC 100 % Tutorial service
Shanghai Yangpu District Jicai Tutorial School (“Shanghai Jicai”) * March 13, 2001 PRC 100 % Tutorial service
Shanghai Hongkou Practical Foreign Language School (“Hongkou Tutorial”) February 6, 2004 PRC 80 % Tutorial service
Wenzhou Lilong Logistics Services Co., Ltd. (“Lilong Logistics”) December 17, 2019 PRC 100 % Education logistics and accommodation service
Shanghai Qinshang Education Technology Co., Ltd (“Qinshang Education”) December 12, 2019 PRC 100 % Educational training service
Shanghai Fuyouyuan Health Technology Limited (“Fuyouyuan”) March 7, 2023 PRC 52 % Health business
* Due to the fact that Shanghai Jicai had no business activities, the
Board of Directors approved to close Shanghai Jicai on September 7, 2023. This closure did not represent a strategic shift and had no
significant effect on the Company’s operations and financial results; therefore, no discontinued operations were presented. As described below, the Company, through a series
of transactions which is accounted for as a reorganization of entities under a common control (the “Reorganization”), became
the ultimate parent of its subsidiaries. Xueyuan Wen, CEO, and the Chairman of the Board of Directors of the Company, is the ultimate
controlling shareholder of the Company. Reorganization A Reorganization of the Company’s legal
structure was completed in June 2019. The Reorganization involved the following: (i) the formation of Golden Sun Hong Kong and
a wholly owned foreign entity (“WFOE”), Golden Sun Wenzhou; (ii) the transfer of CEO’s equity interest in Gongyu Education
to WFOE; (iii) the transfer of CEO’s equity interest in Xianjin Technology to Gongyu Education; and (iv) the signing of contractual
arrangements between Golden Sun Wenzhou and Wenzhou City Ouhai District Art School (“Ouhai Art School”) and its respective
shareholders. Before and after the Reorganization, the Company, together with its subsidiaries, is effectively controlled by the same
shareholders, and therefore the Reorganization is considered as a recapitalization of entities under common control. The consolidation
of the Company and its subsidiaries have been accounted for at historical cost and prepared on the basis as if the aforementioned transactions
had become effective as of the beginning of the first period presented in the accompanying consolidated financial statements. On
April 27, 2015, the Company, through its wholly-owned subsidiary, Shanghai Golden Sun Education Group Co., Limited (“Golden Sun
Shanghai”), entered into an entrustment agreement (“Entrustment Agreement”) with Wenzhou City Longwan District Chongwen
Middle School (“Chongwen Middle School”) and CEO for the period from September 1, 2015 to August 31, 2023, which may be renewed
for an additional seven years. Pursuant to the Entrustment Agreement, Golden Sun Shanghai ha d the exclusive right to control the operations of Chongwen Middle School, including
making operational and financial decisions. In return, the Company was entitled to receive the residual return from Chongwen Middle School’s
operation and at the same time to bear the risk of loss from the operation. The sponsors of Chongwen Middle School had the right to receive
a fixed amount of return on annual basis. Pursuant to the amendment to the Entrustment Agreement on March 1, 2021, sponsors of Chongwen
Middle School no longer received a fixed amount of return on annual basis from fiscal year 2021 and Golden Sun Shanghai was entitled to
receive all the residual return from Chongwen Middle School’s operation. On March 1, 2019, the Company, through its WFOE,
entered into a series contractual arrangements with the owners of Ouhai Art School with a term of 10 years with preferred renewal rights.
These agreements include a Shareholders’ Voting Rights Proxy Agreement, an Executive Call Option Agreement, Equity Pledge Agreements
and an Exclusive Business Cooperation Agreement. Pursuant to the contractual arrangements, WFOE has the exclusive right to control the
operations of Ouhai Art School. On September 1, 2021, the revised Implementing Regulation
became effective. The revised Implementing Regulation prohibits private schools that provide compulsory education to be controlled by
means of agreements or to enter into any transactions with any related parties. In order to become compliant with the revised Implementing
Regulation, in September 2021, the Company divested its operations of the private schools controlled through contractual arrangements.
As of September 30, 2021, neither the Company nor any of its subsidiaries controlled or received economic benefits from any private schools
that provided compulsory educ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Mar. 31, 2023</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consolidation The accompanying unaudited condensed consolidated
financial statements have been prepared in accordance with accounting principles generally accepted in the United States of America (“U.S.
GAAP”) pursuant to the rules and regulations of the Securities Exchange Commission (“SEC”). Accordingly, they do not
include all of the information and footnotes required by generally accepted accounting principles for complete financial statements. In
the opinion of management, all adjustments (consisting only of normal recurring accruals) considered necessary for a fair presentation
have been included. Operating results for the six months ended March 31, 2023 and 2022 are not necessarily indicative of the results that
may be expected for the full year. The information included in this interim report should be read in conjunction with Management’s
Discussion and Analysis of Financial Condition and Results of Operations and the financial statements and notes thereto included in Golden
Sun’s annual financial statements for the fiscal year ended September 30, 2022 filed with the SEC on February 15, 2023. Principles of consolidation The unaudited condensed consolidated financial
statements include the financial statements of the Company and its subsidiaries. All intercompany transactions and balances are eliminated
upon consolidation. Non-controlling interests Non-controlling interest represents the portion
of the net assets of subsidiaries attributable to interests that are not owned or controlled by the Company. The non-controlling interest
is presented in the consolidated balance sheets, separately from equity attributable to the shareholders of the Company. Non-controlling
interest’s operating results are presented on the face of the consolidated statements of income and comprehensive income as an allocation
of the total income for the year between non-controlling shareholders and the shareholders of the Company. As of March 31, 2023 and September
30, 2022, non-controlling interests represent non-controlling shareholders’ proportionate share of equity interests in Hongkou School,
Xianjin Technology and Fuyouyuan. Uses of estimates In preparing the unaudited condensed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determinations of the useful lives
and valuation of long-lived assets, estimates of allowances for doubtful accounts, refund liabilities, revenue recognition, and valuation
allowance for deferred tax assets. Cash Cash comprise cash at banks and on hand, which are unrestricted as to withdrawal and use. Fair value of financial instruments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Accounts receivable, prepayments and other current assets, accounts payable,
deferred revenue, accrued liabilities, due to related parties, short term bank loans and taxes payable, approximates their recorded values
due to their short-term maturities. The Company determined that the carrying value of the long-term liabilities approximated their present
value as the interest rates applied reflect the current quoted market yield for comparable financial instruments. Accounts receivable, net Accounts receivable are recognized and carried
at original invoiced amount less an estimated allowance for uncollectible accounts. The Company determines the adequacy of reserves for
doubtful accounts based on individual account analysis and historical collection trends. In June 2016, the FASB issued ASU No. 2016-13,
“Financial Instruments — Credit Losses (Topic 326): Measurement of Credit Losses on Financial Instruments,” which requires
the Company to measure and recognize expected credit losses for financial assets held and not accounted for at fair value through net
income. The Company adopted this guidance effective October 1, 2022.The Company establishes a provision for doubtful receivables based
on management’s best estimates of specific losses on individual exposures, as well as a provision on historical trends of collections.
The provision is recorded against accounts receivables balances, with a corresponding charge recorded in the consolidated statements of
income and comprehensive income. Delinquent account balances are written-off against the allowance for doubtful accounts after management
has determined that the likelihood of collection is not probable. For the six months ended March 31, 2023 and 2022, $13,901 and $11,571
was written off against accounts receivables, respectively. Allowance for uncollectible balances amounted to $29,903 and $92,086 as of
March 31, 2023 and September 30, 2022, respectively. Prepayment and other assets Prepayment and other assets primarily consist
of prepaid rents, prepaid service fee, advances to vendors for purchasing goods or services that have not been received or provided, loans
to third-parties, security deposits made to customers and advances to employees. Prepayment and other assets are classified as either
current or non-current based on the terms of the respective agreements. These advances are unsecured and are reviewed periodically to
determine whether their carrying value has become impaired. The Company considers the assets to be impaired if the collectability of the
advance becomes doubtful. The Company uses the aging method to estimate the allowance for uncollectible balances. The allowance
is also based on management’s best estimate of specific losses on individual exposures, as well as a provision on historical trends
of collections and utilizations. Actual amounts received or utilized may differ from management’s estimate of credit worthiness
and the economic environment. Other receivables are written off against the allowances only after exhaustive collection efforts. For the
six months ended March 31, 2023 and 2022, there was no written off against other receivables, respectively. No allowance for doubtful
accounts was recorded as of March 31, 2023 and September 30, 2022, respectively. Long-term investments Long-term investments primarily consist of equity
investments in privately held entities without readily determinable fair value. The Company elects to record equity investments in a privately
held company without readily determinable fair value, over which the Company does not have control or exercise significant influence,
using the measurement alternative at cost, less impairment, with subsequent adjustments for observable price changes, in accordance with
ASC 321, “Investments – Equity Securities”. Under this measurement alternative, changes in the carrying value of the
equity investments are required to be made whenever there are observable price changes in orderly transactions for identical or similar
investments of the same issuer. Equity investment in a privately held company accounted for using the measurement alternative is subject
to periodic impairment reviews. The Company’s impairment analysis considers both qualitative and quantitative factors that may have
a significant effect on the fair value of these equity securities. Management regularly evaluates the impairment of these investments
based on performance and financial position of the investee as well as other evidence of market value. Such evaluation includes, but is
not limited to, reviewing the investee’s cash position, recent financing, historical financial performance, financing needs, and
industry environment. An impairment loss recognized equals to the excess of the investment cost over its fair value at the end of each
reporting period for which the assessment is made. The fair value would then become the new cost basis of investment. As of March 31,
2023, the Company did not record any impairment loss against the long-term investments. Revenue recognition The Company generates revenues primarily from
tuitions fees and other fees collected from services provided. Revenue is recognized when the price is fixed or determinable, persuasive
evidence of the arrangement exists, the service is performed or the product is delivered and collectability of the resulting receivable
is reasonably assured. The Company has adopted ASC 606, “Revenue
from Contracts with Customers” and all subsequent ASUs that modified ASC 606, using the modified retrospective approach for the
year ended September 30, 2019 and has elected to apply it retrospectively for the year ended September 30, 2018.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is new guidance provides a five-step analysis in determining
when and how revenue is recognized. Under the new guidance, revenue is recognized when a customer obtains control of promised goods or
services and is recognized in an amount that reflects the consideration which the entity expects to receive in exchange for those goods
or services. In addition, the new guidance requires disclosure of the nature, amount, timing and uncertainty of revenue and cash flows
arising from contracts with customers. The Company’s continuing operations currently
generated its revenue from the following main sources: Tutorial services The Company offers various off-campus small-group
foreign language tutoring programs. Each contract of tutorial service programs represents a series of distinct services, which is delivery
of various courses. The services have substantially the same pattern of transfer to the students, as such, they are considered as a single
performance obligation, which is satisfied proportionately based on a straight-line basis over the program term as students simultaneously
receive and consume the benefits of these services throughout the program term. The Company is the principal in providing tutorial services
as it controls such services before the services are transferred to the customer. The program fees are generally collected in advance
and are initially recorded as deferred revenue. Generally, the Company approves refunds for any remaining classes to students who decide
to withdraw from a course within the predetermined period in the contract. The refund is equal to and limited to the amount related to
the undelivered classes. The Company estimates and records refund liability for the portion the Company does not expect to be entitled
based on historical refund ratio on a portfolio basis using the expected value method. Logistic, consulting services and others The Company provides services to schools, including
but not limited to catering and logistic service. Logistic revenue is recognized on a straight-line basis over the period, as customers
simultaneously receive and consume the benefits of the services. Catering revenue is recognized at point of sale. The Company also provides consulting services
to related-party kindergartens. According to the contracts signed with each of the three kindergartens, the Company will provide a range
of educational management and consulting services, including branding, safety management, teacher training, supervision and evaluation
on teachers, rating guidance services to the kindergartens during the contract period. The intended contractual benefit to the kindergartens
of the management and consulting services is to enable the kindergartens’ smooth and effective operations. The promised services
in the consulting service contract are combined and accounted as a single performance obligation, as the promised services are considered
as a significant integrated service. The consulting services were continuously provided and the kindergartens simultaneously receive and
consume the benefits of these services throughout the service period each month. The revenue is recognized over time during the service
period. Practical expedient As a practical expedient, the Company elects to
record the incremental costs of obtaining a contract as an expense when incurred if the amortization period of the asset that the entity
otherwise would have recognized is one year or less. The Company has applied the new revenue standard requirements to a portfolio of contracts
(or performance obligations) with similar characteristics for transactions where it is expected that the effects on the financial statements
of applying the revenue recognition guidance to the portfolio would not differ materially from applying this guidance to the individual
contracts (or performance obligations) within that portfolio. Therefore, the Company elects the portfolio approach in applying the new
revenue guidance. Disaggregation of revenue Revenues from tutorial service and logistic and
consulting services are recognized over time, based on a straight-line basis as the Company’s customers including students and schools
as well as kindergartens simultaneously receive the Company’s services throughout the service period. Revenues attributable to educational
materials and canteen foods are recognized at point in time when control of the promised goods are transferred to the customers. As the
Company’s long-lived assets are all located in Yangtze River Delta, which is a triangle-shaped megalopolis comprising areas of Shanghai,
southern Jiangsu province and northern Zhejiang province and substantially all of the Company’s revenues are derived from this area,
no geographical disaggregation is presented. For the six months ended March 31, 2023 and 2022, the disaggregation of revenue by major
revenue stream and time of the revenue recognition is as follows:
For the six months ended
2023 2022
Category of Revenue:
Tutorial service revenue $ 3,017,545 $ 6,383,764
Logistic, consulting services and others 509,053 821,804
Total $ 3,526,598 $ 7,205,568
For
the six months ended
2023 2022
Timing of Revenue Recognition:
Services transferred over time $ 3,317,594 $ 6,910,842
Goods transferred at a point in time 209,004 294,726
Total $ 3,526,598 $ 7,205,568 Contract assets In accordance with ASC340-40-25-1, an entity shall
recognize as an asset the incremental costs of obtaining a contract with a customer if the entity expects to recover those costs. Entities
sometimes incur costs to obtain a contract that otherwise would not have been incurred. Entities also may incur costs to fulfill a contract
before a good or service is provided to a customer. The revenue standard provides guidance on costs to obtain and fulfill a contract that
should be recognized as assets. Costs that are recognized as assets are amortized over the period that the related goods or services transfer
to the customer, and are periodically reviewed for impairment. Only incremental costs should be recognized as assets. Incremental costs
of obtaining a contract are those costs that the entity would not have incurred if the contract had not been obtained. As of March 31, 2023, in order to develop non-English
foreign language tutorial service for middle school students, the Company incurred a total of approximately $2.5 million (RMB17.0 million)
commission type fee and administration costs paid to agents to facilitate the related contracts with students for the tutorial service
period, generally from 3 to 30 months tutorial service periods. The Company will not incur such costs if the Company had not entered into
the tutorial service contracts with the students, and as a result, the cost of approximately $2.5 million (RMB17.0 million) is considered
as the incremental costs of obtaining contracts and shall be capitalized and amortize over tutorial service period. For the six months
ended March 31, 2023 and 2022, the Company amortized related amount of $408,490 and $660,322 into selling expenses, respectively. As of
March 31, 2023 and September 30, 2022, the contract assets amounted to $613,081and $333,314, respectively. Contract liability Contract liabilities are presented as deferred
revenue in the consolidated balance sheets, which represent service fee payment received from students in advance of completion of performance
obligations under a contract. The balance of deferred revenue is recognized as revenue upon the completion of performance obligations.
As of March 31, 2023 and September 30, 2022, the balance of deferred revenue amounted to $3,273,580 and $4,435,393, respectively. Substantially
all of which will be recognized as revenue during the Company’s following fiscal year. Refund liability Refund liability mainly relates to the estimated
refunds that are expected to be provided to students if they decide they no longer want to take the course. Refund liability estimates
are based on historical refund ratio on a portfolio basis using the expected value method. As of March 31, 2023 and September 30, 2022,
refund liability amounted to $313,478 and $237,691, respectively. Cost of revenues Cost of revenues mainly consists of salaries to
instructors and tutors, rental expenses for office space and learning centers, depreciation and amortization of properties and equipment
and teaching materials used in the provision of educational services. Government subsidies Government subsidies are recognized when there
is reasonable assurance that the Company will comply with the conditions attached to it and the grant will be received. Government grant
for the purpose of giving immediate financial support to the Company with no future related costs or obligation is recognized in the Company’s
consolidated statements of comprehensive income when the grant becomes receivable. For the six months ended March 31, 2023 and 2022, government
subsidies income amounted to $860,079 and $ nil Advertising expenditures Advertising expenditures are expensed as incurred
for the periods presented. Advertising expenditures have been included as part of selling and marketing expenses. For the six months ended
March 31, 2023 and 2022, the advertising expenses amounted to $149,379 and $257,396, respectively. Operating leases The Company adopted Topic 842 on October 1, 2022
using the modified retrospective transition approach. The Company has operating lease contracts for office space. The Company determines
whether an arrangement constitutes a lease and records lease liabilities and right-of-use assets on its consolidated balance sheets at
lease commencement. The Company measures its lease liabilities based on the present value of the total lease payments not yet paid discounted
based on the more readily determinable of the rate implicit in the lease or its incremental borrowing rate, which is the estimated rate
the Company would be required to pay for a collateralized borrowing equal to the total lease payments over the term of the lease. The
Company estimates its incremental borrowing rate based on an analysis of weighted average interest rate of its own bank loans. The Company
measures right-of-use assets based on the corresponding lease liability adjusted for payments made to the lessor at or before the commencement
date, and initial direct costs it incurs under the lease. The Company begins recognizing lease expense when the lessor makes the underlying
asset available to the Company. For leases with lease term less than one year
(short-term leases), the Company records operating lease expense in its consolidated statements of operations on a straight-line basis
over the lease term and record variable lease payments as incurred. Value added tax (“VAT”) Revenue represents the invoiced value of goods
and services, net of VAT. The VAT is based on gross sales price and VAT rates range up to 6%, depending on the type of products sold or
service provided. Entities that are VAT general taxpayers are allowed to offset qualified input VAT paid to suppliers against their output
VAT liabilities. Net VAT balance between input VAT and output VAT is recorded in taxes payable. All of the VAT returns filed by the Company’s
subsidiaries in PRC remain subject to examination by the tax authorities for five years from the date of filing. Income taxes The Company accounts for current income taxes
in accordance with the laws of the relevant tax authoritie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as a benefit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As of March 31, 2023 and September 30, 2022, there are $2,848,749
and $2,573,830 respectively of unrecognized tax benefits included in income tax payable that if recognized would impact the effective
tax rate. Penalties and interest incurred related to underpayment of income tax are classified as income tax expense in the period incurred.
No significant penalties or interest relating to income taxes have been incurred for the six months ended March 31, 2023 and 2022. All
of the tax returns of the Company’s subsidiaries in the PRC remain subject to examination by the tax authorities for five years
from the date of filing. Employee benefits Full-time employees of the Company in the PRC
participate in a government-mandated employer contribution social insurance plan pursuant to which certain pension benefits, medical care,
unemployment insurance, employee housing fund and other welfare benefits are provided to eligible full-time employees. Chinese labor regulations
require that the Company make contributions to the government for these benefits based on government prescribed percentage of the employee’s
salaries. The contributions to the plan are expensed as incurred. Obligations for contributions to employer contribution social insurance
plans are recognized as employee benefit expenses in the period during which services are rendered by employees. (Loss) earnings per share The Company computes earnings per share (“EPS”)
in accordance with ASC 260, “Earnings per Share”. ASC 260 requires companies to present basic and diluted EPS. Basic EPS is
measured as net income divided by the weighted average common share outstanding for the period. Diluted EPS presents the dilutive effect
on a per-share basis of the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Warrants The Company accounts for warrants as either equity-classified
or liability-classified instruments based on an assessment of the warrant’s specific terms and applicable authoritative guidance
in Financial Accounting Standards Board (“FASB”) ASC 480 “Distinguishing Liabilities from Equity” (“ASC
480”) and ASC 815, Derivatives and Hedging (“ASC 815”). The assessment considers whether the warrants are freestanding
financial instruments pursuant to ASC 480, whether they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annual period end date while the warrants are outstand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Share-Based
compensation The Company
follows the provisions of ASC 718, “Compensation - Stock Compensation,” which establishes the accounting for employee share-based
awards. For employee share-based awards, share-based compensation cost is measured at the grant date based on the fair value of the award
and is recognized as expense with graded vesting on a straight-line basis over the requisite service period for the entire award. Foreign currency translation The functional currencies of the Company are the
local currency of the county in which the subsidiaries operate. The Company’s financial statements are reported using U.S. Dollars.
The results of operations and the consolidated statements of cash flows denominated in foreign currencies are translated at the average
rates of exchange during the reporting period. Assets and liabilities denominated in foreign currencies at the balance sheet date are
translated at the applicable rates of exchange in effect on that date. The equity denominated in the functional currencies is translated
at the historical rates of exchange at the time of capital contributions. Because cash flows are translated based on the average translation
rates,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in accumulated other comprehensive income included in consolidated statements
of changes in equity. Gains and losses from foreign currency transactions are included in the consolidated statement of income and comprehensive
income. Since the Company operates primarily in the PRC,
the Company’s functional currency is the Chinese Yuan (“RMB”). The Company’s consolidated financial statements
have been translated into the reporting currency of U.S. Dollars (“US$”). The RMB is not freely convertible into foreign currency
and all foreign exchange transactions must take place through authorized institutions. No representation is made that the RMB amounts
could have been, or could be, converted into US$ at the rates used in the translation. The following table outlines the currency exchange
rates that were used in creating the consolidated financial statements in this report:
For the six For the six September 30,
Balance sheet items, except for equity accounts US$1=RMB 6.8676 US$1=RMB 6.3431 US$1=RMB 7.1135
Items in the statements of income and cash flows US$1=RMB 6.9761 US$1=RMB 6.3712 US$1=RMB 6.5332 Comprehensive (loss) income Comprehensive income consists of two components,
net income and other comprehensive income (loss). Other comprehensive income (loss) refers to revenue, expenses, gains and losses that
under U.S. GAAP are recorded as an element of shareholders’ equity but are excluded from net income. Other comprehensive income
(loss) consists of foreign currency translation adjustment resulting from the Company not using US$ as its functional currency. Risks and uncertainties Beginning in late 2019, an outbreak of a novel
strain of coronavirus (COVID-19) first emerged in China and has spread globally. In March 2020, the World Health Organization (“WHO”)
declared the COVID-19 as a pandemic. Governments in affected countries are imposing travel bans, quarantines and other emergency
public health measures, which have caused material disruption to businesses globally resulting in an economic slowdown. A new COVID-19 subvariant (Omicron) outbreak hit
China in March 2022, spreading more quickly and easily than previous strains. As a result, a new round of lockdowns, quarantines, or travel
restrictions has been imposed to date upon different provinces or cities in China by the relevant local government authorities. The Company
temporarily closed Shanghai office and the related tutorial centers and suspended offline marketing activities starting from April 1,
2022 to June 1, 2022. During the fiscal year ended September 30, 2022, the COVID-19 pandemic had a material negative impact on the Company’s
financial positions and operating results. For the year ended September 30, 2022, the Company’s tutorial service revenue decreased
by $4,238,851 as compared to the year ended September 30, 2021 and the Company incurred net loss of $2,118,349 for the year ended September
30, 2022. On December 7, 2022, China announced 10 new rules that constitute a relaxation of almost all of its stringent COVID-19 pandemic
control measures. Shortly after their announcement, additional mobility restrictions issued by local governments were also scrapped. While
such measures effectively reopened business within China, COVID-19 infection rate reached peak in December 2022. The COVID-19 had a material
negative impact on the Company’s recruitment and class hours, which in turn affected revenue. Revenue decreased by $3,678,970 in
the six months ended March 31, 2023 as compared to the same period of fiscal year 2022 and net income decreased by $4,050,661 in the six
months ended March 31, 2023 as compared to the same period of fiscal year 2022. The extent to which the COVID-19 pandemic may
impact the Company’s future financial results will depend on future developments, such as new information on the effectiveness of
the mitigation strategies, the duration, spread, severity, and recurrence of COVID-19 and any COVID-19 variants, the related travel advisories
and restrictions, the overall impact of the COVID-19 pandemic on the global economy and capital markets, and the efficacy of COVID-19
vaccines, which may also take extended time to be widely and adequately distributed, all of which remain highly uncertain and unpredictable.
Given this uncertainty, the Company is currently unable to quantify the expected impact of the COVID-19 pandemic on future operations,
financial condition, liquidity, and results of operations if the current situ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12T20:30:07Z</dcterms:created>
  <dcterms:modified xmlns:dcterms="http://purl.org/dc/terms/" xmlns:xsi="http://www.w3.org/2001/XMLSchema-instance" xsi:type="dcterms:W3CDTF">2023-10-12T20:30:07Z</dcterms:modified>
</cp:coreProperties>
</file>